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Business Description" sheetId="9" state="visible" r:id="rId9"/>
    <sheet xmlns:r="http://schemas.openxmlformats.org/officeDocument/2006/relationships" name="Summary of Accounting Policies" sheetId="10" state="visible" r:id="rId10"/>
    <sheet xmlns:r="http://schemas.openxmlformats.org/officeDocument/2006/relationships" name="Charges and Credit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Multiclient Seismic Data"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ong-term Debt and Debt Facilit" sheetId="18" state="visible" r:id="rId18"/>
    <sheet xmlns:r="http://schemas.openxmlformats.org/officeDocument/2006/relationships" name="Derivative Instruments and Hedg" sheetId="19" state="visible" r:id="rId19"/>
    <sheet xmlns:r="http://schemas.openxmlformats.org/officeDocument/2006/relationships" name="Stockholders' Equity" sheetId="20" state="visible" r:id="rId20"/>
    <sheet xmlns:r="http://schemas.openxmlformats.org/officeDocument/2006/relationships" name="Stock-based Compensation Plans" sheetId="21" state="visible" r:id="rId21"/>
    <sheet xmlns:r="http://schemas.openxmlformats.org/officeDocument/2006/relationships" name="Income Taxes" sheetId="22" state="visible" r:id="rId22"/>
    <sheet xmlns:r="http://schemas.openxmlformats.org/officeDocument/2006/relationships" name="Leases and Lease Commitments"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Pension and Other Benefit Plans" sheetId="26" state="visible" r:id="rId26"/>
    <sheet xmlns:r="http://schemas.openxmlformats.org/officeDocument/2006/relationships" name="Supplementary Information" sheetId="27" state="visible" r:id="rId27"/>
    <sheet xmlns:r="http://schemas.openxmlformats.org/officeDocument/2006/relationships" name="Summary of Accounting Policies " sheetId="28" state="visible" r:id="rId28"/>
    <sheet xmlns:r="http://schemas.openxmlformats.org/officeDocument/2006/relationships" name="Summary of Accounting Policie29" sheetId="29" state="visible" r:id="rId29"/>
    <sheet xmlns:r="http://schemas.openxmlformats.org/officeDocument/2006/relationships" name="Charges and Credits (Tables)"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Fixed Assets (Tables)" sheetId="33" state="visible" r:id="rId33"/>
    <sheet xmlns:r="http://schemas.openxmlformats.org/officeDocument/2006/relationships" name="Multiclient Seismic Data (Table"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ong-term Debt and Debt Facil37" sheetId="37" state="visible" r:id="rId37"/>
    <sheet xmlns:r="http://schemas.openxmlformats.org/officeDocument/2006/relationships" name="Derivative Instruments and He38" sheetId="38" state="visible" r:id="rId38"/>
    <sheet xmlns:r="http://schemas.openxmlformats.org/officeDocument/2006/relationships" name="Stockholders' Equity (Tables)" sheetId="39" state="visible" r:id="rId39"/>
    <sheet xmlns:r="http://schemas.openxmlformats.org/officeDocument/2006/relationships" name="Stock-based Compensation Plans " sheetId="40" state="visible" r:id="rId40"/>
    <sheet xmlns:r="http://schemas.openxmlformats.org/officeDocument/2006/relationships" name="Income Taxes (Tables)" sheetId="41" state="visible" r:id="rId41"/>
    <sheet xmlns:r="http://schemas.openxmlformats.org/officeDocument/2006/relationships" name="Leases and Lease Commitments (T" sheetId="42" state="visible" r:id="rId42"/>
    <sheet xmlns:r="http://schemas.openxmlformats.org/officeDocument/2006/relationships" name="Segment Information (Tables)" sheetId="43" state="visible" r:id="rId43"/>
    <sheet xmlns:r="http://schemas.openxmlformats.org/officeDocument/2006/relationships" name="Pension and Other Benefit Pla44" sheetId="44" state="visible" r:id="rId44"/>
    <sheet xmlns:r="http://schemas.openxmlformats.org/officeDocument/2006/relationships" name="Supplementary Information (Tabl" sheetId="45" state="visible" r:id="rId45"/>
    <sheet xmlns:r="http://schemas.openxmlformats.org/officeDocument/2006/relationships" name="Summary of Accounting Policie46"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Charges and Credits - Additiona" sheetId="49" state="visible" r:id="rId49"/>
    <sheet xmlns:r="http://schemas.openxmlformats.org/officeDocument/2006/relationships" name="Charges and Credits - Summary o" sheetId="50" state="visible" r:id="rId50"/>
    <sheet xmlns:r="http://schemas.openxmlformats.org/officeDocument/2006/relationships" name="Acquisitions - Additional Infor" sheetId="51" state="visible" r:id="rId51"/>
    <sheet xmlns:r="http://schemas.openxmlformats.org/officeDocument/2006/relationships" name="Acquisitions - Schedule of Fair" sheetId="52" state="visible" r:id="rId52"/>
    <sheet xmlns:r="http://schemas.openxmlformats.org/officeDocument/2006/relationships" name="Acquisitions - Schedule of Fa53" sheetId="53" state="visible" r:id="rId53"/>
    <sheet xmlns:r="http://schemas.openxmlformats.org/officeDocument/2006/relationships" name="Acquisitions - Schedule of Fa54" sheetId="54" state="visible" r:id="rId54"/>
    <sheet xmlns:r="http://schemas.openxmlformats.org/officeDocument/2006/relationships" name="Acquisitions - Schedule of Supp" sheetId="55" state="visible" r:id="rId55"/>
    <sheet xmlns:r="http://schemas.openxmlformats.org/officeDocument/2006/relationships" name="Inventories - Summary of Invent" sheetId="56" state="visible" r:id="rId56"/>
    <sheet xmlns:r="http://schemas.openxmlformats.org/officeDocument/2006/relationships" name="Fixed Assets - Summary of Fixed" sheetId="57" state="visible" r:id="rId57"/>
    <sheet xmlns:r="http://schemas.openxmlformats.org/officeDocument/2006/relationships" name="Fixed Assets - Additional Infor" sheetId="58" state="visible" r:id="rId58"/>
    <sheet xmlns:r="http://schemas.openxmlformats.org/officeDocument/2006/relationships" name="Multiclient Seismic Data - Chan" sheetId="59" state="visible" r:id="rId59"/>
    <sheet xmlns:r="http://schemas.openxmlformats.org/officeDocument/2006/relationships" name="Goodwill - Changes in Carrying " sheetId="60" state="visible" r:id="rId60"/>
    <sheet xmlns:r="http://schemas.openxmlformats.org/officeDocument/2006/relationships" name="Intangible Assets - Schedule of" sheetId="61" state="visible" r:id="rId61"/>
    <sheet xmlns:r="http://schemas.openxmlformats.org/officeDocument/2006/relationships" name="Intangible Assets - Additional " sheetId="62" state="visible" r:id="rId62"/>
    <sheet xmlns:r="http://schemas.openxmlformats.org/officeDocument/2006/relationships" name="Long-term Debt and Debt Facil63" sheetId="63" state="visible" r:id="rId63"/>
    <sheet xmlns:r="http://schemas.openxmlformats.org/officeDocument/2006/relationships" name="Long-term Debt and Debt Facil64" sheetId="64" state="visible" r:id="rId64"/>
    <sheet xmlns:r="http://schemas.openxmlformats.org/officeDocument/2006/relationships" name="Long-term Debt and Debt Facil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Stockholders' Equity - Addition" sheetId="68" state="visible" r:id="rId68"/>
    <sheet xmlns:r="http://schemas.openxmlformats.org/officeDocument/2006/relationships" name="Stockholders' Equity - Schedule"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Stock-based Compensation Plan72" sheetId="72" state="visible" r:id="rId72"/>
    <sheet xmlns:r="http://schemas.openxmlformats.org/officeDocument/2006/relationships" name="Stock-based Compensation Plan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Income Taxes - Additional Infor" sheetId="77" state="visible" r:id="rId77"/>
    <sheet xmlns:r="http://schemas.openxmlformats.org/officeDocument/2006/relationships" name="Income Taxes - Income (Loss) Be" sheetId="78" state="visible" r:id="rId78"/>
    <sheet xmlns:r="http://schemas.openxmlformats.org/officeDocument/2006/relationships" name="Income Taxes - Components of Ne" sheetId="79" state="visible" r:id="rId79"/>
    <sheet xmlns:r="http://schemas.openxmlformats.org/officeDocument/2006/relationships" name="Income Taxes - Components of Ta" sheetId="80" state="visible" r:id="rId80"/>
    <sheet xmlns:r="http://schemas.openxmlformats.org/officeDocument/2006/relationships" name="Income Taxes - Reconciliation o" sheetId="81" state="visible" r:id="rId81"/>
    <sheet xmlns:r="http://schemas.openxmlformats.org/officeDocument/2006/relationships" name="Income Taxes - Reconciliation82" sheetId="82" state="visible" r:id="rId82"/>
    <sheet xmlns:r="http://schemas.openxmlformats.org/officeDocument/2006/relationships" name="Income Taxes - Tax Years Subjec" sheetId="83" state="visible" r:id="rId83"/>
    <sheet xmlns:r="http://schemas.openxmlformats.org/officeDocument/2006/relationships" name="Leases and Lease Commitments - " sheetId="84" state="visible" r:id="rId84"/>
    <sheet xmlns:r="http://schemas.openxmlformats.org/officeDocument/2006/relationships" name="Leases and Lease Commitments 85" sheetId="85" state="visible" r:id="rId85"/>
    <sheet xmlns:r="http://schemas.openxmlformats.org/officeDocument/2006/relationships" name="Segment Information - Schedule " sheetId="86" state="visible" r:id="rId86"/>
    <sheet xmlns:r="http://schemas.openxmlformats.org/officeDocument/2006/relationships" name="Segment Information - Schedul87" sheetId="87" state="visible" r:id="rId87"/>
    <sheet xmlns:r="http://schemas.openxmlformats.org/officeDocument/2006/relationships" name="Segment Information - Revenue b" sheetId="88" state="visible" r:id="rId88"/>
    <sheet xmlns:r="http://schemas.openxmlformats.org/officeDocument/2006/relationships" name="Segment Information - Additiona" sheetId="89" state="visible" r:id="rId89"/>
    <sheet xmlns:r="http://schemas.openxmlformats.org/officeDocument/2006/relationships" name="Segment Information - Fixed Ass" sheetId="90" state="visible" r:id="rId90"/>
    <sheet xmlns:r="http://schemas.openxmlformats.org/officeDocument/2006/relationships" name="Pension and Other Benefit Pla91" sheetId="91" state="visible" r:id="rId91"/>
    <sheet xmlns:r="http://schemas.openxmlformats.org/officeDocument/2006/relationships" name="Pension and Other Benefit Pla92" sheetId="92" state="visible" r:id="rId92"/>
    <sheet xmlns:r="http://schemas.openxmlformats.org/officeDocument/2006/relationships" name="Pension and Other Benefit Pla93" sheetId="93" state="visible" r:id="rId93"/>
    <sheet xmlns:r="http://schemas.openxmlformats.org/officeDocument/2006/relationships" name="Pension and Other Benefit Pla94" sheetId="94" state="visible" r:id="rId94"/>
    <sheet xmlns:r="http://schemas.openxmlformats.org/officeDocument/2006/relationships" name="Pension and Other Benefit Pla95" sheetId="95" state="visible" r:id="rId95"/>
    <sheet xmlns:r="http://schemas.openxmlformats.org/officeDocument/2006/relationships" name="Pension and Other Benefit Pla96" sheetId="96" state="visible" r:id="rId96"/>
    <sheet xmlns:r="http://schemas.openxmlformats.org/officeDocument/2006/relationships" name="Pension and Other Benefit Pla97" sheetId="97" state="visible" r:id="rId97"/>
    <sheet xmlns:r="http://schemas.openxmlformats.org/officeDocument/2006/relationships" name="Pension and Other Benefit Pla98" sheetId="98" state="visible" r:id="rId98"/>
    <sheet xmlns:r="http://schemas.openxmlformats.org/officeDocument/2006/relationships" name="Pension and Other Benefit Pla99" sheetId="99" state="visible" r:id="rId99"/>
    <sheet xmlns:r="http://schemas.openxmlformats.org/officeDocument/2006/relationships" name="Pension and Other Benefit Pl100" sheetId="100" state="visible" r:id="rId100"/>
    <sheet xmlns:r="http://schemas.openxmlformats.org/officeDocument/2006/relationships" name="Pension and Other Benefit Pl101" sheetId="101" state="visible" r:id="rId101"/>
    <sheet xmlns:r="http://schemas.openxmlformats.org/officeDocument/2006/relationships" name="Pension and Other Benefit Pl102" sheetId="102" state="visible" r:id="rId102"/>
    <sheet xmlns:r="http://schemas.openxmlformats.org/officeDocument/2006/relationships" name="Supplementary Information - Add" sheetId="103" state="visible" r:id="rId103"/>
    <sheet xmlns:r="http://schemas.openxmlformats.org/officeDocument/2006/relationships" name="Supplementary Information - Cas" sheetId="104" state="visible" r:id="rId104"/>
    <sheet xmlns:r="http://schemas.openxmlformats.org/officeDocument/2006/relationships" name="Supplementary Information - Int" sheetId="105" state="visible" r:id="rId105"/>
    <sheet xmlns:r="http://schemas.openxmlformats.org/officeDocument/2006/relationships" name="Supplementary Information - Cha" sheetId="106" state="visible" r:id="rId106"/>
    <sheet xmlns:r="http://schemas.openxmlformats.org/officeDocument/2006/relationships" name="Supplementary Information - Acc" sheetId="107" state="visible" r:id="rId107"/>
  </sheets>
  <definedNames/>
  <calcPr calcId="124519" fullCalcOnLoad="1"/>
</workbook>
</file>

<file path=xl/sharedStrings.xml><?xml version="1.0" encoding="utf-8"?>
<sst xmlns="http://schemas.openxmlformats.org/spreadsheetml/2006/main" uniqueCount="1181">
  <si>
    <t>Document and Entity Information - USD ($) $ in Millions</t>
  </si>
  <si>
    <t>12 Months Ended</t>
  </si>
  <si>
    <t>Dec. 31, 2017</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LB</t>
  </si>
  <si>
    <t>Entity Registrant Name</t>
  </si>
  <si>
    <t>SCHLUMBERGER LIMITED/NV</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LOSS) - USD ($) shares in Millions, $ in Millions</t>
  </si>
  <si>
    <t>Dec. 31, 2016</t>
  </si>
  <si>
    <t>Dec. 31, 2015</t>
  </si>
  <si>
    <t>Revenue</t>
  </si>
  <si>
    <t>Services</t>
  </si>
  <si>
    <t>Product sales</t>
  </si>
  <si>
    <t>Total Revenue</t>
  </si>
  <si>
    <t>Interest &amp; other income</t>
  </si>
  <si>
    <t>Expenses</t>
  </si>
  <si>
    <t>Cost of services</t>
  </si>
  <si>
    <t>Cost of sales</t>
  </si>
  <si>
    <t>Research &amp; engineering</t>
  </si>
  <si>
    <t>General &amp; administrative</t>
  </si>
  <si>
    <t>Impairments &amp; other</t>
  </si>
  <si>
    <t>Merger &amp; integration</t>
  </si>
  <si>
    <t>Interest</t>
  </si>
  <si>
    <t>Income (loss) before taxes</t>
  </si>
  <si>
    <t>Tax expense (benefit)</t>
  </si>
  <si>
    <t>Net income (loss)</t>
  </si>
  <si>
    <t>Net income attributable to noncontrolling interests</t>
  </si>
  <si>
    <t>Net income (loss) attributable to Schlumberger</t>
  </si>
  <si>
    <t>Basic earnings per share of Schlumberger</t>
  </si>
  <si>
    <t>Diluted earnings per share of Schlumberger</t>
  </si>
  <si>
    <t>Average shares outstanding:</t>
  </si>
  <si>
    <t>Basic</t>
  </si>
  <si>
    <t>Assuming dilution</t>
  </si>
  <si>
    <t>CONSOLIDATED STATEMENT OF COMPREHENSIVE INCOME (LOSS) - USD ($) $ in Millions</t>
  </si>
  <si>
    <t>Statement Of Income And Comprehensive Income [Abstract]</t>
  </si>
  <si>
    <t>Currency translation adjustments</t>
  </si>
  <si>
    <t>Unrealized net change arising during the period</t>
  </si>
  <si>
    <t>Marketable securities</t>
  </si>
  <si>
    <t>Unrealized gain (loss) arising during the period</t>
  </si>
  <si>
    <t>Reclassification to net income - impairment charge</t>
  </si>
  <si>
    <t>Cash flow hedges</t>
  </si>
  <si>
    <t>Net gain (loss) on cash flow hedges</t>
  </si>
  <si>
    <t>Reclassification to net income (loss) of net realized loss</t>
  </si>
  <si>
    <t>Actuarial gain (loss)</t>
  </si>
  <si>
    <t>Actuarial gain (loss) arising during the period</t>
  </si>
  <si>
    <t>Amortization to net income (loss) of net actuarial loss</t>
  </si>
  <si>
    <t>Prior service cost</t>
  </si>
  <si>
    <t>Amortization to net income (loss) of net prior service cost</t>
  </si>
  <si>
    <t>Income taxes on pension and other postretirement benefit plans</t>
  </si>
  <si>
    <t>Comprehensive income (loss)</t>
  </si>
  <si>
    <t>Comprehensive income (loss) attributable to noncontrolling interests</t>
  </si>
  <si>
    <t>Comprehensive income (loss) attributable to Schlumberger</t>
  </si>
  <si>
    <t>CONSOLIDATED BALANCE SHEET - USD ($) $ in Millions</t>
  </si>
  <si>
    <t>Current Assets</t>
  </si>
  <si>
    <t>Cash</t>
  </si>
  <si>
    <t>Short-term investments</t>
  </si>
  <si>
    <t>Receivables less allowance for doubtful accounts (2017 - $241; 2016 - $397)</t>
  </si>
  <si>
    <t>Inventori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Short-term borrowings and current portion of long-term debt</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Dec. 31, 2014</t>
  </si>
  <si>
    <t>Statement Of Financial Position [Abstract]</t>
  </si>
  <si>
    <t>Allowance for doubtful accounts on receivable</t>
  </si>
  <si>
    <t>CONSOLIDATED STATEMENT OF CASH FLOWS - USD ($) $ in Millions</t>
  </si>
  <si>
    <t>Cash flows from operating activities:</t>
  </si>
  <si>
    <t>Adjustments to reconcile net income (loss) to cash provided by operating activities:</t>
  </si>
  <si>
    <t>Impairments and other charges</t>
  </si>
  <si>
    <t>Depreciation and amortization</t>
  </si>
  <si>
    <t>[1]</t>
  </si>
  <si>
    <t>Pension and other postretirement benefits expense</t>
  </si>
  <si>
    <t>Stock-based compensation expense</t>
  </si>
  <si>
    <t>Pension and other postretirement benefits funding</t>
  </si>
  <si>
    <t>Earnings of equity method investments, less dividends received</t>
  </si>
  <si>
    <t>Change in assets and liabilities:</t>
  </si>
  <si>
    <t>(Increase) decrease in receivables</t>
  </si>
  <si>
    <t>[2]</t>
  </si>
  <si>
    <t>Decrease in inventories</t>
  </si>
  <si>
    <t>(Increase) decrease in other current assets</t>
  </si>
  <si>
    <t>Decrease (increase) in other assets</t>
  </si>
  <si>
    <t>Decrease in accounts payable and accrued liabilities</t>
  </si>
  <si>
    <t>Increase (decrease) in estimated liability for taxes on income</t>
  </si>
  <si>
    <t>(Decrease) increase in other liabilities</t>
  </si>
  <si>
    <t>Other</t>
  </si>
  <si>
    <t>NET CASH PROVIDED BY OPERATING ACTIVITIES</t>
  </si>
  <si>
    <t>Cash flows from investing activities:</t>
  </si>
  <si>
    <t>Capital expenditures</t>
  </si>
  <si>
    <t>SPM investments</t>
  </si>
  <si>
    <t>Multiclient seismic data capitalized</t>
  </si>
  <si>
    <t>Business acquisitions and investments, net of cash acquired</t>
  </si>
  <si>
    <t>Sale (purchas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 short-term borrowings</t>
  </si>
  <si>
    <t>NET CASH (USED IN) PROVIDED BY FINANCING ACTIVITIES</t>
  </si>
  <si>
    <t>Cash flow used in discontinued operations - operating activities</t>
  </si>
  <si>
    <t>Net (decrease) in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 and divestitures.</t>
  </si>
  <si>
    <t>CONSOLIDATED STATEMENT OF STOCKHOLDERS' EQUITY - USD ($) shares in Millions, $ in Millions</t>
  </si>
  <si>
    <t>Total</t>
  </si>
  <si>
    <t>Cameron</t>
  </si>
  <si>
    <t>Common Stock Issued</t>
  </si>
  <si>
    <t>Common Stock IssuedCameron</t>
  </si>
  <si>
    <t>Common Stock In Treasury</t>
  </si>
  <si>
    <t>Common Stock In TreasuryCameron</t>
  </si>
  <si>
    <t>Retained Earnings</t>
  </si>
  <si>
    <t>Accumulated Other Comprehensive Loss</t>
  </si>
  <si>
    <t>Noncontrolling Interests</t>
  </si>
  <si>
    <t>Balance at Dec. 31, 2014</t>
  </si>
  <si>
    <t>Balance, shares at Dec. 31, 2014</t>
  </si>
  <si>
    <t>Treasury shares, Balance at Dec. 31, 2014</t>
  </si>
  <si>
    <t>Changes in unrealized gain on marketable securities</t>
  </si>
  <si>
    <t>Changes in fair value of cash flow hedges</t>
  </si>
  <si>
    <t>Pension and other postretirement benefit plans</t>
  </si>
  <si>
    <t>Shares sold to optionees, less shares exchanged</t>
  </si>
  <si>
    <t>Shares sold to optionees, less shares exchanged, shares</t>
  </si>
  <si>
    <t>Vesting of restricted stock</t>
  </si>
  <si>
    <t>Vesting of restricted stock, shares</t>
  </si>
  <si>
    <t>Shares issued under employee stock purchase plan</t>
  </si>
  <si>
    <t>Shares issued under employee stock purchase plan, shares</t>
  </si>
  <si>
    <t>Stock repurchase program, shares</t>
  </si>
  <si>
    <t>Dividends declared</t>
  </si>
  <si>
    <t>Balance at Dec. 31, 2015</t>
  </si>
  <si>
    <t>Balance, shares at Dec. 31, 2015</t>
  </si>
  <si>
    <t>Treasury shares, Balance at Dec. 31, 2015</t>
  </si>
  <si>
    <t>Shares issued for acquisition</t>
  </si>
  <si>
    <t>Shares issued for acquisition, shares</t>
  </si>
  <si>
    <t>Acquisition of noncontrolling interest</t>
  </si>
  <si>
    <t>Balance at Dec. 31, 2016</t>
  </si>
  <si>
    <t>Balance, shares at Dec. 31, 2016</t>
  </si>
  <si>
    <t>Treasury shares, Balance at Dec. 31, 2016</t>
  </si>
  <si>
    <t>Balance at Dec. 31, 2017</t>
  </si>
  <si>
    <t>Balance, shares at Dec. 31, 2017</t>
  </si>
  <si>
    <t>Treasury shares, Balance at Dec. 31, 2017</t>
  </si>
  <si>
    <t>CONSOLIDATED STATEMENT OF STOCKHOLDERS' EQUITY (Parenthetical) - $ / shares</t>
  </si>
  <si>
    <t>Dividends declared, per share</t>
  </si>
  <si>
    <t>Business Description</t>
  </si>
  <si>
    <t>Organization Consolidation And Presentation Of Financial Statements [Abstract]</t>
  </si>
  <si>
    <t xml:space="preserve">1. Business Description Schlumberger Limited (Schlumberger N.V., incorporated in Curaçao) and its consolidated subsidiaries (collectively, “Schlumberger”) comprise the world’s leading supplier of technology for reservoir characterization, drilling, production and processing to the oil and gas industry. </t>
  </si>
  <si>
    <t>Summary of Accounting Policies</t>
  </si>
  <si>
    <t>Accounting Policies [Abstract]</t>
  </si>
  <si>
    <t>2. Summary of Accounting Policies The Consolidated Financial Statements Use of Estimates The preparation of financial statements requires management to make estimates and assumptions that affect the reported amounts of assets and liabilities, disclosure of contingent liabilities at the date of the financial statements and the reported amounts of revenue and expenses during the reporting period. On an ongoing basis, Schlumberger evaluates its estimates, including those related to collectibility of accounts receivable; revenue recognized under the percentage-of-completion method; recoverability of fixed assets, goodwill, intangible assets, Schlumberger Production Management investments and investments in affiliates; income taxes; multiclient seismic data; contingencies and actuarial assumptions for employee benefit plans. Schlumberger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Schlumberger recognizes revenue based upon purchase orders, contracts or other persuasive evidence of an arrangement with the customer that include fixed or determinable prices provided that collectibility is reasonably assured. Revenue is recognized for services when they are rendered. Revenue is recognized for products upon delivery and when the customer assumes the risks and rewards of ownership. Revenue is recognized for certain long-term construction-type contracts based on the percentage-of-completion method. These contracts involve significant design and engineering efforts in order to satisfy custom designs for customer-specific applications. Under the percentage-of-completion method, revenue is recognized as work progresses on each such contract. Progress is measured by the ratio of actual costs incurred to date on the project in relation to total estimated project costs. Any expected losses on a project are recorded in full in the period in which they become probable. Progress billings are generally issued upon completion of certain phases of work as stipulated in the contract. Revenue in excess of billings is included within Receivables less allowance for doubtful accounts Consolidated Balance Sheet Accounts payable and accrued liabilities Consolidated Balance Sheet Revenue from seismic contract services performed on a dayrate basis is recognized as the service is performed. Revenue from other services, including pre-funded multiclient surveys, is recognized as the seismic data is acquired and/or processed on a proportionate basis as work is performed. This method requires revenue to be recognized based upon quantifiable measures of progress, such as square kilometers acquired. Multiclient data surveys are licensed or sold to customers on a non-transferable basis. Revenue from sales of completed multiclient data surveys is recognized upon obtaining a signed licensing agreement and providing customers with access to such data. Revenue is occasionally generated from contractual arrangements that include multiple deliverables. Revenue from these arrangements is recognized as each item is delivered based on its relative fair value, provided that the delivered items have stand-alone value to the customer. Revenue derived from the sale of licenses of Schlumberger software may include installation, maintenance, consulting and training services. If services are not essential to the functionality of the software, the revenue for each element of the contract is recognized separately based on its respective vendor specific objective evidence of fair value when all of the following conditions are met: a signed contract is obtained, delivery has occurred, the fee is fixed or determinable and collectibility is probable. Short-term Investments The Consolidated Balance Sheet Short-term investments For purposes of the Consolidated Statement of Cash Flows Short-term investments Investments in Affiliated Companies Investments in companies in which Schlumberger does not have a controlling financial interest, but over which it has significant influence, are accounted for using the equity method. Schlumberger’s share of the after-tax earnings of equity method investees is included in Interest and other income Accumulated other comprehensive loss Equity and cost method investments as well as investments in available-for-sale marketable securities are classified as Investments in Affiliated Companies Consolidated Balance Sheet Multiclient Seismic Data Schlumberger’s multiclient library consists of completed and in-process seismic surveys that are licensed on a nonexclusive basis. Schlumberger capitalizes costs directly incurred in acquiring and processing the multiclient seismic data. Such costs are charged to Cost of services 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 significant judgment on the part of Schlumberger, would not be sufficient to recover the carrying value of the surveys. Significant adverse changes in Schlumberger’s estimated future cash flows could result in impairment charges in a future period. Schlumberger Production Management Schlumberger Production Management (“SPM”) projects are focused on developing and managing production on behalf of Schlumberger’s clients under long-term agreements. Schlumberger will invest its own services and products, and in some cases cash, into the field development activities and operations. Although in certain arrangements Schlumberger is paid for a portion of the services or products it provides, generally Schlumberger will not be paid at the time of providing its services or upon delivery of its products. Instead, Schlumberger is compensated based upon cash flow generated or on a fee-per-barrel basis. This includes certain arrangements whereby Schlumberger is only compensated based upon incremental production it helps deliver above a mutually agreed baseline. Revenue from SPM arrangements, which is recognized as the related production is achieved, represented less than 5% of Schlumberger’s consolidated revenue during each of 2017, 2016 and 2015. Schlumberger capitalizes its cash investments in a project as well as the direct costs associated with providing services or products for which Schlumberger will be compensated when the related production is achieved. These capitalized investments are amortized to the Consolidated Statement of Income (Loss) During 2017, Schlumberger purchased a majority non-operating interest in the Palliser Block, located in Alberta, Canada. In connection with the initial accounting for this transaction, Schlumberger recorded a $268 million asset retirement obligation, which was included in both Other Assets Other Liabilities Consolidated Balance Sheet The unamortized portion of Schlumberger’s investments in SPM projects was $4.065 billion and $2.458 billion at December 31, 2017 and 2016, respectively. These amounts are included within Other Assets Consolidated Balance Sheet Concentration of Credit Risk Schlumberger’s assets that are exposed to concentrations of credit risk consist primarily of cash, short-term investments, fixed income investments held to maturity, receivables from clients and derivative financial instruments. Schlumberger places its cash, short-term investments and fixed income investments held to maturity with financial institutions and corporations and limits the amount of credit exposure with any one of them. Schlumberger regularly evaluates the creditworthiness of the issuers in which it invests. By using derivative financial instruments to hedge certain exposures, Schlumberger exposes itself to some credit risk. Schlumberger minimizes this credit risk by entering into transactions with high-quality counterparties, limiting the exposure to each counterparty and monitoring the financial condition of its counterparties. Schlumberger operates in more than 85 countries and as such, its accounts receivable are spread over many countries and customers. Accounts receivable in the United States represented approximately 23% of Schlumberger’s accounts receivable balance at December 31, 2017. No other country accounted for greater than 10% of Schlumberger’s accounts receivable balance. Earnings per Share The following is a reconciliation from basic to diluted earnings (loss) per share of Schlumberger for each of the last three years:
(Stated in millions, except per share amounts)
Net Income (Loss) Attributable to Schlumberger
Average Shares Outstanding
Earnings (Loss) per Share
2017:
Basic
$
(1,505
)
1,388
$
(1.08
)
Assumed exercise of stock options
-
-
Unvested restricted stock
-
-
Diluted
$
(1,505
)
1,388
$
(1.08
)
2016:
Basic
$
(1,687
)
1,357
$
(1.24
)
Assumed exercise of stock options
-
-
Unvested restricted stock
-
-
Diluted
$
(1,687
)
1,357
$
(1.24
)
2015:
Basic
$
2,072
1,267
$
1.63
Assumed exercise of stock options
-
4
Unvested restricted stock
-
4
Diluted
$
2,072
1,275
$
1.63
The number of outstanding employee stock options to purchase shares of Schlumberger common stock and unvested restricted stock units that were not included in the computation of diluted earnings/loss per share, because to do so would have had an anti-dilutive effect, were as follows:
(Stated in millions)
2017
2016
2015
Employee stock options
47
47
20
Unvested restricted stock
5
5
-
Recently Issued Accounting Pronouncements In May 2014, the Financial Accounting Standards Board (FASB) issued Accounting Standards Update (ASU) 2014-09, Revenue from Contracts with Customers In February 2016, the FASB issued ASU No. 2016-02, Leases Consolidated Balance Sheet Reclassifications Certain prior period amounts have been reclassified to conform to the current period presentation.</t>
  </si>
  <si>
    <t>Charges and Credits</t>
  </si>
  <si>
    <t>Restructuring And Related Activities [Abstract]</t>
  </si>
  <si>
    <t>3. Charges and Credits Schlumberger recorded the following charges and credits during 2017, 2016 and 2015: 2017
•
During the fourth quarter of 2017, Schlumberger decided to cease all future marine seismic acquisition activities, after satisfying its remaining contractual commitments. As a result, Schlumberger will seek to monetize its existing fleet of marine seismic vessels. This decision resulted in a charge of $1.025 billion consisting of the following: $786 million write-down of the vessels to their estimated fair value; $78 million impairment of intangible assets; $59 million write-down of inventory, and $102 million of other related restructuring costs. The fair value of the vessels was determined based on unobservable inputs that required significant judgments. Schlumberger also recorded a $90 million impairment charge relating to its land seismic business.
•
As a result of the unfavorable near-term outlook for exploration spending, Schlumberger determined in the fourth quarter of 2017 that the carrying value of certain multiclient seismic data, primarily related to the US Gulf of Mexico, was impaired, resulting in a $246 million charge that was estimated based on the projected present value of future cash flows that these surveys are expected to generate.
•
During the fourth quarter of 2017, Schlumberger determined that it was appropriate to write-down its investment in Venezuela, given the recent economic and political developments in the country which have created significant uncertainties regarding recoverability. As a result, Schlumberger recorded a charge of $938 million, reflecting $469 million of accounts receivable, a $105 million other-than-temporary impairment charge relating to the promissory notes described below, $285 million of fixed assets and $79 million of other assets in the country.
•
During the fourth quarter of 2017, Schlumberger recorded a $245 million charge related to an estimated loss on a long-term surface facility construction project that is accounted for under the percentage-of-completion method.
•
Schlumberger recorded $156 million of other restructuring charges during the fourth quarter of 2017, primarily relating to facility and other exit costs.
•
During the fourth quarter of 2017, Schlumberger recorded a $247 million charge associated with headcount reductions primarily to further streamline its support cost structure.
•
On December 22, 2017, the US enacted the Tax Cuts and Jobs Act (the “Act”). The Act, which is also commonly referred to as “US tax reform”, significantly changes US corporate income tax laws by, among other things, reducing the US corporate income tax rate to 21% starting in 2018 and creating a territorial tax system with a one-time mandatory tax on previously deferred foreign earnings of US subsidiaries. As a result, Schlumberger recorded a net charge of $76 million during the fourth quarter of 2017. This amount, which is included in Tax expense (benefit) Consolidated Statement of Income (Loss) Although the $76 million net charge represents what Schlumberger believes is a reasonable estimate of the impact of the income tax effects of the Act on Schlumberger’s Consolidated Financial Statements Tax expense (benefit)
•
During the second quarter of 2017, Schlumberger entered into a financing agreement with its primary customer in Venezuela. This agreement resulted in the exchange of $700 million of outstanding accounts receivable for promissory notes with a three-year term that bear interest at the rate of 6.50% per annum. Schlumberger recorded these notes at their estimated fair value on the date of the exchange, which resulted in a charge of $460 million. Schlumberger is accounting for the promissory notes as available-for-sale securities reported at fair value in Other Assets, Accumulated other comprehensive loss
•
During the second quarter of 2017, Schlumberger entered into discussions with a customer relating to certain of its outstanding accounts receivable. As a result of these discussions, Schlumberger recorded a charge of $50 million to adjust these receivables to their estimated net realizable value.
•
Schlumberger recorded $308 million of charges during 2017 relating to employee benefits, facility closures and other merger and integration-related costs, primarily in connection with Schlumberger’s 2016 acquisition of Cameron International Corporation (“Cameron”) (See Note 4 – Acquisitions The following is a summary of these charges and credits, of which $3.211 billion were classified as Impairments &amp; other Cost of sales Merger &amp; integration Consolidated Statement of Income (Loss)
(Stated in millions)
Noncontrolling
Pretax
Tax
Interests
Net
Impairment &amp; other
WesternGeco seismic restructuring charges
$
1,114
$
20
$
-
$
1,094
Venezuela investment write-down
938
-
-
938
Promissory note fair value adjustment and other
510
-
12
498
Workforce reductions
247
13
-
234
Multiclient seismic data impairment
246
81
-
165
Other restructuring charges
156
10
22
124
Cost of sales
-
-
Provision for loss on long-term construction project
245
22
-
223
Merger &amp; integration
-
-
Merger and integration-related costs
308
70
-
238
US tax reform charge
-
(76
)
-
76
$
3,764
$
140
$
34
$
3,590
2016
•
Schlumberger reduced its headcount during the second quarter of 2016 as a result of persistent unfavorable oil and gas industry market conditions and the expected impact on customer activity levels. Schlumberger recorded a $646 million charge during the second quarter of 2016 associated with this headcount reduction. During the fourth quarter of 2016, Schlumberger further reduced its headcount in order to streamline its support cost structure. Schlumberger recorded an additional $234 million charge during the fourth quarter associated with these actions.
•
During the fourth quarter of 2016, Schlumberger recorded $302 million of restructuring charges consisting of the following: $165 million of facility closure costs due to the expected sale of certain owned properties and the termination of certain facility leases; $98 million of asset write-offs associated with exiting certain activities; and $39 million of contract termination costs.
•
During the fourth quarter of 2016, the Central Bank of Egypt took the decision to float its currency and the Egyptian pound devalued relative to the US dollar. As a result, Schlumberger recorded a $63 million devaluation charge during the fourth quarter of 2016.
•
As a result of the unfavorable oil and gas industry market conditions that continued to deteriorate in the first half of 2016, and the related impact on 2016 first half operating results and expected customer activity levels, Schlumberger determined that the carrying values of certain assets were no longer recoverable and also took certain decisions that resulted in the following impairment and other charges during the second quarter of 2016:
-
$209 million impairment of pressure pumping equipment in North America.
-
$165 million impairment of facilities in North America.
-
$684 million of other fixed asset impairments primarily relating to underutilized equipment.
-
$616 million write-down of the carrying value of certain inventory to its net realizable value.
-
$198 million impairment of certain multiclient seismic data, largely related to the US Gulf of Mexico.
-
$55 million of other restructuring costs. The fair value of the impaired fixed assets and multiclient seismic data was estimated based on the projected present value of future cash flows that these assets are expected to generate. Such estimates included unobservable inputs that required significant judgments.
•
In connection with Schlumberger’s acquisition of Cameron, Schlumberger recorded $349 million of charges, classified as Merger &amp; integration Consolidated Statement of Income (Loss), Cost of sales Consolidated Statement of Income (Loss) Merger &amp; integration Cost of sales The following is a summary of these charges and credits, of which $3.172 billion were classified as Impairments &amp; other, Merger &amp; integration Cost of sales Consolidated Statement of Income (Loss)
(Stated in millions)
Pretax
Tax
Net
Impairment &amp; other
Workforce reductions
$
880
$
69
$
811
Other fixed asset impairments
684
52
632
Inventory write-downs
616
49
567
North America pressure pumping asset impairments
209
67
142
Multiclient seismic data impairment
198
62
136
Facility impairments
165
58
107
Facility closure costs
165
40
125
Costs associated with exiting certain activities
98
23
75
Currency devaluation loss in Egypt
63
-
63
Contract termination costs
39
9
30
Other restructuring charges
55
-
55
Merger &amp; integration
Other merger and integration-related
160
28
132
Merger-related employee benefits
83
13
70
Facility closure costs
61
13
48
Professional fees
45
10
35
Cost of sales
Amortization of inventory fair value adjustment
299
90
209
$
3,820
$
583
$
3,237
2015
•
Schlumberger reduced its headcount during the first quarter of 2015 as a result of the severe fall in activity in North America, combined with the impact of lower international activity due to customer budget cuts driven by lower oil prices. Schlumberger recorded a $390 million charge during the first quarter associated with this headcount reduction as well as an incentivized leave of absence program. Based on the activity outlook for 2016, as well as to further streamline its support structure, Schlumberger decided to further reduce its headcount and expand its incentivized leave of absence program during the fourth quarter of 2015. Schlumberger recorded an additional $530 million charge during the fourth quarter associated with these actions.
•
As a result of unfavorable oil and gas industry market conditions that continued to deteriorate and their impact on the activity outlook, Schlumberger determined that the carrying values of certain assets were no longer recoverable and also took certain decisions that resulted in the following impairment and restructuring charges during the fourth quarter of 2015:
-
$776 million of fixed asset impairments primarily related to underutilized pressure pumping and other equipment in North America, as well as certain lower-tier drilling rigs.
-
$269 million to write-down the carrying value of certain inventory, primarily in North America.
-
$182 million to reduce the carrying value of an investment in an SPM project to its estimated fair value, as a result of the decline in commodity prices and considering this project was approaching the end of its contractual term.
-
$177 million associated with certain of Schlumberger’s owned and leased facilities, including the expected sale of certain properties and the termination of certain leases.
-
$77 million relating to assets that were no longer recoverable as a result of geopolitical issues in certain countries in the Middle East.
-
$41 million relating to contract termination costs.
-
$84 million of other charges associated with then current market conditions, including $40 million relating to an other-than-temporary impairment of marketable securities and $15 million relating to the impairment of an equity-method investment. Certain of these impairment charges were estimated based on the projected present value of future cash flows, which included unobservable inputs that required significant judgments .
•
In February 2015, the Venezuelan government replaced the SICAD II exchange rate (described in further detail below) with a new foreign exchange market system known as SIMADI. The SIMADI exchange rate was approximately 192 Venezuelan Bolivares fuertes to the US dollar as of March 31, 2015. As a result, Schlumberger recorded a $49 million devaluation charge during the first quarter of 2015, reflecting the adoption of the SIMADI exchange rate. The following is a summary of these charges and credits, all of which were classified as Impairments &amp; other Consolidated Statement of Income (Loss)
(Stated in millions)
Pretax
Tax
Net
Workforce reductions
$
920
$
107
$
813
Fixed asset impairments
776
141
635
Inventory write-downs
269
27
242
Impairment of SPM project
182
36
146
Facility closures
177
37
140
Geopolitical events
77
-
77
Currency devaluation loss in Venezuela
49
-
49
Contract termination costs
41
2
39
Other
84
7
77
$
2,575
$
357
$
2,218</t>
  </si>
  <si>
    <t>Acquisitions</t>
  </si>
  <si>
    <t>Business Combinations [Abstract]</t>
  </si>
  <si>
    <t xml:space="preserve">4. Acquisitions Cameron On April 1, 2016, Schlumberger acquired all of the outstanding shares of Cameron, a leading provider of flow equipment products, systems and services to the oil and gas industry worldwide. The acquisition is expected to create technology-driven growth by integrating Schlumberger reservoir and well technologies with Cameron wellhead and surface equipment, flow control and processing technology. The combination of the two complementary technology portfolios provides the industry’s most comprehensive range of products and services, from exploration to production and integrated pore-to-pipeline solutions that optimize hydrocarbon recovery to deliver reservoir performance. Under the terms of the merger agreement, Cameron became a wholly-owned subsidiary of Schlumberger. Each share of Cameron common stock issued and outstanding immediately prior to the effective time of the merger was converted into the right to receive 0.716 shares of Schlumberger stock and $14.44 in cash. Calculation of Consideration Transferred The fair value of the consideration transferred to effect the acquisition of Cameron was as follows:
(stated in millions, except exchange ratio and per share amounts)
Equity consideration:
Number of shares of Cameron stock outstanding
192
Exchange ratio
0.716
Schlumberger shares of common stock issued
138
Schlumberger closing stock share price on April 1, 2016
$
72.12
Equity consideration
$
9,924
Cash consideration:
Number of shares of Cameron stock outstanding
192
Cash consideration per Cameron share
$
14.44
Cash consideration
2,776
Other:
Fair value of replacement equity awards
103
Total fair value of the consideration transferred
$
12,803
Certain amounts reflect rounding adjustments Allocation of Consideration Transferred to Net Assets Acquired The following amounts represent the fair value of assets acquired and liabilities assumed in the merger.
(Stated in millions)
Cash
$
785
Short-term investments
1,448
Accounts receivable
1,669
Inventories (1)
2,350
Fixed assets
1,320
Intangible assets:
Customer relationships (weighted-average life of 25 years)
2,371
Technology/Technical know-how (weighted-average life of 16 years)
1,736
Tradenames (weighted-average life of 25 years)
1,225
Other assets
511
Accounts payable and accrued liabilities
(2,604
)
Long-term debt (2)
(3,018
)
Deferred taxes (3)
(1,343
)
Other liabilities
(538
)
Sub-total
$
5,912
Less:
Investment in OneSubsea (4)
(2,065
)
Noncontrolling interests
(57
)
Total identifiable net assets
$
3,790
Goodwill (5)
9,013
Total consideration transferred
$
12,803
(1) Cost of sales (2) (3) (4) (5) Supplemental Pro Forma Financial Information Cameron’s results of operations have been included in Schlumberger’s financial statements for periods subsequent to the closing of the acquisition on April 1, 2016. Businesses acquired from Cameron contributed revenues of approximately $4 billion and pretax operating income of approximately $0.7 billion for the period from April 1, 2016 through December 31, 2016. The following supplemental pro forma results of operations assume that Cameron had been acquired on January 1, 2015. The supplemental pro forma financial information was prepared based on the historical financial information of Schlumberger and Cameron and has been adjusted to give effect to pro forma adjustments that are both directly attributable to the transaction and factually supportable. The pro forma amounts reflect certain adjustments to amortization expense, interest expense and income taxes resulting from purchase accounting. The pro forma results for the year ended December 31, 2016 reflect adjustments to exclude after-tax merger and integration costs of $285 million and after-tax charges relating to the amortization of the inventory fair value adjustment of $209 million. As required by generally accepted accounting principles, the pro forma results for the year ended December 31, 2015 have been adjusted to include after-tax adjustments for merger and integration costs of $285 million and the after-tax charges relating to the amortization of the inventory fair value adjustment of $209 million. The supplemental pro forma financial information presented below is unaudited and does not include any anticipated cost savings or the expected realization of other synergies associated with this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Stated in millions, except per share amounts)
2016
2015
Revenue
$
29,438
$
44,306
Net income (loss) attributable to Schlumberger
$
(1,419
)
$
2,000
Diluted earnings (loss) per share
$
(1.02
)
$
1.42
Other Schlumberger made other acquisitions and investments for cash payments, net of cash acquired, of $847 million during 2017, $407 million during 2016 and $443 million during 2015. None of these transactions were significant to Schlumberger’s consolidated financial statements, either individually or in the aggregate. </t>
  </si>
  <si>
    <t>Inventory Disclosure [Abstract]</t>
  </si>
  <si>
    <t>5. Inventories A summary of inventories, which are stated at the lower of average cost or market, follows:
(Stated in millions)
2017
2016
Raw materials &amp; field materials
$
1,846
$
1,720
Work in progress
503
610
Finished goods
1,697
1,895
$
4,046
$
4,225</t>
  </si>
  <si>
    <t>Fixed Assets</t>
  </si>
  <si>
    <t>Property Plant And Equipment [Abstract]</t>
  </si>
  <si>
    <t xml:space="preserve">6. Fixed Assets A summary of fixed assets follows:
(Stated in millions)
2017
2016
Land
$
428
$
479
Buildings &amp; improvements
5,122
4,849
Machinery &amp; equipment
32,160
33,834
Seismic vessels
103
846
37,813
40,008
Less: Accumulated depreciation
26,237
27,187
$
11,576
$
12,821
The estimated useful lives of Buildings &amp; improvements are primarily 25 to 30 years. The estimated useful lives of Machinery &amp; equipment are primarily 5 to 10 years. Seismic vessels are depreciated over periods ranging from 20 to 30 years. Depreciation expense, which is recorded on a straight-line basis, was $2.3 billion, $2.7 billion and $3.2 billion in 2017, 2016 and 2015, respectively. </t>
  </si>
  <si>
    <t>Multiclient Seismic Data [Abstract]</t>
  </si>
  <si>
    <t>7. Multiclient Seismic Data The change in the carrying amount of multiclient seismic data is as follows:
(Stated in millions)
2017
2016
Balance at beginning of year
$
1,073
$
1,026
Capitalized in period
276
630
Charged to expense
(377
)
(385
)
Impairment charge (see Note 3)
(245
)
(198
)
$
727
$
1,073</t>
  </si>
  <si>
    <t>Goodwill And Intangible Assets Disclosure [Abstract]</t>
  </si>
  <si>
    <t>8. Goodwill The changes in the carrying amount of goodwill by reporting unit were as follows:
(Stated in millions)
Reservoir
Characterization
Drilling
Production
Cameron
Total
Balance, January 1, 2016
$
3,798
$
8,584
$
3,223
$
-
$
15,605
Acquisition of Cameron
790
1,490
1,170
5,563
9,013
Other acquisitions
79
24
242
-
345
Reallocation
146
-
-
(146
)
-
Impact of changes in exchange rates
7
16
4
-
27
Balance, December 31, 2016
4,820
10,114
4,639
5,417
24,990
Acquisitions
21
3
46
24
94
Impact of changes in exchange rates
7
9
12
6
34
Balance, December 31, 2017
$
4,848
$
10,126
$
4,697
$
5,447
$
25,118</t>
  </si>
  <si>
    <t xml:space="preserve">9. Intangible Assets A summary of intangible assets follows:
(Stated in millions)
2017
2016
Gross
Accumulated
Net Book
Gross
Accumulated
Net Book
Book
Amortization
Value
Book Value
Amortization
Value
Customer Relationships
$
4,832
$
1,020
$
3,812
$
4,938
$
865
$
4,073
Technology/Technical Know-How
3,634
1,078
2,556
3,655
835
2,820
Tradenames
2,806
533
2,273
2,847
458
2,389
Other
1,295
582
713
1,122
549
573
$
12,567
$
3,213
$
9,354
$
12,562
$
2,707
$
9,855
Customer relationships are generally amortized over periods ranging from 18 to 28 years, technology/technical know-how are generally amortized over periods ranging from 10 to 18 years, and tradenames are generally amortized over periods ranging from 15 to 30 years. Amortization expense was $663 million in 2017, $567 million in 2016 and $354 million in 2015. Based on the carrying value of intangible assets at December 31, 2017, amortization expense for the subsequent five years is estimated to be as follows: 2018: $677 million, 2019: $673 million, 2020: $638 million, 2021: $616 million and 2022: $608 million. </t>
  </si>
  <si>
    <t>Long-term Debt and Debt Facility Agreements</t>
  </si>
  <si>
    <t>Debt Disclosure [Abstract]</t>
  </si>
  <si>
    <t xml:space="preserve">10. Long-term Debt and Debt Facility Agreements Long-term Debt consists of the following:
(Stated in millions)
2017
2016
4.00% Senior Notes due 2025
$
1,741
$
1,740
3.30% Senior Notes due 2021
1,595
1,594
3.00% Senior Notes due 2020
1,593
1,591
3.65% Senior Notes due 2023
1,492
1,491
4.20% Senior Notes due 2021
1,100
1,100
2.40% Senior Notes due 2022
996
996
3.63% Senior Notes due 2022
846
845
0.63% Guaranteed Notes due 2019
712
622
1.50% Guaranteed Notes due 2019 (1)
603
536
2.65% Senior Notes due 2022
598
-
2.20% Senior Notes due 2020
498
-
7.00% Notes due 2038 (2)
212
214
4.50% Notes due 2021 (2)
135
137
5.95% Notes due 2041 (2)
115
116
3.60% Notes due 2022 (2)
110
110
5.13% Notes due 2043 (2)
99
99
4.00% Notes due 2023 (2)
82
83
3.70% Notes due 2024 (2)
56
56
2.35% Senior Notes due 2018
-
1,297
6.38% Notes due 2018 (2)
-
297
Commercial paper borrowings
1,694
2,421
Other
598
1,118
$
14,875
$
16,463
(1) ( 2 ) Schlumberger Limited fully and unconditionally guarantees the securities issued by certain of its subsidiaries, including securities issued by Schlumberger Investment SA, a wholly-owned finance subsidiary of Schlumberger. At December 31, 2017, Schlumberger had separate committed credit facility agreements aggregating $6.6 billion with commercial banks, of which $3.6 billion was available and unused. This included $6.3 billion of committed facilities which support commercial paper programs in the United States and Europe, of which $1.0 billion matures in February 2018, $1.8 billion matures in July 2018, $1.5 billion matures in November 2020, and $2.0 billion matures in February 2021. Interest rates and other terms of borrowing under these lines of credit vary from country to country. Commercial paper borrowings are classified as long-term debt to the extent they are backed up by available and unused committed credit facilities maturing in more than one year and to the extent it is Schlumberger’s intent to maintain these obligations for longer than one year. Borrowings under the commercial paper program at December 31, 2017 were $3.0 billion, of which $1.7 billion was classified within Long-term debt Short-term borrowings and current portion of long-term debt Consolidated Balance Sheet Long-term debt Short-term borrowings and current portion of long-term debt Consolidated Balance Sheet The weighted average interest rate on variable rate debt as of December 31, 2017 was 2.3%. Long-term Debt as of December 31, 2017 is due as follows: $1.5 billion in 2019, $2.8 billion in 2020, $4.3 billion in 2021, $2.6 billion in 2022, $1.6 billion in 2023, $1.7 billion in 2025 and $0.4 billion thereafter. The fair value of Schlumberger’s Long-term Debt </t>
  </si>
  <si>
    <t>Derivative Instruments and Hedging Activities</t>
  </si>
  <si>
    <t>Derivative Instruments And Hedging Activities Disclosure [Abstract]</t>
  </si>
  <si>
    <t>11. Derivative Instruments and Hedging Activities Schlumberger is exposed to market risks related to fluctuations in interest rates and foreign currency exchange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During 2013, Schlumberger entered into a cross-currency swap for a notional amount of €0.5 billion in order to hedge changes in the fair value of Schlumberger’s €0.5 billion 1.50% Guaranteed Notes due 2019. Under the terms of this swap, Schlumberger will receive interest at a fixed rate of 1.50% on the euro notional amount and pay interest at a floating rate of three-month LIBOR plus approximately 64 basis points on the US dollar notional amount. During 2017, a Canadian dollar functional currency subsidiary of Schlumberger issued $1.1 billion of US dollar denominated debt. Schlumberger entered into cross-currency swaps for an aggregate notional amount of $1.1 billion in order to hedge changes in the fair value of its $0.5 billion 2.20% Senior Notes due 2020 and its $0.6 billion 2.65% Senior Notes due 2022. These cross-currency swaps effectively convert the US dollar notes to Canadian dollar denominated debt with fixed annual interest rates of 1.97% and 2.52%, respectively. These cross-currency swaps are designated as a fair value hedges of the underlying debt. These derivative instruments are marked to market with gains and losses recognized currently in income to largely offset the respective gains and losses recognized on changes in the fair value of the hedged debt. At December 31, 2017, Schlumberger had fixed rate debt aggregating $13.6 billion and variable rate debt aggregating $4.6 billion, after taking into account the effect of interest rate swaps. Short-term investments were $3.3 billion at December 31, 2017. The carrying value of these investments approximated fair value. Foreign Currency Exchange Rate Risk As a multinational company, Schlumberger conducts its business in over 85 countries. Schlumberger’s functional currency is primarily the US dollar. Approximately 78% of Schlumberger’s revenues in 2017 was denominated in US dollars.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denominated in currencies other than the functional currency. Schlumberger uses foreign currency forward contracts to provide a hedge against a portion of these cash flow risks. These contracts are accounted for as cash flow hedges, with the effective portion of changes in the fair value of the hedge recorded on the Consolidated Balance Sheet Accumulated Other Comprehensive Loss. Accumulated Other Comprehensive Loss At December 31, 2017, Schlumberger recognized a cumulative net $3 million gain in Accumulated other comprehensive loss Schlumberger is exposed to changes in the fair value of assets and liabilities denominated in currencies other than the functional currency. While Schlumberger uses foreign currency forward contracts to economically hedge this exposure as it relates to certain currencies, these contracts are not designated as hedges for accounting purposes. Instead, the fair value of the contracts is recorded on the Consolidated Balance Sheet Consolidated Statement of Income, Consolidated Statement of Income (Loss) Charges and Credits At December 31, 2017, contracts were outstanding for the US dollar equivalent of $5.0 billion in various foreign currencies, of which $1.8 billion relates to hedges of debt denominated in currencies other than the functional currency. The fair value of outstanding derivatives was not material at December 31, 2017 and 2016. The effect of derivative instruments designated as fair value hedges and those not designated as hedges on the Consolidated Statement of Income (Loss)
(Stated in millions)
Gain (Loss) Recognized in Income
2017
2016
2015
Consolidated of Income (Loss) Classification
Derivatives designated as fair value hedges:
Cross currency swaps
$
73
$
(31
)
$
(64
)
Interest
Derivatives not designated as hedges:
Cross currency swaps
$
(8
)
$
-
$
-
Interest
Foreign exchange contracts
(26
)
(246
)
(154
)
Cost of services/sales
$
(34
)
$
(246
)
$
(154
)</t>
  </si>
  <si>
    <t>Stockholders' Equity</t>
  </si>
  <si>
    <t>Equity [Abstract]</t>
  </si>
  <si>
    <t xml:space="preserve">12. Stockholders’ Equity Schlumberger is authorized to issue 4,500,000,000 shares of common stock, par value $0.01 per share, of which 1,383,932,776 and 1,391,475,510 shares were outstanding on December 31, 2017 and 2016, respectively. Holders of common stock are entitled to one vote for each share of stock held. Schlumberger is also authorized to issue 200,000,000 shares of preferred stock, par value $0.01 per share, which may be issued in series with terms and conditions determined by the Schlumberger Board of Directors. No shares of preferred stock have been issued. Accumulated Other Comprehensive Loss consists of the following:
(Stated in millions)
Pension and
Currency
Other
Translation
Marketable
Cash Flow
Postretirement
Adjustments
Securities
Hedges
Benefit Plans
Total
Balance, January 1, 2015
$
(1,531
)
$
10
$
(96
)
$
(2,589
)
$
(4,206
)
Other comprehensive income (loss) before reclassifications
(522
)
(50
)
(178
)
(210
)
(960
)
Amounts reclassified from accumulated other comprehensive loss
-
40
235
407
682
Income taxes
-
-
-
(74
)
(74
)
Balance, December 31, 2015
(2,053
)
-
(39
)
(2,466
)
(4,558
)
Other comprehensive income (loss) before reclassifications
(83
)
21
(101
)
(289
)
(452
)
Amounts reclassified from accumulated other comprehensive loss
-
-
121
259
380
Income taxes
-
-
-
(13
)
(13
)
Balance, December 31, 2016
(2,136
)
21
(19
)
(2,509
)
(4,643
)
Other comprehensive income (loss) before reclassifications
(3
)
(8
)
22
134
145
Amounts reclassified from accumulated other comprehensive loss
-
-
-
239
239
Income taxes
-
-
-
(15
)
(15
)
Balance, December 31, 2017
$
(2,139
)
$
13
$
3
$
(2,151
)
$
(4,274
) Other comprehensive income was $369 million in 2017. Other comprehensive loss was $85 million in 2016 and $352 billion in 2015. </t>
  </si>
  <si>
    <t>Stock-based Compensation Plans</t>
  </si>
  <si>
    <t>Disclosure Of Compensation Related Costs Sharebased Payments [Abstract]</t>
  </si>
  <si>
    <t>13. Stock-based Compensation Plans Schlumberger has three types of stock-based compensation programs: (i) stock options, (ii) a restricted stock, restricted stock unit and performance share unit program (collectively referred to as “restricted stock”) and (iii) a discounted stock purchase plan (DSPP). Stock Options Key employees are granted stock options under Schlumberger stock option plans. For all stock options granted, the exercise price equals the average of the high and low sales prices of Schlumberger stock on the date of grant; the maximum term is ten years, and the options generally vest in increments over five years. The fair value of each stock option grant was estimated on the date of grant using the Black-Scholes option-pricing model with the following weighted-average assumptions and resulting weighted-average fair value per share:
2017
2016
2015
Dividend yield
2.3
%
2.7
%
2.3
%
Expected volatility
27
%
30
%
36
%
Risk-free interest rate
2.4
%
1.7
%
1.7
%
Expected option life in years
7.0
7.0
7.0
Weighted-average fair value per share
$
20.85
$
17.45
$
25.96
The following table summarizes information related to options outstanding and options exercisable as of December 31, 2017:
(Shares stated in thousands)
Options Outstanding
Options Exercisable
Weighted-
Average
Remaining
Weighted-
Weighted-
Options
Contractual Life
Average
Options
Average
Exercise prices range
Outstanding
(in years)
Exercise Price
Exercisable
Exercise Price
$37.85 - $67.87
5,696
4.8
$
56.17
4,132
$
53.91
$68.51 - $71.06
6,665
4.0
$
69.93
6,008
$
69.82
$72.11 - $79.85
9,107
5.5
$
73.97
7,033
$
73.08
$80.53 - $87.38
15,511
6.1
$
84.01
7,186
$
83.68
$88.61 - $114.83
10,231
6.2
$
95.07
5,960
$
95.32
47,210
5.6
$
79.13
30,319
$
76.71
The weighted-average remaining contractual life of stock options exercisable as of December 31, 2017 was 4.3 years. The following table summarizes stock option activity during the years ended December 31, 2017, 2016 and 2015:
(Shares stated in thousands)
2017
2016
2015
Weighted-
Weighted-
Weighted-
Average
Average
Average
Exercise
Exercise
Exercise
Shares
Price
Shares
Price
Shares
Price
Outstanding at beginning of year
46,502
$
78.31
41,087
$
78.73
38,583
$
76.10
Granted
5,024
$
86.55
7,672
$
76.14
7,118
$
86.86
Assumed in Cameron transaction
-
$
-
3,088
$
63.24
-
$
-
Exercised
(1,156
)
$
57.87
(3,357
)
$
60.70
(2,561
)
$
60.10
Forfeited
(3,160
)
$
86.99
(1,988
)
$
84.60
(2,053
)
$
80.34
Outstanding at year-end
47,210
$
79.13
46,502
$
78.31
41,087
$
78.73
The aggregate intrinsic value of stock options outstanding and stock options exercisable as of December 31, 2017 was $64 million and $56 million, respectively. The total intrinsic value of options exercised during the years ended December 31, 2017, 2016 and 2015 was $26 million, $45 million and $62 million, respectively. Restricted Stock Schlumberger grants performance share units to certain executives. The number of shares earned is determined at the end of each performance period, which is generally three years, based on Schlumberger’s achievement of certain predefined targets as defined in the underlying performance share unit agreement. In the event Schlumberger exceeds the predefined target, shares for up to the maximum of 250% of the target award may be awarded. In the event Schlumberger falls below the predefined target, a reduced number of shares may be granted. If Schlumberger falls below the threshold award performance level, no shares will be awarded. As of December 31, 2017, 1.1 million performance share units All other restricted stock awards generally vest at the end of three years. Restricted stock awards generally do not pay dividends or have voting rights prior to vesting. Accordingly, the fair value of a restricted stock award is the quoted market price of Schlumberger’s stock on the date of grant less the present value of the expected dividends not received prior to vesting. The following table summarizes information related to restricted stock transactions:
(Shares stated in thousands)
2017
2016
2015
Weighted-
Weighted-
Weighted-
Average
Average
Average
Restricted
Grant Date
Restricted
Grant Date
Restricted
Grant Date
Stock
Fair Value
Stock
Fair Value
Stock
Fair Value
Unvested at beginning of year
5,112
$
78.31
3,571
$
85.04
4,138
$
80.80
Granted
2,495
$
73.09
1,678
$
68.66
1,254
$
82.37
Assumed in Cameron transaction
-
$
-
1,824
$
72.12
-
$
-
Vested
(1,645
)
$
83.03
(1,720
)
$
72.64
(1,495
)
$
71.30
Forfeited
(534
)
$
80.17
(241
)
$
80.87
(326
)
$
83.86
Unvested at year-end
5,428
$
72.33
5,112
$
78.31
3,571
$
85.04
Discounted Stock Purchase Plan Under the terms of the DSPP, employees can choose to have a portion of their earnings withheld, subject to certain restrictions, to purchase Schlumberger common stock. The purchase price of the stock is 92.5% of the lower of the stock price at the beginning or end of the plan period at six-month intervals. The fair value of the employees’ purchase rights under the DSPP was estimated using the Black-Scholes model with the following assumptions and resulting weighted-average fair value per share:
2017
2016
2015
Dividend yield
2.7
%
2.7
%
2.3
%
Expected volatility
19
%
25
%
27
%
Risk-free interest rate
1.0
%
0.5
%
0.2
%
Weighted-average fair value per share
$
9.46
$
10.37
$
12.45
Total Stock-based Compensation Expense The following summarizes stock-based compensation expense recognized in income:
(Stated in millions)
2017
2016
2015
Stock options
$
161
$
175
$
176
Restricted stock
148
47
107
DSPP
34
45
43
$
343
$
267
$
326
At December 31, 2017, there was $485 million of total unrecognized compensation cost related to nonvested stock-based compensation arrangements, of which $246 million is expected to be recognized in 2018, $158 million in 2019, $58 million in 2020, $22 million in 2021 and $1 million in 2022. As of December 31, 2017, approximately 45 million shares of Schlumberger common stock were available for future grants under Schlumberger’s stock-based compensation programs.</t>
  </si>
  <si>
    <t>Income Taxes</t>
  </si>
  <si>
    <t>Income Tax Disclosure [Abstract]</t>
  </si>
  <si>
    <t xml:space="preserve">14. Income Taxes Schlumberger operates in more than 100 tax jurisdictions, where statutory tax rates generally vary from 0% to 40%. Income (loss) before taxes subject to United States and non-United States income taxes was as follows:
(Stated in millions)
2017
2016
2015
United States
$
(841
)
$
(3,103
)
$
(691
)
Outside United States
(342
)
1,198
3,572
$
(1,183
)
$
(1,905
)
$
2,881
Schlumberger recorded pretax charges of $3.764 billion in 2017 ($533 million in the US and $3.231 billion outside the US); $3.820 billion in 2016 ($1.848 billion in the US and $1.972 billion outside the US); and $2.575 billion in 2015 ($883 million in the US and $1.692 billion outside the US). These charges and credits are included in the table above and are more fully described in Note 3 – Charges and Credits The components of net deferred tax assets (liabilities) were as follows:
(Stated in millions)
2017
2016
Postretirement benefits
$
135
$
253
Intangible assets
(2,186
)
(2,869
)
Investments in non-US subsidiaries
(224
)
(271
)
Fixed assets, net
(55
)
(79
)
Inventories
126
248
Other, net
554
838
$
(1,650
)
$
(1,880
) The above deferred tax balances at December 31, 2017 and 2016 were net of valuation allowances relating to net operating losses in certain countries of $119 million and $97 million, respectively. As a direct result of Schlumberger’s 2016 acquisition of Cameron, certain non-US subsidiaries of Cameron are either wholly or partially owned by a US subsidiary of Schlumberger. As described in Note 3, Schlumberger recorded a $410 million charge relating to the one-time mandatory tax on previously deferred foreign earnings of Schlumberger’s US subsidiary. After considering the impact of foreign tax credits and tax losses, the resulting cash tax payable as a result of the one-time mandatory tax on previously deferred foreign earnings of Schlumberger’s US subsidiary will not be significant. Other than as described above, Schlumberger generally does not provide for taxes related to its undistributed earnings because such earnings either would not be taxable when remitted or they are considered to be indefinitely reinvested. Taxes that would be incurred if the undistributed earnings of other Schlumberger subsidiaries were distributed to their ultimate parent company would not be material. The components of Tax expense (benefit)
(Stated in millions)
2017
2016
2015
Current:
United States-Federal
$
(170
)
$
(511
)
$
90
United States-State
57
(36
)
12
Outside United States
703
648
1,085
590
101
1,187
Deferred:
United States-Federal
$
(225
)
$
(352
)
$
(356
)
United States-State
4
(13
)
(19
)
Outside United States
(47
)
(51
)
(52
)
Valuation allowance
8
37
(14
)
(260
)
(379
)
(441
)
$
330
$
(278
)
$
746
A reconciliation of the United States statutory federal tax rate (35%) to the consolidated effective tax rate follows:
2017
2016
2015
US federal statutory rate
35
%
35
%
35
%
State tax
-
2
-
Non-US income taxed at different rates
(24
)
(21
)
(13
)
Charges and credits (See Note 3)
(40
)
(1
)
6
Enactment of US tax reform
(6
)
-
-
Other
7
-
(2
)
(28
)%
15
%
26
% A number of the jurisdictions in which Schlumberger operates have tax laws that are not fully defined and are evolving. Schlumberger’s tax filings are subject to regular audit by the tax authorities. These audits may result in assessments for additional taxes that are resolved with the tax authorities, or potentially through the courts. Tax liabilities are recorded based on estimates of additional taxes that will be due upon the conclusion of these audits. Due to the uncertain and complex application of tax regulations, the ultimate resolution of audits may result in liabilities which could be materially different from these estimates. A reconciliation of the beginning and ending amount of liabilities associated with uncertain tax positions for the years ended December 31, 2017, 2016 and 2015 is as follows:
(Stated in millions)
2017
2016
2015
Balance at beginning of year
$
1,419
$
1,285
$
1,402
Additions based on tax positions related to the current year
132
70
140
Additions for tax positions of prior years
58
119
136
Additions related to acquisitions
-
127
5
Impact of changes in exchange rates
23
(25
)
(78
)
Settlements with tax authorities
(41
)
(45
)
(99
)
Reductions for tax positions of prior years
(157
)
(85
)
(203
)
Reductions due to the lapse of the applicable statute of limitations
(41
)
(27
)
(18
)
Balance at end of year
$
1,393
$
1,419
$
1,285
The amounts above exclude accrued interest and penalties of $195 million, $178 million and $176 million at December 31, 2017, 2016 and 2015, respectively. Schlumberger classifies interest and penalties relating to uncertain tax positions within Tax expense (benefit) Consolidated Statement of Income (Loss) The following table summarizes the tax years that are either currently under audit or remain open and subject to examination by the tax authorities in the most significant jurisdictions in which Schlumberger operates:
Brazil
2012 - 2017
Canada
2010 - 2017
Ecuador
2014 - 2017
Mexico
2011 - 2017
Norway
2013 - 2017
Russia
2014 - 2017
Saudi Arabia
2004 - 2017
United Kingdom
2015 - 2017
United States
2014 - 2017 In certain of the jurisdictions noted above, Schlumberger operates through more than one legal entity, each of which may have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t>
  </si>
  <si>
    <t>Leases and Lease Commitments</t>
  </si>
  <si>
    <t>Leases [Abstract]</t>
  </si>
  <si>
    <t>15. Leases and Lease Commitments Total rental expense was $1.1 billion in 2017, $1.2 billion in 2016, and $1.6 billion in 2015. Future minimum rental commitments under noncancelable operating leases for each of the next five years are as follows:
(Stated in millions)
2018
$
284
2019
244
2020
203
2021
164
2022
127
Thereafter
410
$
1,432</t>
  </si>
  <si>
    <t>Contingencies</t>
  </si>
  <si>
    <t>Commitments And Contingencies Disclosure [Abstract]</t>
  </si>
  <si>
    <t xml:space="preserve">16. Contingencies Schlumberger and its subsidiaries are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si>
  <si>
    <t>Segment Information</t>
  </si>
  <si>
    <t>Segment Reporting [Abstract]</t>
  </si>
  <si>
    <t xml:space="preserve">17. Segment Information Schlumberger’s segments are as follows:
Reservoir Characterization Group
Drilling Group
Production Group
● Cameron Group Financial information for the years ended December 31, 2017, 2016 and 2015, by segment, is as follows:
(Stated in millions)
2017
Depreciation
Income
and
Capital
Revenue
Before Taxes
Assets
Amortization
Expenditures
Reservoir Characterization
$
6,786
$
1,251
$
4,892
$
988
$
305
Drilling
8,392
1,151
5,421
685
629
Production
10,639
928
12,326
1,249
889
Cameron
5,205
733
3,978
264
150
Eliminations &amp; other
(582
)
(142
)
1,881
213
134
Pretax operating income
3,921
Goodwill and intangible assets
34,472
Cash and short term investments
5,089
All other assets
3,928
Corporate &amp; other (1)
(934
)
438
Interest income (2)
107
Interest expense (3)
(513
)
Charges &amp; credits (4)
(3,764
)
$
30,440
$
(1,183
)
$
71,987
$
3,837
$
2,107
(Stated in millions)
2016
Depreciation
Income
and
Capital
Revenue
Before Taxes
Assets
Amortization
Expenditures
Reservoir Characterization
$
6,648
$
1,249
$
6,890
$
1,104
$
532
Drilling
8,561
994
6,747
904
425
Production
8,804
507
10,476
1,234
655
Cameron
4,211
653
4,246
211
176
Eliminations &amp; other
(414
)
(130
)
1,605
257
267
Pretax operating income
3,273
Goodwill and intangible assets
34,845
Cash, short term investments and fixed income investments
9,495
All other assets
3,652
Corporate &amp; other (1)
(925
)
384
Interest income (2)
84
Interest expense (3)
(517
)
Charges &amp; credits (4)
(3,820
)
$
27,810
$
(1,905
)
$
77,956
$
4,094
$
2,055
(Stated in millions)
2015
Depreciation
Income
and
Capital
Revenue
Before Taxes
Assets
Amortization
Expenditures
Reservoir Characterization
$
9,501
$
2,450
$
8,266
$
1,279
$
648
Drilling
13,563
2,538
8,562
1,177
673
Production
12,548
1,585
9,938
1,216
824
Eliminations &amp; other
(137
)
(63
)
2,039
213
265
Pretax operating income
6,510
Goodwill and intangible assets
20,174
Cash, short term investments and fixed income investments
13,452
All other assets
5,574
Corporate &amp; other (1)
(768
)
193
Interest income (2)
30
Interest expense (3)
(316
)
Charges &amp; credits (4)
(2,575
)
$
35,475
$
2,881
$
68,005
$
4,078
$
2,410
(1)
Comprised principally of certain corporate expenses not allocated to the segments, stock-based compensation costs, amortization expense associated with certain intangible assets (including intangible asset amortization expense resulting from the 2016 acquisition of Cameron), certain centrally managed initiatives and other nonoperating items.
(2)
Interest income excludes amounts which are included in the segments’ income (2017: $21 million; 2016: $26 million; 2015: $22 million).
(3)
Interest expense excludes amounts which are included in the segments’ income (2017: $53 million; 2016: $53 million; 2015: $30 million).
(4)
See Note 3 – Charges and Credits . Segment assets consist of receivables, inventories, fixed assets, multiclient seismic data and SPM investments. Depreciation and amortization includes depreciation of property, plant and equipment and amortization of intangible assets, multiclient seismic data costs and SPM investments. Revenue by geographic area for the years ended December 31, 2017, 2016 and 2015 is as follows:
(Stated in millions)
2017
2016
2015
North America
$
9,487
$
6,665
$
9,811
Latin America
3,976
4,230
6,014
Europe/CIS/Africa
7,047
7,351
9,284
Middle East &amp; Asia
9,419
9,286
9,898
Eliminations &amp; other
511
278
468
$
30,440
$
27,810
$
35,475
Revenue is based on the location where services are provided and products are sold. During each of the three years ended December 31, 2017, 2016 and 2015, no single customer exceeded 10% of consolidated revenue. Schlumberger did not have revenue from third-party customers in its country of domicile during the last three years. Revenue in the United States in 2017, 2016 and 2015 was $8.1 billion, $5.4 billion and $8.5 billion, respectively. Fixed Assets less accumulated depreciation by geographic area are as follows:
(Stated in millions)
2017
2016
2015
North America
$
5,120
$
4,428
$
4,392
Latin America
1,042
1,460
1,728
Europe/CIS/Africa
2,540
2,706
2,978
Middle East &amp; Asia
2,771
3,149
3,078
Unallocated (1)
103
1,078
1,239
$
11,576
$
12,821
$
13,415
(1)
Represents seismic vessels, including the related on-board equipment, which frequently transition between geographic areas. </t>
  </si>
  <si>
    <t>Pension and Other Benefit Plans</t>
  </si>
  <si>
    <t>Compensation And Retirement Disclosure [Abstract]</t>
  </si>
  <si>
    <t xml:space="preserve">18. Pension and Other Benefit Plans Pension Plans Schlumberger sponsors several defined benefit pension plans that cover substantially all US employees hired prior to October 1, 2004. The benefits are based on years of service and compensation, on a career-average pay basis. In addition to the US defined benefit pension plans, Schlumberger sponsors several other international defined benefit pension plans. The most significant of these international plans are the International Staff Pension Plan and the UK pension plan (collectively, the “International plans”). The International Staff Pension Plan covers certain international employees hired prior to July 1, 2014 and is based on years of service and compensation on a career-average pay basis. The UK plan covers employees hired prior to April 1, 1999, and is based on years of service and compensation, on a final salary basis. The weighted-average assumed discount rate, compensation increases and expected long-term rate of return on plan assets used to determine the net pension cost for the US and International plans were as follows:
US
International
2017
2016
2015
2017
2016
2015
Discount rate
4.20
%
4.50
%
4.15
%
4.13
%
4.36
%
4.07
%
Compensation increases
4.00
%
4.00
%
4.00
%
4.81
%
4.81
%
4.79
%
Return on plan assets
7.25
%
7.25
%
7.25
%
7.40
%
7.40
%
7.40
% Net pension cost for 2017, 2016 and 2015 included the following components:
(Stated in millions)
US
International
2017
2016
2015
2017
2016
2015
Service cost - benefits earned during the period
$
57
$
62
$
86
$
95
$
110
$
167
Interest cost on projected benefit obligation
175
177
170
306
311
297
Expected return on plan assets
(242
)
(235
)
(229
)
(541
)
(517
)
(498
)
Amortization of prior service cost
12
12
12
97
122
121
Amortization of net loss
39
79
123
120
78
170
$
41
$
95
$
162
$
77
$
104
$
257
The weighted-average assumed discount rate and compensation increases used to determine the projected benefit obligations for the US and International plans were as follows:
US
International
2017
2016
2017
2016
Discount rate
3.70
%
4.20
%
3.55
%
4.13
%
Compensation increases
4.00
%
4.00
%
4.81
%
4.81
% The changes in the projected benefit obligation, plan assets and funded status of the plans were as follows:
(Stated in millions)
US
International
2017
2016
2017
2016
Change in Projected Benefit Obligations
Projected benefit obligation at beginning of year
$
4,240
$
4,025
$
7,793
$
7,340
Service cost
57
62
95
110
Interest cost
175
177
306
311
Contribution by plan participants
-
-
88
117
Actuarial (gains) losses
325
137
616
477
Currency effect
-
-
147
(290
)
Benefits paid
(194
)
(183
)
(293
)
(272
)
Other
-
22
-
-
Projected benefit obligation at end of year
$
4,603
$
4,240
$
8,752
$
7,793
Change in Plan Assets
Plan assets at fair value at beginning of year
$
3,625
$
3,467
$
7,194
$
6,832
Actual return on plan assets
622
320
1,216
715
Currency effect
-
-
161
(318
)
Company contributions
5
4
88
130
Contributions by plan participants
-
-
88
117
Benefits paid
(194
)
(183
)
(293
)
(272
)
Other
-
17
53
(10
)
Plan assets at fair value at end of year
$
4,058
$
3,625
$
8,507
$
7,194
Unfunded Liability
$
(545
)
$
(615
)
$
(245
)
$
(599
)
Amounts Recognized in Balance Sheet
Postretirement Benefits
$
(545
)
$
(615
)
$
(418
)
$
(724
)
Other Assets
-
-
173
125
$
(545
)
$
(615
)
$
(245
)
$
(599
)
Amounts Recognized in Accumulated Other Comprehensive Loss
Actuarial losses
$
887
$
982
$
1,419
$
1,644
Prior service cost
30
42
17
114
$
917
$
1,024
$
1,436
$
1,758
Accumulated benefit obligation
$
4,347
$
3,999
$
8,400
$
7,454
The unfunded liability represents the difference between the plan assets and the projected benefit obligation (PBO). The PBO represents the actuarial present value of benefits based on employee service and compensation and includes an assumption about future compensation levels. The accumulated benefit obligation represents the actuarial present value of benefits based on employee service and compensation, but does not include an assumption about future compensation levels. The weighted-average allocation of plan assets and the target allocations by asset category are as follows:
US
International
Target
2017
2016
Target
2017
2016
Equity securities
37 - 56
%
51
%
52
%
45 - 71
%
64
%
64
%
Debt securities
35 - 62
38
37
20 - 35
23
25
Cash and cash equivalents
0 - 3
3
2
0 - 5
4
2
Alternative investments
0 - 10
8
9
0 - 25
9
9
100
%
100
%
100
%
100
%
100
%
100
% Asset performance is monitored frequently with an overall expectation that plan assets will meet or exceed the weighted index of its target asset allocation and component benchmark over rolling five-year periods. The expected rate of return on assets assumptions reflect the long-term average rate of earnings expected on funds invested or to be invested. The assumptions have been determined based on expectations regarding future rates of return for the portfolio considering the asset allocation and related historical rates of return. The appropriateness of the assumptions is reviewed annually. The fair value of Schlumberger’s pension plan assets at December 31, 2017 and 2016, by asset category, is presented below and was determined based on valuation techniques categorized as follows:
Level One: The use of quoted prices in active markets for identical instruments.
Level Two: The use of quoted prices for similar instruments in active markets or quoted prices for identical or similar instruments in markets that are not active or other inputs that are observable in the market or can be corroborated by observable market data.
Level Three: The use of significant unobservable inputs that typically require the use of management’s estimates of assumptions that market participants would use in pricing.
(Stated in millions)
US Plan Assets
2017
2016
Level
Level
Level
Level
Level
Level
Total
One
Two
Three
Total
One
Two
Three
Asset Category:
Cash and Cash Equivalents
$
112
$
92
$
20
$
-
$
60
$
15
$
45
$
-
Equity Securities:
US (a)
1,324
1,148
176
1,210
1,049
161
International (b)
757
747
10
662
649
13
Debt Securities
Corporate bonds (c)
771
771
625
625
Government and government-related debt securities (d)
656
163
493
643
164
479
Collateralized mortgage obligations and mortgage backed securities (e)
108
108
92
92
Alternative Investments:
Private equity (f)
183
183
191
191
Real estate (g)
147
147
142
142
Total
$
4,058
$
2,150
$
1,578
$
330
$
3,625
$
1,877
$
1,415
$
333
(Stated in millions)
International Plan Assets
2017
2016
Level
Level
Level
Level
Level
Level
Total
One
Two
Three
Total
One
Two
Three
Asset Category:
Cash and Cash Equivalents
$
307
$
69
$
238
$
-
$
184
$
135
$
49
$
-
Equity Securities:
US (a)
3,286
2,642
644
2,854
2,324
530
International (b)
2,160
1,871
289
1,726
1,475
251
Debt Securities
Corporate bonds (c)
841
841
685
685
Government and government-related debt securities (d)
985
11
974
1,001
10
991
Collateralized mortgage obligations and mortgage backed securities (e)
150
150
130
130
Alternative Investments:
Private equity (f)
477
477
385
385
Real estate (g)
168
168
106
106
Other
133
133
123
123
Total
$
8,507
$
4,593
$
3,136
$
778
$
7,194
$
3,944
$
2,636
$
614
(a)
US equities include companies that are well-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diversified by industry sector, country and equity style. Active and passive strategies are employed. The vast majority of the investments are made in companies in developed markets, with a small percentage in emerging markets.
(c)
Corporate bonds consist primarily of investment grade bonds from diversified industries.
(d)
Government and government-related debt securities are comprised primarily of inflation-protected US treasuries and, to a lesser extent, other government-related securities.
(e)
Collateralized mortgage obligations and mortgage backed-securities are debt obligations that represent claims to the cash flows from pools of mortgage loans, which are purchased from banks, mortgage companies, and other originators and then assembled into pools by governmental, quasi-governmental and private entities.
(f)
Private equity includes investments in several funds of funds.
(g)
Real estate primarily includes investments in real estate limited partnerships, concentrated in commercial real estate. Schlumberger’s funding policy is to annually contribute amounts that are based upon a number of factors including the actuarial accrued liability, amounts that are deductible for income tax purposes, legal funding requirements and available cash flow. Schlumberger expects to contribute approximately $125 million to its postretirement benefit plans in 2018, subject to market and business conditions. Postretirement Benefits Other Than Pensions Schlumberger provides certain healthcare benefits to certain former US employees who have retired. Effective April 1, 2015, Schlumberger changed the way it provides healthcare coverage to certain retirees who are age 65 and over. Under the amended plan, these retirees transferred to individual coverage under the Medicare Exchange. Schlumberger subsidizes the cost of the program by providing these retirees with a Health Reimbursement Account. The annual subsidy may be increased based on medical cost inflation, but it will not be increased by more than 5% in any given year. The actuarial assumptions used to determine the accumulated postretirement benefit obligation and net periodic benefit cost for the US postretirement medical plan were as follows:
Benefit Obligations
Net Periodic Benefit
At December 31,
Cost for the Year
2017
2016
2017
2016
2015
Discount rate
3.70
%
4.20
%
4.20
%
4.50
%
4.15
%
Return on plan assets
-
-
7.00
%
7.00
%
7.00
%
Current medical cost trend rate
7.25
%
7.25
%
7.25
%
7.50
%
7.00
%
Ultimate medical cost trend rate
5.00
%
5.00
%
5.00
%
5.00
%
5.00
%
Year that the rate reaches the ultimate trend rate
2026
2026
2026
2026
2023
The net periodic benefit cost (credit) for the US postretirement medical plan included the following components:
(Stated in millions)
2017
2016
2015
Service cost
$
29
$
30
$
42
Interest cost
46
47
48
Expected return on plan assets
(60
)
(57
)
(52
)
Amortization of prior service credit
(29
)
(32
)
(32
)
Amortization of net loss
-
-
13
$
(14
)
$
(12
)
$
19
The changes in the accumulated postretirement benefit obligation, plan assets and funded status were as follows:
(Stated in millions)
2017
2016
Change in Projected Benefit Obligations
Benefit obligation at beginning of year
$
1,108
$
1,103
Service cost
29
30
Interest cost
46
47
Contribution by plan participants
8
8
Actuarial gains
71
(32
)
Benefits paid
(49
)
(48
)
Benefit obligation at end of year
$
1,213
$
1,108
Change in Plan Assets
Plan assets at fair value at beginning of year
$
952
$
884
Actual return on plan assets
143
68
Company contributions
40
40
Contributions by plan participants
8
8
Benefits paid
(49
)
(48
)
Plan assets at fair value at end of year
$
1,094
$
952
Unfunded Liability
$
(119
)
$
(156
)
Amounts Recognized in Accumulated Other Comprehensive Loss
Actuarial losses
$
36
$
62
Prior service credit
(215
)
(243
)
$
(179
)
$
(181
) The unfunded liability is included in Postretirement Benefits Consolidated Balance Sheet The assets of the US postretirement medical plan are invested 59% in equity securities and 41% in debt securities at December 31, 2017. The fair value of these assets was primarily determined based on Level Two valuation techniques. A one percentage point change in assumed health care cost trend rates would have the following effects on the amounts reported for the US postretirement medical plan:
(Stated in millions)
One Percentage
One Percentage
Point Increase
Point Decrease
Effect on total service and interest cost components
$
3
$
(3
)
Effect on accumulated postretirement benefit obligation
$
35
$
(30
) Other Information The expected benefits to be paid under the US and International pension plans as well as the postretirement medical plan are as follows:
(Stated in millions)
Pension Benefits
Postretirement
US
International
Medical Plan
2018
$
201
$
281
$
53
2019
$
207
$
294
$
55
2020
$
212
$
307
$
58
2021
$
218
$
320
$
60
2022
$
224
$
333
$
61
2023-2027
$
1,215
$
1,895
$
333
Included in Accumulated other comprehensive loss Accumulated other comprehensive loss
(Stated in millions)
Postretirement
Pension Plans
Medical Plan
Net actuarial losses
$
209
$
-
Prior service cost (credit)
$
23
$
(28
) In addition to providing defined pension benefits and a postretirement medical plan, Schlumberger and its subsidiaries have other deferred benefit programs, primarily profit sharing and defined contribution pension plans. Expenses for these programs were $413 million, $445 million and $565 million in 2017, 2016 and 2015, respectively. </t>
  </si>
  <si>
    <t>Supplementary Information</t>
  </si>
  <si>
    <t>19. Supplementary Information During 2015, Schlumberger entered into an agreement with one of its customers to receive certain fixed assets in lieu of payment of approximately $200 million of accounts receivable. Cash paid (refunded) for interest and income taxes was as follows:
(Stated in millions)
2017
2016
2015
Interest
$
572
$
599
$
346
Income tax
$
(44
)
$
750
$
1,567
Interest and other income includes the following:
(Stated in millions)
2017
2016
2015
Interest income
$
128
$
110
$
52
Earnings of equity method investments
96
90
184
$
224
$
200
$
236
The change in Allowance for doubtful accounts
(Stated in millions)
2017
2016
2015
Balance at beginning of year
$
397
$
333
$
275
Additions
7
123
75
Amounts written off
(163
)
(59
)
(17
)
Balance at end of year
$
241
$
397
$
333
Revenue in excess of billings related to contracts accounted for under the percentage-of-completion method was $0.3 billion and $0.5 billion at December 31, 2017 and 2016, respectively. Accounts payable and accrued liabilities are summarized as follows:
(Stated in millions)
2017
2016
Payroll, vacation and employee benefits
$
1,296
$
1,349
Trade
4,614
4,004
Deferred revenue
752
1,088
Other
3,374
3,575
$
10,036
$
10,016</t>
  </si>
  <si>
    <t>Summary of Accounting Policies (Policies)</t>
  </si>
  <si>
    <t>Use of Estimates</t>
  </si>
  <si>
    <t xml:space="preserve">Use of Estimates The preparation of financial statements requires management to make estimates and assumptions that affect the reported amounts of assets and liabilities, disclosure of contingent liabilities at the date of the financial statements and the reported amounts of revenue and expenses during the reporting period. On an ongoing basis, Schlumberger evaluates its estimates, including those related to collectibility of accounts receivable; revenue recognized under the percentage-of-completion method; recoverability of fixed assets, goodwill, intangible assets, Schlumberger Production Management investments and investments in affiliates; income taxes; multiclient seismic data; contingencies and actuarial assumptions for employee benefit plans. Schlumberger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Revenue Recognition</t>
  </si>
  <si>
    <t xml:space="preserve">Revenue Recognition Schlumberger recognizes revenue based upon purchase orders, contracts or other persuasive evidence of an arrangement with the customer that include fixed or determinable prices provided that collectibility is reasonably assured. Revenue is recognized for services when they are rendered. Revenue is recognized for products upon delivery and when the customer assumes the risks and rewards of ownership. Revenue is recognized for certain long-term construction-type contracts based on the percentage-of-completion method. These contracts involve significant design and engineering efforts in order to satisfy custom designs for customer-specific applications. Under the percentage-of-completion method, revenue is recognized as work progresses on each such contract. Progress is measured by the ratio of actual costs incurred to date on the project in relation to total estimated project costs. Any expected losses on a project are recorded in full in the period in which they become probable. Progress billings are generally issued upon completion of certain phases of work as stipulated in the contract. Revenue in excess of billings is included within Receivables less allowance for doubtful accounts Consolidated Balance Sheet Accounts payable and accrued liabilities Consolidated Balance Sheet Revenue from seismic contract services performed on a dayrate basis is recognized as the service is performed. Revenue from other services, including pre-funded multiclient surveys, is recognized as the seismic data is acquired and/or processed on a proportionate basis as work is performed. This method requires revenue to be recognized based upon quantifiable measures of progress, such as square kilometers acquired. Multiclient data surveys are licensed or sold to customers on a non-transferable basis. Revenue from sales of completed multiclient data surveys is recognized upon obtaining a signed licensing agreement and providing customers with access to such data. Revenue is occasionally generated from contractual arrangements that include multiple deliverables. Revenue from these arrangements is recognized as each item is delivered based on its relative fair value, provided that the delivered items have stand-alone value to the customer. Revenue derived from the sale of licenses of Schlumberger software may include installation, maintenance, consulting and training services. If services are not essential to the functionality of the software, the revenue for each element of the contract is recognized separately based on its respective vendor specific objective evidence of fair value when all of the following conditions are met: a signed contract is obtained, delivery has occurred, the fee is fixed or determinable and collectibility is probable. </t>
  </si>
  <si>
    <t>Short-term and Investments</t>
  </si>
  <si>
    <t>Short-term Investments The Consolidated Balance Sheet Short-term investments For purposes of the Consolidated Statement of Cash Flows Short-term investments</t>
  </si>
  <si>
    <t>Investments in Affiliated Companies Investments in companies in which Schlumberger does not have a controlling financial interest, but over which it has significant influence, are accounted for using the equity method. Schlumberger’s share of the after-tax earnings of equity method investees is included in Interest and other income Accumulated other comprehensive loss Equity and cost method investments as well as investments in available-for-sale marketable securities are classified as Investments in Affiliated Companies Consolidated Balance Sheet</t>
  </si>
  <si>
    <t xml:space="preserve">Multiclient Seismic Data Schlumberger’s multiclient library consists of completed and in-process seismic surveys that are licensed on a nonexclusive basis. Schlumberger capitalizes costs directly incurred in acquiring and processing the multiclient seismic data. Such costs are charged to Cost of services 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 significant judgment on the part of Schlumberger, would not be sufficient to recover the carrying value of the surveys. Significant adverse changes in Schlumberger’s estimated future cash flows could result in impairment charges in a future period. </t>
  </si>
  <si>
    <t>Schlumberger Production Management</t>
  </si>
  <si>
    <t>Schlumberger Production Management Schlumberger Production Management (“SPM”) projects are focused on developing and managing production on behalf of Schlumberger’s clients under long-term agreements. Schlumberger will invest its own services and products, and in some cases cash, into the field development activities and operations. Although in certain arrangements Schlumberger is paid for a portion of the services or products it provides, generally Schlumberger will not be paid at the time of providing its services or upon delivery of its products. Instead, Schlumberger is compensated based upon cash flow generated or on a fee-per-barrel basis. This includes certain arrangements whereby Schlumberger is only compensated based upon incremental production it helps deliver above a mutually agreed baseline. Revenue from SPM arrangements, which is recognized as the related production is achieved, represented less than 5% of Schlumberger’s consolidated revenue during each of 2017, 2016 and 2015. Schlumberger capitalizes its cash investments in a project as well as the direct costs associated with providing services or products for which Schlumberger will be compensated when the related production is achieved. These capitalized investments are amortized to the Consolidated Statement of Income (Loss) During 2017, Schlumberger purchased a majority non-operating interest in the Palliser Block, located in Alberta, Canada. In connection with the initial accounting for this transaction, Schlumberger recorded a $268 million asset retirement obligation, which was included in both Other Assets Other Liabilities Consolidated Balance Sheet The unamortized portion of Schlumberger’s investments in SPM projects was $4.065 billion and $2.458 billion at December 31, 2017 and 2016, respectively. These amounts are included within Other Assets Consolidated Balance Sheet</t>
  </si>
  <si>
    <t>Concentration of Credit Risk</t>
  </si>
  <si>
    <t xml:space="preserve">Concentration of Credit Risk Schlumberger’s assets that are exposed to concentrations of credit risk consist primarily of cash, short-term investments, fixed income investments held to maturity, receivables from clients and derivative financial instruments. Schlumberger places its cash, short-term investments and fixed income investments held to maturity with financial institutions and corporations and limits the amount of credit exposure with any one of them. Schlumberger regularly evaluates the creditworthiness of the issuers in which it invests. By using derivative financial instruments to hedge certain exposures, Schlumberger exposes itself to some credit risk. Schlumberger minimizes this credit risk by entering into transactions with high-quality counterparties, limiting the exposure to each counterparty and monitoring the financial condition of its counterparties. Schlumberger operates in more than 85 countries and as such, its accounts receivable are spread over many countries and customers. Accounts receivable in the United States represented approximately 23% of Schlumberger’s accounts receivable balance at December 31, 2017. No other country accounted for greater than 10% of Schlumberger’s accounts receivable balance. </t>
  </si>
  <si>
    <t>Earnings per Share</t>
  </si>
  <si>
    <t>Earnings per Share The following is a reconciliation from basic to diluted earnings (loss) per share of Schlumberger for each of the last three years:
(Stated in millions, except per share amounts)
Net Income (Loss) Attributable to Schlumberger
Average Shares Outstanding
Earnings (Loss) per Share
2017:
Basic
$
(1,505
)
1,388
$
(1.08
)
Assumed exercise of stock options
-
-
Unvested restricted stock
-
-
Diluted
$
(1,505
)
1,388
$
(1.08
)
2016:
Basic
$
(1,687
)
1,357
$
(1.24
)
Assumed exercise of stock options
-
-
Unvested restricted stock
-
-
Diluted
$
(1,687
)
1,357
$
(1.24
)
2015:
Basic
$
2,072
1,267
$
1.63
Assumed exercise of stock options
-
4
Unvested restricted stock
-
4
Diluted
$
2,072
1,275
$
1.63
The number of outstanding employee stock options to purchase shares of Schlumberger common stock and unvested restricted stock units that were not included in the computation of diluted earnings/loss per share, because to do so would have had an anti-dilutive effect, were as follows:
(Stated in millions)
2017
2016
2015
Employee stock options
47
47
20
Unvested restricted stock
5
5
-</t>
  </si>
  <si>
    <t>Recently Issued Accounting Pronouncements</t>
  </si>
  <si>
    <t>Recently Issued Accounting Pronouncements In May 2014, the Financial Accounting Standards Board (FASB) issued Accounting Standards Update (ASU) 2014-09, Revenue from Contracts with Customers In February 2016, the FASB issued ASU No. 2016-02, Leases Consolidated Balance Sheet</t>
  </si>
  <si>
    <t>Reclassifications</t>
  </si>
  <si>
    <t>Reclassifications Certain prior period amounts have been reclassified to conform to the current period presentation.</t>
  </si>
  <si>
    <t>Summary of Accounting Policies (Tables)</t>
  </si>
  <si>
    <t>Reconciliation of Earnings Per Share</t>
  </si>
  <si>
    <t>The following is a reconciliation from basic to diluted earnings (loss) per share of Schlumberger for each of the last three years:
(Stated in millions, except per share amounts)
Net Income (Loss) Attributable to Schlumberger
Average Shares Outstanding
Earnings (Loss) per Share
2017:
Basic
$
(1,505
)
1,388
$
(1.08
)
Assumed exercise of stock options
-
-
Unvested restricted stock
-
-
Diluted
$
(1,505
)
1,388
$
(1.08
)
2016:
Basic
$
(1,687
)
1,357
$
(1.24
)
Assumed exercise of stock options
-
-
Unvested restricted stock
-
-
Diluted
$
(1,687
)
1,357
$
(1.24
)
2015:
Basic
$
2,072
1,267
$
1.63
Assumed exercise of stock options
-
4
Unvested restricted stock
-
4
Diluted
$
2,072
1,275
$
1.63</t>
  </si>
  <si>
    <t>Schedule of Antidilutive Securities Excluded from Computation of Earnings Per Share</t>
  </si>
  <si>
    <t>The number of outstanding employee stock options to purchase shares of Schlumberger common stock and unvested restricted stock units that were not included in the computation of diluted earnings/loss per share, because to do so would have had an anti-dilutive effect, were as follows:
(Stated in millions)
2017
2016
2015
Employee stock options
47
47
20
Unvested restricted stock
5
5
-</t>
  </si>
  <si>
    <t>Charges and Credits (Tables)</t>
  </si>
  <si>
    <t>Summary of Charges and Credits</t>
  </si>
  <si>
    <t>The following is a summary of these charges and credits, of which $3.211 billion were classified as Impairments &amp; other Cost of sales Merger &amp; integration Consolidated Statement of Income (Loss)
(Stated in millions)
Noncontrolling
Pretax
Tax
Interests
Net
Impairment &amp; other
WesternGeco seismic restructuring charges
$
1,114
$
20
$
-
$
1,094
Venezuela investment write-down
938
-
-
938
Promissory note fair value adjustment and other
510
-
12
498
Workforce reductions
247
13
-
234
Multiclient seismic data impairment
246
81
-
165
Other restructuring charges
156
10
22
124
Cost of sales
-
-
Provision for loss on long-term construction project
245
22
-
223
Merger &amp; integration
-
-
Merger and integration-related costs
308
70
-
238
US tax reform charge
-
(76
)
-
76
$
3,764
$
140
$
34
$
3,590
The following is a summary of these charges and credits, of which $3.172 billion were classified as Impairments &amp; other, Merger &amp; integration Cost of sales Consolidated Statement of Income (Loss)
(Stated in millions)
Pretax
Tax
Net
Impairment &amp; other
Workforce reductions
$
880
$
69
$
811
Other fixed asset impairments
684
52
632
Inventory write-downs
616
49
567
North America pressure pumping asset impairments
209
67
142
Multiclient seismic data impairment
198
62
136
Facility impairments
165
58
107
Facility closure costs
165
40
125
Costs associated with exiting certain activities
98
23
75
Currency devaluation loss in Egypt
63
-
63
Contract termination costs
39
9
30
Other restructuring charges
55
-
55
Merger &amp; integration
Other merger and integration-related
160
28
132
Merger-related employee benefits
83
13
70
Facility closure costs
61
13
48
Professional fees
45
10
35
Cost of sales
Amortization of inventory fair value adjustment
299
90
209
$
3,820
$
583
$
3,237
The following is a summary of these charges and credits, all of which were classified as Impairments &amp; other Consolidated Statement of Income (Loss)
(Stated in millions)
Pretax
Tax
Net
Workforce reductions
$
920
$
107
$
813
Fixed asset impairments
776
141
635
Inventory write-downs
269
27
242
Impairment of SPM project
182
36
146
Facility closures
177
37
140
Geopolitical events
77
-
77
Currency devaluation loss in Venezuela
49
-
49
Contract termination costs
41
2
39
Other
84
7
77
$
2,575
$
357
$
2,218</t>
  </si>
  <si>
    <t>Acquisitions (Tables)</t>
  </si>
  <si>
    <t>Schedule of Fair Value of Consideration Transferred to Effect Acquisition</t>
  </si>
  <si>
    <t>The fair value of the consideration transferred to effect the acquisition of Cameron was as follows:
(stated in millions, except exchange ratio and per share amounts)
Equity consideration:
Number of shares of Cameron stock outstanding
192
Exchange ratio
0.716
Schlumberger shares of common stock issued
138
Schlumberger closing stock share price on April 1, 2016
$
72.12
Equity consideration
$
9,924
Cash consideration:
Number of shares of Cameron stock outstanding
192
Cash consideration per Cameron share
$
14.44
Cash consideration
2,776
Other:
Fair value of replacement equity awards
103
Total fair value of the consideration transferred
$
12,803</t>
  </si>
  <si>
    <t>Schedule of Fair Values of Identifiable Assets Acquired and Liabilities Assumed</t>
  </si>
  <si>
    <t xml:space="preserve">The following amounts represent the fair value of assets acquired and liabilities assumed in the merger.
(Stated in millions)
Cash
$
785
Short-term investments
1,448
Accounts receivable
1,669
Inventories (1)
2,350
Fixed assets
1,320
Intangible assets:
Customer relationships (weighted-average life of 25 years)
2,371
Technology/Technical know-how (weighted-average life of 16 years)
1,736
Tradenames (weighted-average life of 25 years)
1,225
Other assets
511
Accounts payable and accrued liabilities
(2,604
)
Long-term debt (2)
(3,018
)
Deferred taxes (3)
(1,343
)
Other liabilities
(538
)
Sub-total
$
5,912
Less:
Investment in OneSubsea (4)
(2,065
)
Noncontrolling interests
(57
)
Total identifiable net assets
$
3,790
Goodwill (5)
9,013
Total consideration transferred
$
12,803
(1) Cost of sales (2) (3) (4) (5) </t>
  </si>
  <si>
    <t>Schedule of Supplemental Pro Forma Financial Information from Results of Operations</t>
  </si>
  <si>
    <t>The supplemental pro forma financial information presented below is unaudited and does not include any anticipated cost savings or the expected realization of other synergies associated with this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Stated in millions, except per share amounts)
2016
2015
Revenue
$
29,438
$
44,306
Net income (loss) attributable to Schlumberger
$
(1,419
)
$
2,000
Diluted earnings (loss) per share
$
(1.02
)
$
1.42</t>
  </si>
  <si>
    <t>Inventories (Tables)</t>
  </si>
  <si>
    <t>Summary of Inventory</t>
  </si>
  <si>
    <t>A summary of inventories, which are stated at the lower of average cost or market, follows:
(Stated in millions)
2017
2016
Raw materials &amp; field materials
$
1,846
$
1,720
Work in progress
503
610
Finished goods
1,697
1,895
$
4,046
$
4,225</t>
  </si>
  <si>
    <t>Fixed Assets (Tables)</t>
  </si>
  <si>
    <t>Summary of Fixed Assets</t>
  </si>
  <si>
    <t>A summary of fixed assets follows:
(Stated in millions)
2017
2016
Land
$
428
$
479
Buildings &amp; improvements
5,122
4,849
Machinery &amp; equipment
32,160
33,834
Seismic vessels
103
846
37,813
40,008
Less: Accumulated depreciation
26,237
27,187
$
11,576
$
12,821</t>
  </si>
  <si>
    <t>Multiclient Seismic Data (Tables)</t>
  </si>
  <si>
    <t>Change in Carrying Amount of Multiclient Seismic Data</t>
  </si>
  <si>
    <t>The change in the carrying amount of multiclient seismic data is as follows:
(Stated in millions)
2017
2016
Balance at beginning of year
$
1,073
$
1,026
Capitalized in period
276
630
Charged to expense
(377
)
(385
)
Impairment charge (see Note 3)
(245
)
(198
)
$
727
$
1,073</t>
  </si>
  <si>
    <t>Goodwill (Tables)</t>
  </si>
  <si>
    <t>Changes in Carrying Amount of Goodwill</t>
  </si>
  <si>
    <t>The changes in the carrying amount of goodwill by reporting unit were as follows:
(Stated in millions)
Reservoir
Characterization
Drilling
Production
Cameron
Total
Balance, January 1, 2016
$
3,798
$
8,584
$
3,223
$
-
$
15,605
Acquisition of Cameron
790
1,490
1,170
5,563
9,013
Other acquisitions
79
24
242
-
345
Reallocation
146
-
-
(146
)
-
Impact of changes in exchange rates
7
16
4
-
27
Balance, December 31, 2016
4,820
10,114
4,639
5,417
24,990
Acquisitions
21
3
46
24
94
Impact of changes in exchange rates
7
9
12
6
34
Balance, December 31, 2017
$
4,848
$
10,126
$
4,697
$
5,447
$
25,118</t>
  </si>
  <si>
    <t>Intangible Assets (Tables)</t>
  </si>
  <si>
    <t>Schedule of Intangible Assets by Major Class</t>
  </si>
  <si>
    <t>A summary of intangible assets follows:
(Stated in millions)
2017
2016
Gross
Accumulated
Net Book
Gross
Accumulated
Net Book
Book
Amortization
Value
Book Value
Amortization
Value
Customer Relationships
$
4,832
$
1,020
$
3,812
$
4,938
$
865
$
4,073
Technology/Technical Know-How
3,634
1,078
2,556
3,655
835
2,820
Tradenames
2,806
533
2,273
2,847
458
2,389
Other
1,295
582
713
1,122
549
573
$
12,567
$
3,213
$
9,354
$
12,562
$
2,707
$
9,855</t>
  </si>
  <si>
    <t>Long-term Debt and Debt Facility Agreements (Tables)</t>
  </si>
  <si>
    <t>Long-term Debt consists of the following:
(Stated in millions)
2017
2016
4.00% Senior Notes due 2025
$
1,741
$
1,740
3.30% Senior Notes due 2021
1,595
1,594
3.00% Senior Notes due 2020
1,593
1,591
3.65% Senior Notes due 2023
1,492
1,491
4.20% Senior Notes due 2021
1,100
1,100
2.40% Senior Notes due 2022
996
996
3.63% Senior Notes due 2022
846
845
0.63% Guaranteed Notes due 2019
712
622
1.50% Guaranteed Notes due 2019 (1)
603
536
2.65% Senior Notes due 2022
598
-
2.20% Senior Notes due 2020
498
-
7.00% Notes due 2038 (2)
212
214
4.50% Notes due 2021 (2)
135
137
5.95% Notes due 2041 (2)
115
116
3.60% Notes due 2022 (2)
110
110
5.13% Notes due 2043 (2)
99
99
4.00% Notes due 2023 (2)
82
83
3.70% Notes due 2024 (2)
56
56
2.35% Senior Notes due 2018
-
1,297
6.38% Notes due 2018 (2)
-
297
Commercial paper borrowings
1,694
2,421
Other
598
1,118
$
14,875
$
16,463
(1) ( 2 )</t>
  </si>
  <si>
    <t>Derivative Instruments and Hedging Activities (Tables)</t>
  </si>
  <si>
    <t>Effect of Derivative Instruments Designated as Fair Value Hedges and Not Designated as Hedges on Consolidated Statement of Income (Loss)</t>
  </si>
  <si>
    <t>The effect of derivative instruments designated as fair value hedges and those not designated as hedges on the Consolidated Statement of Income (Loss)
(Stated in millions)
Gain (Loss) Recognized in Income
2017
2016
2015
Consolidated of Income (Loss) Classification
Derivatives designated as fair value hedges:
Cross currency swaps
$
73
$
(31
)
$
(64
)
Interest
Derivatives not designated as hedges:
Cross currency swaps
$
(8
)
$
-
$
-
Interest
Foreign exchange contracts
(26
)
(246
)
(154
)
Cost of services/sales
$
(34
)
$
(246
)
$
(154
)</t>
  </si>
  <si>
    <t>Stockholders' Equity (Tables)</t>
  </si>
  <si>
    <t>Schedule of Accumulated Other Comprehensive Loss</t>
  </si>
  <si>
    <t xml:space="preserve">Accumulated Other Comprehensive Loss consists of the following:
(Stated in millions)
Pension and
Currency
Other
Translation
Marketable
Cash Flow
Postretirement
Adjustments
Securities
Hedges
Benefit Plans
Total
Balance, January 1, 2015
$
(1,531
)
$
10
$
(96
)
$
(2,589
)
$
(4,206
)
Other comprehensive income (loss) before reclassifications
(522
)
(50
)
(178
)
(210
)
(960
)
Amounts reclassified from accumulated other comprehensive loss
-
40
235
407
682
Income taxes
-
-
-
(74
)
(74
)
Balance, December 31, 2015
(2,053
)
-
(39
)
(2,466
)
(4,558
)
Other comprehensive income (loss) before reclassifications
(83
)
21
(101
)
(289
)
(452
)
Amounts reclassified from accumulated other comprehensive loss
-
-
121
259
380
Income taxes
-
-
-
(13
)
(13
)
Balance, December 31, 2016
(2,136
)
21
(19
)
(2,509
)
(4,643
)
Other comprehensive income (loss) before reclassifications
(3
)
(8
)
22
134
145
Amounts reclassified from accumulated other comprehensive loss
-
-
-
239
239
Income taxes
-
-
-
(15
)
(15
)
Balance, December 31, 2017
$
(2,139
)
$
13
$
3
$
(2,151
)
$
(4,274
) </t>
  </si>
  <si>
    <t>Stock-based Compensation Plans (Tables)</t>
  </si>
  <si>
    <t>Weighted Average Assumptions Used in Estimating Fair Value of Stock Options</t>
  </si>
  <si>
    <t>The fair value of each stock option grant was estimated on the date of grant using the Black-Scholes option-pricing model with the following weighted-average assumptions and resulting weighted-average fair value per share:
2017
2016
2015
Dividend yield
2.3
%
2.7
%
2.3
%
Expected volatility
27
%
30
%
36
%
Risk-free interest rate
2.4
%
1.7
%
1.7
%
Expected option life in years
7.0
7.0
7.0
Weighted-average fair value per share
$
20.85
$
17.45
$
25.96</t>
  </si>
  <si>
    <t>Options Outstanding and Option Exercisable</t>
  </si>
  <si>
    <t>The following table summarizes information related to options outstanding and options exercisable as of December 31, 2017:
(Shares stated in thousands)
Options Outstanding
Options Exercisable
Weighted-
Average
Remaining
Weighted-
Weighted-
Options
Contractual Life
Average
Options
Average
Exercise prices range
Outstanding
(in years)
Exercise Price
Exercisable
Exercise Price
$37.85 - $67.87
5,696
4.8
$
56.17
4,132
$
53.91
$68.51 - $71.06
6,665
4.0
$
69.93
6,008
$
69.82
$72.11 - $79.85
9,107
5.5
$
73.97
7,033
$
73.08
$80.53 - $87.38
15,511
6.1
$
84.01
7,186
$
83.68
$88.61 - $114.83
10,231
6.2
$
95.07
5,960
$
95.32
47,210
5.6
$
79.13
30,319
$
76.71</t>
  </si>
  <si>
    <t>Summary of Stock Option Activity</t>
  </si>
  <si>
    <t>The following table summarizes stock option activity during the years ended December 31, 2017, 2016 and 2015:
(Shares stated in thousands)
2017
2016
2015
Weighted-
Weighted-
Weighted-
Average
Average
Average
Exercise
Exercise
Exercise
Shares
Price
Shares
Price
Shares
Price
Outstanding at beginning of year
46,502
$
78.31
41,087
$
78.73
38,583
$
76.10
Granted
5,024
$
86.55
7,672
$
76.14
7,118
$
86.86
Assumed in Cameron transaction
-
$
-
3,088
$
63.24
-
$
-
Exercised
(1,156
)
$
57.87
(3,357
)
$
60.70
(2,561
)
$
60.10
Forfeited
(3,160
)
$
86.99
(1,988
)
$
84.60
(2,053
)
$
80.34
Outstanding at year-end
47,210
$
79.13
46,502
$
78.31
41,087
$
78.73</t>
  </si>
  <si>
    <t>Restricted Stock Transactions</t>
  </si>
  <si>
    <t>The following table summarizes information related to restricted stock transactions:
(Shares stated in thousands)
2017
2016
2015
Weighted-
Weighted-
Weighted-
Average
Average
Average
Restricted
Grant Date
Restricted
Grant Date
Restricted
Grant Date
Stock
Fair Value
Stock
Fair Value
Stock
Fair Value
Unvested at beginning of year
5,112
$
78.31
3,571
$
85.04
4,138
$
80.80
Granted
2,495
$
73.09
1,678
$
68.66
1,254
$
82.37
Assumed in Cameron transaction
-
$
-
1,824
$
72.12
-
$
-
Vested
(1,645
)
$
83.03
(1,720
)
$
72.64
(1,495
)
$
71.30
Forfeited
(534
)
$
80.17
(241
)
$
80.87
(326
)
$
83.86
Unvested at year-end
5,428
$
72.33
5,112
$
78.31
3,571
$
85.04</t>
  </si>
  <si>
    <t>Assumptions Used in Estimating Fair Value of Purchase Rights under Discounted Stock Purchase Plan</t>
  </si>
  <si>
    <t>The fair value of the employees’ purchase rights under the DSPP was estimated using the Black-Scholes model with the following assumptions and resulting weighted-average fair value per share:
2017
2016
2015
Dividend yield
2.7
%
2.7
%
2.3
%
Expected volatility
19
%
25
%
27
%
Risk-free interest rate
1.0
%
0.5
%
0.2
%
Weighted-average fair value per share
$
9.46
$
10.37
$
12.45</t>
  </si>
  <si>
    <t>Stock-Based Compensation Expense Recognized in Income</t>
  </si>
  <si>
    <t>The following summarizes stock-based compensation expense recognized in income:
(Stated in millions)
2017
2016
2015
Stock options
$
161
$
175
$
176
Restricted stock
148
47
107
DSPP
34
45
43
$
343
$
267
$
326</t>
  </si>
  <si>
    <t>Income Taxes (Tables)</t>
  </si>
  <si>
    <t>Income (Loss) Before Taxes</t>
  </si>
  <si>
    <t>Income (loss) before taxes subject to United States and non-United States income taxes was as follows:
(Stated in millions)
2017
2016
2015
United States
$
(841
)
$
(3,103
)
$
(691
)
Outside United States
(342
)
1,198
3,572
$
(1,183
)
$
(1,905
)
$
2,881</t>
  </si>
  <si>
    <t>Components of Net Deferred Tax Assets (Liabilities)</t>
  </si>
  <si>
    <t xml:space="preserve">The components of net deferred tax assets (liabilities) were as follows:
(Stated in millions)
2017
2016
Postretirement benefits
$
135
$
253
Intangible assets
(2,186
)
(2,869
)
Investments in non-US subsidiaries
(224
)
(271
)
Fixed assets, net
(55
)
(79
)
Inventories
126
248
Other, net
554
838
$
(1,650
)
$
(1,880
) </t>
  </si>
  <si>
    <t>Components of Tax Expense (Benefit)</t>
  </si>
  <si>
    <t>The components of Tax expense (benefit)
(Stated in millions)
2017
2016
2015
Current:
United States-Federal
$
(170
)
$
(511
)
$
90
United States-State
57
(36
)
12
Outside United States
703
648
1,085
590
101
1,187
Deferred:
United States-Federal
$
(225
)
$
(352
)
$
(356
)
United States-State
4
(13
)
(19
)
Outside United States
(47
)
(51
)
(52
)
Valuation allowance
8
37
(14
)
(260
)
(379
)
(441
)
$
330
$
(278
)
$
746</t>
  </si>
  <si>
    <t>Reconciliation of US Statutory Federal Tax Rate</t>
  </si>
  <si>
    <t xml:space="preserve">A reconciliation of the United States statutory federal tax rate (35%) to the consolidated effective tax rate follows:
2017
2016
2015
US federal statutory rate
35
%
35
%
35
%
State tax
-
2
-
Non-US income taxed at different rates
(24
)
(21
)
(13
)
Charges and credits (See Note 3)
(40
)
(1
)
6
Enactment of US tax reform
(6
)
-
-
Other
7
-
(2
)
(28
)%
15
%
26
% </t>
  </si>
  <si>
    <t>Reconciliation of Liabilities Associated with Uncertain Tax Provisions</t>
  </si>
  <si>
    <t>A reconciliation of the beginning and ending amount of liabilities associated with uncertain tax positions for the years ended December 31, 2017, 2016 and 2015 is as follows:
(Stated in millions)
2017
2016
2015
Balance at beginning of year
$
1,419
$
1,285
$
1,402
Additions based on tax positions related to the current year
132
70
140
Additions for tax positions of prior years
58
119
136
Additions related to acquisitions
-
127
5
Impact of changes in exchange rates
23
(25
)
(78
)
Settlements with tax authorities
(41
)
(45
)
(99
)
Reductions for tax positions of prior years
(157
)
(85
)
(203
)
Reductions due to the lapse of the applicable statute of limitations
(41
)
(27
)
(18
)
Balance at end of year
$
1,393
$
1,419
$
1,285</t>
  </si>
  <si>
    <t>Tax Years Subject to Examination by Tax Authorities</t>
  </si>
  <si>
    <t xml:space="preserve">The following table summarizes the tax years that are either currently under audit or remain open and subject to examination by the tax authorities in the most significant jurisdictions in which Schlumberger operates:
Brazil
2012 - 2017
Canada
2010 - 2017
Ecuador
2014 - 2017
Mexico
2011 - 2017
Norway
2013 - 2017
Russia
2014 - 2017
Saudi Arabia
2004 - 2017
United Kingdom
2015 - 2017
United States
2014 - 2017 </t>
  </si>
  <si>
    <t>Leases and Lease Commitments (Tables)</t>
  </si>
  <si>
    <t>Future Minimum Rental Commitments Under Noncancelable Operating Leases</t>
  </si>
  <si>
    <t>Future minimum rental commitments under noncancelable operating leases for each of the next five years are as follows:
(Stated in millions)
2018
$
284
2019
244
2020
203
2021
164
2022
127
Thereafter
410
$
1,432</t>
  </si>
  <si>
    <t>Segment Information (Tables)</t>
  </si>
  <si>
    <t>Schedule of Segment Reporting Information, by Segment</t>
  </si>
  <si>
    <t xml:space="preserve">Financial information for the years ended December 31, 2017, 2016 and 2015, by segment, is as follows:
(Stated in millions)
2017
Depreciation
Income
and
Capital
Revenue
Before Taxes
Assets
Amortization
Expenditures
Reservoir Characterization
$
6,786
$
1,251
$
4,892
$
988
$
305
Drilling
8,392
1,151
5,421
685
629
Production
10,639
928
12,326
1,249
889
Cameron
5,205
733
3,978
264
150
Eliminations &amp; other
(582
)
(142
)
1,881
213
134
Pretax operating income
3,921
Goodwill and intangible assets
34,472
Cash and short term investments
5,089
All other assets
3,928
Corporate &amp; other (1)
(934
)
438
Interest income (2)
107
Interest expense (3)
(513
)
Charges &amp; credits (4)
(3,764
)
$
30,440
$
(1,183
)
$
71,987
$
3,837
$
2,107
(Stated in millions)
2016
Depreciation
Income
and
Capital
Revenue
Before Taxes
Assets
Amortization
Expenditures
Reservoir Characterization
$
6,648
$
1,249
$
6,890
$
1,104
$
532
Drilling
8,561
994
6,747
904
425
Production
8,804
507
10,476
1,234
655
Cameron
4,211
653
4,246
211
176
Eliminations &amp; other
(414
)
(130
)
1,605
257
267
Pretax operating income
3,273
Goodwill and intangible assets
34,845
Cash, short term investments and fixed income investments
9,495
All other assets
3,652
Corporate &amp; other (1)
(925
)
384
Interest income (2)
84
Interest expense (3)
(517
)
Charges &amp; credits (4)
(3,820
)
$
27,810
$
(1,905
)
$
77,956
$
4,094
$
2,055
(Stated in millions)
2015
Depreciation
Income
and
Capital
Revenue
Before Taxes
Assets
Amortization
Expenditures
Reservoir Characterization
$
9,501
$
2,450
$
8,266
$
1,279
$
648
Drilling
13,563
2,538
8,562
1,177
673
Production
12,548
1,585
9,938
1,216
824
Eliminations &amp; other
(137
)
(63
)
2,039
213
265
Pretax operating income
6,510
Goodwill and intangible assets
20,174
Cash, short term investments and fixed income investments
13,452
All other assets
5,574
Corporate &amp; other (1)
(768
)
193
Interest income (2)
30
Interest expense (3)
(316
)
Charges &amp; credits (4)
(2,575
)
$
35,475
$
2,881
$
68,005
$
4,078
$
2,410
(1)
Comprised principally of certain corporate expenses not allocated to the segments, stock-based compensation costs, amortization expense associated with certain intangible assets (including intangible asset amortization expense resulting from the 2016 acquisition of Cameron), certain centrally managed initiatives and other nonoperating items.
(2)
Interest income excludes amounts which are included in the segments’ income (2017: $21 million; 2016: $26 million; 2015: $22 million).
(3)
Interest expense excludes amounts which are included in the segments’ income (2017: $53 million; 2016: $53 million; 2015: $30 million).
(4)
See Note 3 – Charges and Credits . </t>
  </si>
  <si>
    <t>Revenue by Geographic Area</t>
  </si>
  <si>
    <t>Revenue by geographic area for the years ended December 31, 2017, 2016 and 2015 is as follows:
(Stated in millions)
2017
2016
2015
North America
$
9,487
$
6,665
$
9,811
Latin America
3,976
4,230
6,014
Europe/CIS/Africa
7,047
7,351
9,284
Middle East &amp; Asia
9,419
9,286
9,898
Eliminations &amp; other
511
278
468
$
30,440
$
27,810
$
35,475</t>
  </si>
  <si>
    <t>Fixed Assets Less Accumulated Depreciation by Geographic Area</t>
  </si>
  <si>
    <t xml:space="preserve">Fixed Assets less accumulated depreciation by geographic area are as follows:
(Stated in millions)
2017
2016
2015
North America
$
5,120
$
4,428
$
4,392
Latin America
1,042
1,460
1,728
Europe/CIS/Africa
2,540
2,706
2,978
Middle East &amp; Asia
2,771
3,149
3,078
Unallocated (1)
103
1,078
1,239
$
11,576
$
12,821
$
13,415
(1)
Represents seismic vessels, including the related on-board equipment, which frequently transition between geographic areas. </t>
  </si>
  <si>
    <t>Pension and Other Benefit Plans (Tables)</t>
  </si>
  <si>
    <t>Weighted-Average Assumed Discount Rate, Compensation Increases and Expected Long-Term Rate of Return on Plan Assets Used to Determine Net Pension Cost for US and International Plans</t>
  </si>
  <si>
    <t xml:space="preserve">The weighted-average assumed discount rate, compensation increases and expected long-term rate of return on plan assets used to determine the net pension cost for the US and International plans were as follows:
US
International
2017
2016
2015
2017
2016
2015
Discount rate
4.20
%
4.50
%
4.15
%
4.13
%
4.36
%
4.07
%
Compensation increases
4.00
%
4.00
%
4.00
%
4.81
%
4.81
%
4.79
%
Return on plan assets
7.25
%
7.25
%
7.25
%
7.40
%
7.40
%
7.40
% </t>
  </si>
  <si>
    <t>Net Pension Cost (Credit) for Schlumberger Pension Plans and US Postretirement Medical Plan</t>
  </si>
  <si>
    <t>Net pension cost for 2017, 2016 and 2015 included the following components:
(Stated in millions)
US
International
2017
2016
2015
2017
2016
2015
Service cost - benefits earned during the period
$
57
$
62
$
86
$
95
$
110
$
167
Interest cost on projected benefit obligation
175
177
170
306
311
297
Expected return on plan assets
(242
)
(235
)
(229
)
(541
)
(517
)
(498
)
Amortization of prior service cost
12
12
12
97
122
121
Amortization of net loss
39
79
123
120
78
170
$
41
$
95
$
162
$
77
$
104
$
257
The net periodic benefit cost (credit) for the US postretirement medical plan included the following components:
(Stated in millions)
2017
2016
2015
Service cost
$
29
$
30
$
42
Interest cost
46
47
48
Expected return on plan assets
(60
)
(57
)
(52
)
Amortization of prior service credit
(29
)
(32
)
(32
)
Amortization of net loss
-
-
13
$
(14
)
$
(12
)
$
19</t>
  </si>
  <si>
    <t>Weighted-Average Assumed Discount Rate and Compensation Increases Used to Determine Projected Benefit Obligations for US and International Plans</t>
  </si>
  <si>
    <t xml:space="preserve">The weighted-average assumed discount rate and compensation increases used to determine the projected benefit obligations for the US and International plans were as follows:
US
International
2017
2016
2017
2016
Discount rate
3.70
%
4.20
%
3.55
%
4.13
%
Compensation increases
4.00
%
4.00
%
4.81
%
4.81
% </t>
  </si>
  <si>
    <t>Changes In Projected Benefit Obligation Plan Assets And Funded Status Of Plans</t>
  </si>
  <si>
    <t>The changes in the projected benefit obligation, plan assets and funded status of the plans were as follows:
(Stated in millions)
US
International
2017
2016
2017
2016
Change in Projected Benefit Obligations
Projected benefit obligation at beginning of year
$
4,240
$
4,025
$
7,793
$
7,340
Service cost
57
62
95
110
Interest cost
175
177
306
311
Contribution by plan participants
-
-
88
117
Actuarial (gains) losses
325
137
616
477
Currency effect
-
-
147
(290
)
Benefits paid
(194
)
(183
)
(293
)
(272
)
Other
-
22
-
-
Projected benefit obligation at end of year
$
4,603
$
4,240
$
8,752
$
7,793
Change in Plan Assets
Plan assets at fair value at beginning of year
$
3,625
$
3,467
$
7,194
$
6,832
Actual return on plan assets
622
320
1,216
715
Currency effect
-
-
161
(318
)
Company contributions
5
4
88
130
Contributions by plan participants
-
-
88
117
Benefits paid
(194
)
(183
)
(293
)
(272
)
Other
-
17
53
(10
)
Plan assets at fair value at end of year
$
4,058
$
3,625
$
8,507
$
7,194
Unfunded Liability
$
(545
)
$
(615
)
$
(245
)
$
(599
)
Amounts Recognized in Balance Sheet
Postretirement Benefits
$
(545
)
$
(615
)
$
(418
)
$
(724
)
Other Assets
-
-
173
125
$
(545
)
$
(615
)
$
(245
)
$
(599
)
Amounts Recognized in Accumulated Other Comprehensive Loss
Actuarial losses
$
887
$
982
$
1,419
$
1,644
Prior service cost
30
42
17
114
$
917
$
1,024
$
1,436
$
1,758
Accumulated benefit obligation
$
4,347
$
3,999
$
8,400
$
7,454</t>
  </si>
  <si>
    <t>Weighted-Average Allocation of Plan Assets and Target Allocation by Asset Category</t>
  </si>
  <si>
    <t xml:space="preserve">The weighted-average allocation of plan assets and the target allocations by asset category are as follows:
US
International
Target
2017
2016
Target
2017
2016
Equity securities
37 - 56
%
51
%
52
%
45 - 71
%
64
%
64
%
Debt securities
35 - 62
38
37
20 - 35
23
25
Cash and cash equivalents
0 - 3
3
2
0 - 5
4
2
Alternative investments
0 - 10
8
9
0 - 25
9
9
100
%
100
%
100
%
100
%
100
%
100
% </t>
  </si>
  <si>
    <t>Fair Value of Schlumberger's Pension Plan Assets</t>
  </si>
  <si>
    <t xml:space="preserve">The fair value of Schlumberger’s pension plan assets at December 31, 2017 and 2016, by asset category, is presented below and was determined based on valuation techniques categorized as follows:
Level One: The use of quoted prices in active markets for identical instruments.
Level Two: The use of quoted prices for similar instruments in active markets or quoted prices for identical or similar instruments in markets that are not active or other inputs that are observable in the market or can be corroborated by observable market data.
Level Three: The use of significant unobservable inputs that typically require the use of management’s estimates of assumptions that market participants would use in pricing.
(Stated in millions)
US Plan Assets
2017
2016
Level
Level
Level
Level
Level
Level
Total
One
Two
Three
Total
One
Two
Three
Asset Category:
Cash and Cash Equivalents
$
112
$
92
$
20
$
-
$
60
$
15
$
45
$
-
Equity Securities:
US (a)
1,324
1,148
176
1,210
1,049
161
International (b)
757
747
10
662
649
13
Debt Securities
Corporate bonds (c)
771
771
625
625
Government and government-related debt securities (d)
656
163
493
643
164
479
Collateralized mortgage obligations and mortgage backed securities (e)
108
108
92
92
Alternative Investments:
Private equity (f)
183
183
191
191
Real estate (g)
147
147
142
142
Total
$
4,058
$
2,150
$
1,578
$
330
$
3,625
$
1,877
$
1,415
$
333
(Stated in millions)
International Plan Assets
2017
2016
Level
Level
Level
Level
Level
Level
Total
One
Two
Three
Total
One
Two
Three
Asset Category:
Cash and Cash Equivalents
$
307
$
69
$
238
$
-
$
184
$
135
$
49
$
-
Equity Securities:
US (a)
3,286
2,642
644
2,854
2,324
530
International (b)
2,160
1,871
289
1,726
1,475
251
Debt Securities
Corporate bonds (c)
841
841
685
685
Government and government-related debt securities (d)
985
11
974
1,001
10
991
Collateralized mortgage obligations and mortgage backed securities (e)
150
150
130
130
Alternative Investments:
Private equity (f)
477
477
385
385
Real estate (g)
168
168
106
106
Other
133
133
123
123
Total
$
8,507
$
4,593
$
3,136
$
778
$
7,194
$
3,944
$
2,636
$
614
(a)
US equities include companies that are well-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diversified by industry sector, country and equity style. Active and passive strategies are employed. The vast majority of the investments are made in companies in developed markets, with a small percentage in emerging markets.
(c)
Corporate bonds consist primarily of investment grade bonds from diversified industries.
(d)
Government and government-related debt securities are comprised primarily of inflation-protected US treasuries and, to a lesser extent, other government-related securities.
(e)
Collateralized mortgage obligations and mortgage backed-securities are debt obligations that represent claims to the cash flows from pools of mortgage loans, which are purchased from banks, mortgage companies, and other originators and then assembled into pools by governmental, quasi-governmental and private entities.
(f)
Private equity includes investments in several funds of funds.
(g)
Real estate primarily includes investments in real estate limited partnerships, concentrated in commercial real estate. </t>
  </si>
  <si>
    <t>Defined Benefit Plan Weighted Average Assumptions Used in Calculating Benefit Obligation and Net Periodic Benefit Cost for US Postretirement Medical Plan</t>
  </si>
  <si>
    <t>The actuarial assumptions used to determine the accumulated postretirement benefit obligation and net periodic benefit cost for the US postretirement medical plan were as follows:
Benefit Obligations
Net Periodic Benefit
At December 31,
Cost for the Year
2017
2016
2017
2016
2015
Discount rate
3.70
%
4.20
%
4.20
%
4.50
%
4.15
%
Return on plan assets
-
-
7.00
%
7.00
%
7.00
%
Current medical cost trend rate
7.25
%
7.25
%
7.25
%
7.50
%
7.00
%
Ultimate medical cost trend rate
5.00
%
5.00
%
5.00
%
5.00
%
5.00
%
Year that the rate reaches the ultimate trend rate
2026
2026
2026
2026
2023</t>
  </si>
  <si>
    <t>Changes in Accumulated Postretirement Benefit Obligation, Plan Assets and Funded Status</t>
  </si>
  <si>
    <t xml:space="preserve">The changes in the accumulated postretirement benefit obligation, plan assets and funded status were as follows:
(Stated in millions)
2017
2016
Change in Projected Benefit Obligations
Benefit obligation at beginning of year
$
1,108
$
1,103
Service cost
29
30
Interest cost
46
47
Contribution by plan participants
8
8
Actuarial gains
71
(32
)
Benefits paid
(49
)
(48
)
Benefit obligation at end of year
$
1,213
$
1,108
Change in Plan Assets
Plan assets at fair value at beginning of year
$
952
$
884
Actual return on plan assets
143
68
Company contributions
40
40
Contributions by plan participants
8
8
Benefits paid
(49
)
(48
)
Plan assets at fair value at end of year
$
1,094
$
952
Unfunded Liability
$
(119
)
$
(156
)
Amounts Recognized in Accumulated Other Comprehensive Loss
Actuarial losses
$
36
$
62
Prior service credit
(215
)
(243
)
$
(179
)
$
(181
) </t>
  </si>
  <si>
    <t>Effect of One Percentage Point Change in Assumed Health Care Cost Trend Rates</t>
  </si>
  <si>
    <t xml:space="preserve">A one percentage point change in assumed health care cost trend rates would have the following effects on the amounts reported for the US postretirement medical plan:
(Stated in millions)
One Percentage
One Percentage
Point Increase
Point Decrease
Effect on total service and interest cost components
$
3
$
(3
)
Effect on accumulated postretirement benefit obligation
$
35
$
(30
) </t>
  </si>
  <si>
    <t>Expected Benefits to be Paid Under US and International Pension Plans and Postretirement Medical Plan</t>
  </si>
  <si>
    <t>The expected benefits to be paid under the US and International pension plans as well as the postretirement medical plan are as follows:
(Stated in millions)
Pension Benefits
Postretirement
US
International
Medical Plan
2018
$
201
$
281
$
53
2019
$
207
$
294
$
55
2020
$
212
$
307
$
58
2021
$
218
$
320
$
60
2022
$
224
$
333
$
61
2023-2027
$
1,215
$
1,895
$
333</t>
  </si>
  <si>
    <t>Defined Benefit Plan, Amounts that will be Amortized from Accumulated Other Comprehensive Income (Loss) In Next Fiscal Year</t>
  </si>
  <si>
    <t xml:space="preserve">Included in Accumulated other comprehensive loss Accumulated other comprehensive loss
(Stated in millions)
Postretirement
Pension Plans
Medical Plan
Net actuarial losses
$
209
$
-
Prior service cost (credit)
$
23
$
(28
) </t>
  </si>
  <si>
    <t>Supplementary Information (Tables)</t>
  </si>
  <si>
    <t>Cash Paid (Refunded) for Interest and Income Taxes</t>
  </si>
  <si>
    <t>Cash paid (refunded) for interest and income taxes was as follows:
(Stated in millions)
2017
2016
2015
Interest
$
572
$
599
$
346
Income tax
$
(44
)
$
750
$
1,567</t>
  </si>
  <si>
    <t>Interest and Other Income</t>
  </si>
  <si>
    <t>Interest and other income includes the following:
(Stated in millions)
2017
2016
2015
Interest income
$
128
$
110
$
52
Earnings of equity method investments
96
90
184
$
224
$
200
$
236</t>
  </si>
  <si>
    <t>Change in Allowance for Doubtful Accounts</t>
  </si>
  <si>
    <t>The change in Allowance for doubtful accounts
(Stated in millions)
2017
2016
2015
Balance at beginning of year
$
397
$
333
$
275
Additions
7
123
75
Amounts written off
(163
)
(59
)
(17
)
Balance at end of year
$
241
$
397
$
333</t>
  </si>
  <si>
    <t>Accounts Payable and Accrued Liabilities</t>
  </si>
  <si>
    <t>Revenue in excess of billings related to contracts accounted for under the percentage-of-completion method was $0.3 billion and $0.5 billion at December 31, 2017 and 2016, respectively. Accounts payable and accrued liabilities are summarized as follows:
(Stated in millions)
2017
2016
Payroll, vacation and employee benefits
$
1,296
$
1,349
Trade
4,614
4,004
Deferred revenue
752
1,088
Other
3,374
3,575
$
10,036
$
10,016</t>
  </si>
  <si>
    <t>Summary of Accounting Policies - Additional Information (Detail) $ in Millions</t>
  </si>
  <si>
    <t>Dec. 31, 2017USD ($)Country</t>
  </si>
  <si>
    <t>Dec. 31, 2016USD ($)</t>
  </si>
  <si>
    <t>Dec. 31, 2015USD ($)</t>
  </si>
  <si>
    <t>Feb. 29, 2016USD ($)</t>
  </si>
  <si>
    <t>Organization And Summary Of Significant Accounting Policies [Line Items]</t>
  </si>
  <si>
    <t>Amortization expenses of capitalized investments</t>
  </si>
  <si>
    <t>Number of countries in which Schlumberger conducts business | Country</t>
  </si>
  <si>
    <t>Number of reportable segments accounted for greater than 10% of accounts receivable | Country</t>
  </si>
  <si>
    <t>ASU No. 2016-02</t>
  </si>
  <si>
    <t>New accounting pronouncement or change in accounting principle effect of additional assets and liabilities</t>
  </si>
  <si>
    <t>United States | Customer Concentration Risk</t>
  </si>
  <si>
    <t>Concentration risk, percentage</t>
  </si>
  <si>
    <t>23.00%</t>
  </si>
  <si>
    <t>Other Assets and Other Liabilities | Canada</t>
  </si>
  <si>
    <t>Asset retirement obligation</t>
  </si>
  <si>
    <t>Minimum</t>
  </si>
  <si>
    <t>Unamortized investments</t>
  </si>
  <si>
    <t>Schlumberger Production Management | Revenue | Maximum</t>
  </si>
  <si>
    <t>5.00%</t>
  </si>
  <si>
    <t>Summary of Accounting Policies - Reconciliation of Earnings Per Share (Detail) - USD ($) $ / shares in Units, shares in Millions, $ in Millions</t>
  </si>
  <si>
    <t>Net Income (Loss) Attributable to Schlumberger</t>
  </si>
  <si>
    <t>Diluted</t>
  </si>
  <si>
    <t>Average Shares Outstanding</t>
  </si>
  <si>
    <t>Assumed exercise of stock options</t>
  </si>
  <si>
    <t>Unvested restricted stock</t>
  </si>
  <si>
    <t>Earnings (Loss) per Share</t>
  </si>
  <si>
    <t>Summary of Accounting Policies - Schedule of Antidilutive Securities Excluded from Computation of Earnings Per Share (Detail) - shares shares in Millions</t>
  </si>
  <si>
    <t>Employee Stock Options</t>
  </si>
  <si>
    <t>Antidilutive Securities Excluded From Computation Of Earnings Per Share [Line Items]</t>
  </si>
  <si>
    <t>Antidilutive Securities Excluded From Computation Of Earnings Per Share Amount</t>
  </si>
  <si>
    <t>Unvested Restricted Stock</t>
  </si>
  <si>
    <t>Charges and Credits - Additional Information (Detail) $ in Millions</t>
  </si>
  <si>
    <t>Apr. 02, 2016USD ($)</t>
  </si>
  <si>
    <t>Dec. 31, 2017USD ($)</t>
  </si>
  <si>
    <t>Jun. 30, 2017USD ($)</t>
  </si>
  <si>
    <t>Jun. 30, 2016USD ($)</t>
  </si>
  <si>
    <t>Mar. 31, 2015USD ($)VEF / $</t>
  </si>
  <si>
    <t>Charges And Credits [Line Items]</t>
  </si>
  <si>
    <t>Charges and credits, Pretax</t>
  </si>
  <si>
    <t>Charges and credits, Net</t>
  </si>
  <si>
    <t>Charge relating to one-time mandatory tax on previously deferred foreign earnings</t>
  </si>
  <si>
    <t>Tax credits resulting from remeasurement of net deferred tax liabilities</t>
  </si>
  <si>
    <t>Net deferred tax liability</t>
  </si>
  <si>
    <t>Promissory note in exchange of accounts receivable</t>
  </si>
  <si>
    <t>Promissory note term</t>
  </si>
  <si>
    <t>3 years</t>
  </si>
  <si>
    <t>Promissory note interest rate</t>
  </si>
  <si>
    <t>6.50%</t>
  </si>
  <si>
    <t>Debt instrument fair value</t>
  </si>
  <si>
    <t>Restructuring and other charges</t>
  </si>
  <si>
    <t>Exchange rate | VEF / $</t>
  </si>
  <si>
    <t>Current Market Conditions</t>
  </si>
  <si>
    <t>Impairment and restructuring charges</t>
  </si>
  <si>
    <t>Other Than Temporary Impairment Of Marketable Securities</t>
  </si>
  <si>
    <t>Impairment of Equity Method Investment</t>
  </si>
  <si>
    <t>Promissory Note Fair Value Adjustment and Other</t>
  </si>
  <si>
    <t>Merger and Integration</t>
  </si>
  <si>
    <t>Merger and Integration | Cameron</t>
  </si>
  <si>
    <t>Merger and Integration | Cameron | Inventory fair value adjustments</t>
  </si>
  <si>
    <t>Impairment And Other</t>
  </si>
  <si>
    <t>Cost of Sales</t>
  </si>
  <si>
    <t>Lease termination facility</t>
  </si>
  <si>
    <t>Restructuring charges</t>
  </si>
  <si>
    <t>Lease termination costs</t>
  </si>
  <si>
    <t>US tax reform</t>
  </si>
  <si>
    <t>US tax reform | Tax Year2018</t>
  </si>
  <si>
    <t>Reduced corporate income tax rate</t>
  </si>
  <si>
    <t>21.00%</t>
  </si>
  <si>
    <t>Promissory Notes</t>
  </si>
  <si>
    <t>Venezuela</t>
  </si>
  <si>
    <t>North America | Lower-Tier Drilling Rigs | Pressure Pumping And Other Equipment</t>
  </si>
  <si>
    <t>Land seismic business</t>
  </si>
  <si>
    <t>Impairment charge, Pretax</t>
  </si>
  <si>
    <t>Vessel write-down</t>
  </si>
  <si>
    <t>Impairment of intangible ssets</t>
  </si>
  <si>
    <t>Inventory Write Down</t>
  </si>
  <si>
    <t>Impairment and other charges</t>
  </si>
  <si>
    <t>Inventory Write Down | North America</t>
  </si>
  <si>
    <t>Other restructuring costs</t>
  </si>
  <si>
    <t>Multiclient seismic data impairment</t>
  </si>
  <si>
    <t>Accounts receivable | Venezuela</t>
  </si>
  <si>
    <t>Other-than temporary impairment | Promissory Notes</t>
  </si>
  <si>
    <t>Other-than temporary impairment | Venezuela | Promissory Notes</t>
  </si>
  <si>
    <t>Fixed assets | Venezuela</t>
  </si>
  <si>
    <t>Other assets | Venezuela</t>
  </si>
  <si>
    <t>Loss on long-term construction project</t>
  </si>
  <si>
    <t>Loss on long-term construction project | Cost of Sales</t>
  </si>
  <si>
    <t>Facility and other exit costs</t>
  </si>
  <si>
    <t>Workforce reduction</t>
  </si>
  <si>
    <t>Facility closure costs | Merger and Integration</t>
  </si>
  <si>
    <t>Facility closure costs | Merger and Integration | Cameron</t>
  </si>
  <si>
    <t>Facility closure costs | Lease termination facility</t>
  </si>
  <si>
    <t>Asset write-offs | Lease termination facility</t>
  </si>
  <si>
    <t>Contract termination costs</t>
  </si>
  <si>
    <t>Contract termination costs | Lease termination facility</t>
  </si>
  <si>
    <t>Currency Devaluation Loss In Egypt</t>
  </si>
  <si>
    <t>North America pressure pumping asset impairments</t>
  </si>
  <si>
    <t>Facilities impairments | North America</t>
  </si>
  <si>
    <t>Other fixed asset impairments</t>
  </si>
  <si>
    <t>Merger-related employee benefits | Merger and Integration</t>
  </si>
  <si>
    <t>Merger-related employee benefits | Merger and Integration | Cameron</t>
  </si>
  <si>
    <t>Professional fees | Merger and Integration</t>
  </si>
  <si>
    <t>Professional fees | Merger and Integration | Cameron</t>
  </si>
  <si>
    <t>Other merger and integration-related | Merger and Integration</t>
  </si>
  <si>
    <t>Other merger and integration-related | Merger and Integration | Cameron</t>
  </si>
  <si>
    <t>Impairment of SPM Project</t>
  </si>
  <si>
    <t>Geopolitical Events | Middle East</t>
  </si>
  <si>
    <t>Currency Devaluation Loss In Venezuela</t>
  </si>
  <si>
    <t>Charges and Credits - Summary of Charges and Credits (Detail) - USD ($) $ in Millions</t>
  </si>
  <si>
    <t>Apr. 02, 2016</t>
  </si>
  <si>
    <t>Charges and credits, Tax</t>
  </si>
  <si>
    <t>Charges and credits, Noncontolling interests</t>
  </si>
  <si>
    <t>Other restructuring charges</t>
  </si>
  <si>
    <t>Provision for loss on long-term construction project</t>
  </si>
  <si>
    <t>Inventory write-downs</t>
  </si>
  <si>
    <t>Impairment And Other | WesternGeco seismic restructuring charges</t>
  </si>
  <si>
    <t>Impairment And Other | Venezuela investment write-down</t>
  </si>
  <si>
    <t>Impairment And Other | Multiclient seismic data impairment</t>
  </si>
  <si>
    <t>Impairment And Other | Other restructuring charges</t>
  </si>
  <si>
    <t>Impairment And Other | Workforce reduction</t>
  </si>
  <si>
    <t>Impairment And Other | Other fixed asset impairments</t>
  </si>
  <si>
    <t>Impairment And Other | Inventory write-downs</t>
  </si>
  <si>
    <t>Impairment And Other | North America pressure pumping asset impairments</t>
  </si>
  <si>
    <t>Impairment And Other | Facilities impairments</t>
  </si>
  <si>
    <t>Impairment And Other | Facility closure costs</t>
  </si>
  <si>
    <t>Impairment And Other | Costs associated with exiting certain activities</t>
  </si>
  <si>
    <t>Impairment And Other | Currency Devaluation Loss In Egypt</t>
  </si>
  <si>
    <t>Impairment And Other | Contract termination costs</t>
  </si>
  <si>
    <t>Impairment And Other | Fixed asset impairments</t>
  </si>
  <si>
    <t>Impairment And Other | Impairment of SPM Project</t>
  </si>
  <si>
    <t>Impairment And Other | Facility closures</t>
  </si>
  <si>
    <t>Impairment And Other | Geopolitical Events</t>
  </si>
  <si>
    <t>Impairment And Other | Currency Devaluation Loss In Venezuela</t>
  </si>
  <si>
    <t>Cost of Sales | Provision for loss on long-term construction project</t>
  </si>
  <si>
    <t>Cost of Sales | Amortization of inventory fair value adjustment</t>
  </si>
  <si>
    <t>Merger and Integration | Merger and integration-related costs</t>
  </si>
  <si>
    <t>Merger and Integration | Facility closure costs</t>
  </si>
  <si>
    <t>Merger and Integration | Other merger and integration-related</t>
  </si>
  <si>
    <t>Merger and Integration | Merger-related employee benefits</t>
  </si>
  <si>
    <t>Merger and Integration | Professional fees</t>
  </si>
  <si>
    <t>US tax reform charge</t>
  </si>
  <si>
    <t>Acquisitions - Additional Information (Detail) - USD ($) $ / shares in Units, $ in Millions</t>
  </si>
  <si>
    <t>Business Acquisition [Line Items]</t>
  </si>
  <si>
    <t>Revenues</t>
  </si>
  <si>
    <t>Acquisitions and investments, net of cash acquired</t>
  </si>
  <si>
    <t>Common stock received by Cameron shareholders</t>
  </si>
  <si>
    <t>71.60%</t>
  </si>
  <si>
    <t>Cash payment in exchange of each share of common stock</t>
  </si>
  <si>
    <t>Pretax operating income</t>
  </si>
  <si>
    <t>After-tax merger and integration charges included or excluded in pro forma amounts</t>
  </si>
  <si>
    <t>Cameron | Inventory Fair Value Adjustment</t>
  </si>
  <si>
    <t>After-tax amortization charges included in pro forma amounts</t>
  </si>
  <si>
    <t>Other Acquisitions</t>
  </si>
  <si>
    <t>Acquisitions - Schedule of Fair Value of Consideration Transferred to Effect Acquisition (Detail) $ / shares in Units, $ in Millions</t>
  </si>
  <si>
    <t>Apr. 02, 2016USD ($)$ / sharesshares</t>
  </si>
  <si>
    <t>Dec. 31, 2017shares</t>
  </si>
  <si>
    <t>Dec. 31, 2016shares</t>
  </si>
  <si>
    <t>Equity consideration:</t>
  </si>
  <si>
    <t>Number of shares of Cameron stock outstanding</t>
  </si>
  <si>
    <t>Cash consideration:</t>
  </si>
  <si>
    <t>Exchange ratio</t>
  </si>
  <si>
    <t>Schlumberger shares of common stock issued</t>
  </si>
  <si>
    <t>Schlumberger closing stock share price on April 1, 2016 | $ / shares</t>
  </si>
  <si>
    <t>Equity consideration | $</t>
  </si>
  <si>
    <t>Cash consideration per Cameron share | $ / shares</t>
  </si>
  <si>
    <t>Cash consideration | $</t>
  </si>
  <si>
    <t>Other:</t>
  </si>
  <si>
    <t>Fair value of replacement equity awards | $</t>
  </si>
  <si>
    <t>Total fair value of the consideration transferred | $</t>
  </si>
  <si>
    <t>Acquisitions - Schedule of Fair Values of Identifiable Assets Acquired and Liabilities Assumed (Detail) - USD ($) $ in Millions</t>
  </si>
  <si>
    <t>Accounts receivable</t>
  </si>
  <si>
    <t>Fixed assets</t>
  </si>
  <si>
    <t>Intangible assets:</t>
  </si>
  <si>
    <t>Other assets</t>
  </si>
  <si>
    <t>Long-term debt</t>
  </si>
  <si>
    <t>Deferred taxes</t>
  </si>
  <si>
    <t>[3]</t>
  </si>
  <si>
    <t>Other liabilities</t>
  </si>
  <si>
    <t>Sub-total</t>
  </si>
  <si>
    <t>Total identifiable net assets</t>
  </si>
  <si>
    <t>[4]</t>
  </si>
  <si>
    <t>Total consideration transferred</t>
  </si>
  <si>
    <t>Customer Relationships</t>
  </si>
  <si>
    <t>Intangible assets</t>
  </si>
  <si>
    <t>Technology/Technical know-how</t>
  </si>
  <si>
    <t>Tradenames</t>
  </si>
  <si>
    <t>OneSubsea</t>
  </si>
  <si>
    <t>Investment in OneSubsea</t>
  </si>
  <si>
    <t>[5]</t>
  </si>
  <si>
    <t>Schlumberger recorded an adjustment of $299 million to write-up the acquired inventory to its estimated fair value.  Schlumberger’s 2016 Cost of sales reflected this increased valuation.</t>
  </si>
  <si>
    <t>In connection with the merger, Schlumberger assumed all of the debt obligations of Cameron, including its $2.75 billion of fixed rate notes.  Schlumberger recorded a $244 million adjustment to increase the carrying amount of these notes to their estimated fair value.  This adjustment is being amortized as a reduction of interest expense over the remaining term of the respective obligations.</t>
  </si>
  <si>
    <t>In connection with the acquisition accounting, Schlumberger provided deferred taxes related to, among other items, the estimated fair value adjustments for acquired inventory, intangible assets and assumed debt obligations.</t>
  </si>
  <si>
    <t>The goodwill recognized is primarily attributable to expected synergies that will result from combining the operations of Schlumberger and Cameron, as well as intangible assets which do not qualify for separate recognition.  The amount of goodwill that is deductible for income tax purposes is not significant.</t>
  </si>
  <si>
    <t>Prior to the completion of the merger, Cameron and Schlumberger operated OneSubsea, a joint venture that manufactured and developed products, systems and services for the subsea oil and gas market, which was 40% owned by Schlumberger and 60% owned by Cameron.  OneSubsea is now owned 100% by Schlumberger.  As a result of obtaining control of this joint venture, Schlumberger was required to remeasure its previously held equity interest in the joint venture to its acquisition-date fair value.  Schlumberger determined that the estimated fair value of its previously held equity interest approximated its carrying value.  Accordingly, Schlumberger did not recognize any gain or loss on this transaction.</t>
  </si>
  <si>
    <t>Acquisitions - Schedule of Fair Values of Identifiable Assets Acquired and Liabilities Assumed (Parenthetical) (Detail) $ in Millions</t>
  </si>
  <si>
    <t>Fair value adjustment to inventory</t>
  </si>
  <si>
    <t>Debt obligations assumed</t>
  </si>
  <si>
    <t>Increase in fair value of notes</t>
  </si>
  <si>
    <t>Weighted-average life</t>
  </si>
  <si>
    <t>25 years</t>
  </si>
  <si>
    <t>16 years</t>
  </si>
  <si>
    <t>Prior to completion of merger, ownership percentage in joint venture</t>
  </si>
  <si>
    <t>40.00%</t>
  </si>
  <si>
    <t>Ownership percentage after completion of merger</t>
  </si>
  <si>
    <t>100.00%</t>
  </si>
  <si>
    <t>OneSubsea | Cameron</t>
  </si>
  <si>
    <t>Prior to completion of merger, ownership percentage in joint venture by parent</t>
  </si>
  <si>
    <t>60.00%</t>
  </si>
  <si>
    <t>Acquisitions - Schedule of Supplemental Pro Forma Financial Information from Results of Operations (Detail) - USD ($) $ / shares in Units, $ in Millions</t>
  </si>
  <si>
    <t>Diluted earnings (loss) per share</t>
  </si>
  <si>
    <t>Inventories - Summary of Inventory (Detail) - USD ($) $ in Millions</t>
  </si>
  <si>
    <t>Raw materials &amp; field materials</t>
  </si>
  <si>
    <t>Work in progress</t>
  </si>
  <si>
    <t>Finished goods</t>
  </si>
  <si>
    <t>Fixed Assets - Summary of Fixed Assets (Detail) - USD ($) $ in Millions</t>
  </si>
  <si>
    <t>Property Plant And Equipment [Line Items]</t>
  </si>
  <si>
    <t>Fixed assets gross</t>
  </si>
  <si>
    <t>Less: Accumulated depreciation</t>
  </si>
  <si>
    <t>Fixed assets less accumulated depreciation</t>
  </si>
  <si>
    <t>Land</t>
  </si>
  <si>
    <t>Buildings &amp; improvements</t>
  </si>
  <si>
    <t>Machinery &amp; equipment</t>
  </si>
  <si>
    <t>Seismic vessels</t>
  </si>
  <si>
    <t>Fixed Assets - Additional Information (Detail) - USD ($) $ in Billions</t>
  </si>
  <si>
    <t>Depreciation expense relating to fixed assets</t>
  </si>
  <si>
    <t>Building and Building Improvements | Minimum</t>
  </si>
  <si>
    <t>Useful Life</t>
  </si>
  <si>
    <t>Building and Building Improvements | Maximum</t>
  </si>
  <si>
    <t>30 years</t>
  </si>
  <si>
    <t>Machinery and Equipment | Minimum</t>
  </si>
  <si>
    <t>5 years</t>
  </si>
  <si>
    <t>Machinery and Equipment | Maximum</t>
  </si>
  <si>
    <t>10 years</t>
  </si>
  <si>
    <t>Seismic Vessels | Minimum</t>
  </si>
  <si>
    <t>20 years</t>
  </si>
  <si>
    <t>Seismic Vessels | Maximum</t>
  </si>
  <si>
    <t>Multiclient Seismic Data - Change in Carrying Amount of Multiclient Seismic Data (Detail) - USD ($) $ in Millions</t>
  </si>
  <si>
    <t>Opening balance</t>
  </si>
  <si>
    <t>Capitalized in period</t>
  </si>
  <si>
    <t>Charged to expense</t>
  </si>
  <si>
    <t>Impairment charge (see Note 3)</t>
  </si>
  <si>
    <t>Ending balance</t>
  </si>
  <si>
    <t>Goodwill - Changes in Carrying Amount of Goodwill (Detail) - USD ($) $ in Millions</t>
  </si>
  <si>
    <t>Goodwill [Line Items]</t>
  </si>
  <si>
    <t>Goodwill, Beginning Balance</t>
  </si>
  <si>
    <t>Other acquisitions</t>
  </si>
  <si>
    <t>Impact of changes in exchange rates</t>
  </si>
  <si>
    <t>Goodwill, Ending Balance</t>
  </si>
  <si>
    <t>Reallocation</t>
  </si>
  <si>
    <t>Operating Segments | Reservoir Characterization</t>
  </si>
  <si>
    <t>Operating Segments | Drilling</t>
  </si>
  <si>
    <t>Operating Segments | Production</t>
  </si>
  <si>
    <t>Intangible Assets - Schedule of Intangible Assets by Major Class (Detail) - USD ($) $ in Millions</t>
  </si>
  <si>
    <t>Finite Lived Intangible Assets [Line Items]</t>
  </si>
  <si>
    <t>Gross Book Value</t>
  </si>
  <si>
    <t>Accumulated Amortization</t>
  </si>
  <si>
    <t>Net Book Value</t>
  </si>
  <si>
    <t>Technology/Technical Know-How</t>
  </si>
  <si>
    <t>Intangible Assets - Additional Information (Detail) - USD ($) $ in Millions</t>
  </si>
  <si>
    <t>Estimated amortization charged to income, 2018</t>
  </si>
  <si>
    <t>Estimated amortization charged to income, 2019</t>
  </si>
  <si>
    <t>Estimated amortization charged to income, 2020</t>
  </si>
  <si>
    <t>Estimated amortization charged to income, 2021</t>
  </si>
  <si>
    <t>Estimated amortization charged to income, 2022</t>
  </si>
  <si>
    <t>Amortization expense</t>
  </si>
  <si>
    <t>Customer Relationships | Minimum</t>
  </si>
  <si>
    <t>Amortization period</t>
  </si>
  <si>
    <t>18 years</t>
  </si>
  <si>
    <t>Customer Relationships | Maximum</t>
  </si>
  <si>
    <t>28 years</t>
  </si>
  <si>
    <t>Technology/Technical Know-How | Minimum</t>
  </si>
  <si>
    <t>Technology/Technical Know-How | Maximum</t>
  </si>
  <si>
    <t>Tradenames | Minimum</t>
  </si>
  <si>
    <t>15 years</t>
  </si>
  <si>
    <t>Tradenames | Maximum</t>
  </si>
  <si>
    <t>Long-term Debt and Debt Facility Agreements - Long-term Debt (Detail) - USD ($) $ in Millions</t>
  </si>
  <si>
    <t>Debt Instrument [Line Items]</t>
  </si>
  <si>
    <t>Long-term debt, carrying amount</t>
  </si>
  <si>
    <t>Commercial paper borrowings</t>
  </si>
  <si>
    <t>4.00% Senior Notes due 2025</t>
  </si>
  <si>
    <t>3.30% Senior Notes due 2021</t>
  </si>
  <si>
    <t>3.00% Senior Notes due 2020</t>
  </si>
  <si>
    <t>3.65% Senior Notes due 2023</t>
  </si>
  <si>
    <t>4.20% Senior Notes due 2021</t>
  </si>
  <si>
    <t>2.40% Senior Notes due 2022</t>
  </si>
  <si>
    <t>3.63% Senior Notes due 2022</t>
  </si>
  <si>
    <t>0.63% Guaranteed Notes due 2019</t>
  </si>
  <si>
    <t>1.50% Guaranteed Notes due 2019</t>
  </si>
  <si>
    <t>2.65% Senior Notes due 2022</t>
  </si>
  <si>
    <t>2.20% Senior Notes due 2020</t>
  </si>
  <si>
    <t>7.00% Notes due 2038</t>
  </si>
  <si>
    <t>4.50% Notes due 2021</t>
  </si>
  <si>
    <t>5.95% Notes due 2041</t>
  </si>
  <si>
    <t>3.60% Notes due 2022</t>
  </si>
  <si>
    <t>5.13% Notes due 2043</t>
  </si>
  <si>
    <t>4.00% Notes due 2023</t>
  </si>
  <si>
    <t>3.70% Notes due 2024</t>
  </si>
  <si>
    <t>2.35% Senior Notes due 2018</t>
  </si>
  <si>
    <t>6.38% Notes due 2018</t>
  </si>
  <si>
    <t>Schlumberger maintains a €5.0 billion Guaranteed Euro Medium Term Note program that provides for the issuance of various types of debt instruments such as fixed or floating rate notes in euro, US dollar or other currencies.  Schlumberger issued €0.5 billion 1.50% Guaranteed Notes due 2019 under this program in 2013.</t>
  </si>
  <si>
    <t>Represents long-term fixed rate debt obligations assumed in connection with the acquisition of Cameron, net of amounts repurchased subsequent to the closing of the transaction.</t>
  </si>
  <si>
    <t>Long-term Debt and Debt Facility Agreements - Long-term Debt (Parenthetical) (Detail) € in Billions, $ in Billions</t>
  </si>
  <si>
    <t>Dec. 31, 2013EUR (€)</t>
  </si>
  <si>
    <t>Dec. 31, 2017EUR (€)</t>
  </si>
  <si>
    <t>Debt instrument interest rate</t>
  </si>
  <si>
    <t>Long-term debt, carrying amount | $</t>
  </si>
  <si>
    <t>4.00%</t>
  </si>
  <si>
    <t>Debt instrument maturity date</t>
  </si>
  <si>
    <t>3.30%</t>
  </si>
  <si>
    <t>3.00%</t>
  </si>
  <si>
    <t>3.65%</t>
  </si>
  <si>
    <t>4.20%</t>
  </si>
  <si>
    <t>2.40%</t>
  </si>
  <si>
    <t>3.63%</t>
  </si>
  <si>
    <t>0.63%</t>
  </si>
  <si>
    <t>1.50%</t>
  </si>
  <si>
    <t>Guaranteed notes face amount | €</t>
  </si>
  <si>
    <t>Long-term debt, carrying amount | €</t>
  </si>
  <si>
    <t>2.65%</t>
  </si>
  <si>
    <t>Guaranteed notes face amount | $</t>
  </si>
  <si>
    <t>2.20%</t>
  </si>
  <si>
    <t>7.00%</t>
  </si>
  <si>
    <t>4.50%</t>
  </si>
  <si>
    <t>5.95%</t>
  </si>
  <si>
    <t>3.60%</t>
  </si>
  <si>
    <t>5.13%</t>
  </si>
  <si>
    <t>3.70%</t>
  </si>
  <si>
    <t>2.35%</t>
  </si>
  <si>
    <t>6.38%</t>
  </si>
  <si>
    <t>Euro Medium Term Note Program</t>
  </si>
  <si>
    <t>Long-term Debt and Debt Facility Agreements - Additional Information (Detail) - USD ($) $ in Millions</t>
  </si>
  <si>
    <t>Investment in subsidiary-Schlumberger Investment SA</t>
  </si>
  <si>
    <t>Committed credit facility agreement aggregated</t>
  </si>
  <si>
    <t>Unused credit facility</t>
  </si>
  <si>
    <t>Weighted average interest rate on variable rate debt</t>
  </si>
  <si>
    <t>2.30%</t>
  </si>
  <si>
    <t>Long-term Debt maturity in 2019</t>
  </si>
  <si>
    <t>Long-term Debt maturity in 2020</t>
  </si>
  <si>
    <t>Long-term Debt maturity in 2021</t>
  </si>
  <si>
    <t>Long-term Debt maturity in 2022</t>
  </si>
  <si>
    <t>Long-term Debt maturity in 2023</t>
  </si>
  <si>
    <t>Long-term Debt maturity in 2025</t>
  </si>
  <si>
    <t>Long-term Debt maturity thereafter</t>
  </si>
  <si>
    <t>Long-term debt, fair value</t>
  </si>
  <si>
    <t>Commercial paper programs mature in February 2018</t>
  </si>
  <si>
    <t>Commercial paper programs mature in July 2018</t>
  </si>
  <si>
    <t>Commercial paper programs mature in November 2020</t>
  </si>
  <si>
    <t>Commercial paper programs mature in February 2021</t>
  </si>
  <si>
    <t>Derivative Instruments and Hedging Activities - Additional Information (Detail)</t>
  </si>
  <si>
    <t>3 Months Ended</t>
  </si>
  <si>
    <t>Mar. 31, 2015USD ($)</t>
  </si>
  <si>
    <t>Derivative [Line Items]</t>
  </si>
  <si>
    <t>Denominated debt issued</t>
  </si>
  <si>
    <t>Fixed rate debt aggregate, after taking into account the effects of the interest rate swaps</t>
  </si>
  <si>
    <t>Variable rate debt aggregate, after taking into account the effects of the interest rate swaps</t>
  </si>
  <si>
    <t>Percentage of revenue denominated in domestic currency</t>
  </si>
  <si>
    <t>78.00%</t>
  </si>
  <si>
    <t>Recognized a cumulative net gain in Accumulated other comprehensive loss relating to revaluation of foreign currency forward contracts and foreign currency options designated as cash flow hedges</t>
  </si>
  <si>
    <t>Transaction losses of hedging activities</t>
  </si>
  <si>
    <t>Fair value of outstanding derivatives</t>
  </si>
  <si>
    <t>Currency Devaluation Losses In Egypt</t>
  </si>
  <si>
    <t>Currency Devaluation Losses In Venezuela</t>
  </si>
  <si>
    <t>Notes, face amount | €</t>
  </si>
  <si>
    <t>Denominated debt issued | €</t>
  </si>
  <si>
    <t>Notes, face amount</t>
  </si>
  <si>
    <t>Derivative swap interest rate</t>
  </si>
  <si>
    <t>Cross currency swap</t>
  </si>
  <si>
    <t>Notional amount of interest rate swap</t>
  </si>
  <si>
    <t>Cross currency swap | 2.20% Senior Notes due 2020</t>
  </si>
  <si>
    <t>1.97%</t>
  </si>
  <si>
    <t>Cross currency swap | 2.65% Senior Notes due 2022</t>
  </si>
  <si>
    <t>2.52%</t>
  </si>
  <si>
    <t>Fixed Rate Debt | 1.50% Guaranteed Notes due 2019</t>
  </si>
  <si>
    <t>Floating Rate Debt | 1.50% Guaranteed Notes due 2019</t>
  </si>
  <si>
    <t>Floating interest rate on securities</t>
  </si>
  <si>
    <t>three-month LIBOR plus approximately 64 basis points</t>
  </si>
  <si>
    <t>Foreign exchange contracts</t>
  </si>
  <si>
    <t>Foreign exchange contracts | Debt | Derivatives designated as hedges</t>
  </si>
  <si>
    <t>London Interbank Offered Rate (LIBOR) | Floating Rate Debt | 1.50% Guaranteed Notes due 2019</t>
  </si>
  <si>
    <t>Basis point</t>
  </si>
  <si>
    <t>0.64%</t>
  </si>
  <si>
    <t>Derivative Instruments and Hedging Activities - Effect of Derivative Instruments Designated as Fair Value Hedges and Not Designated as Hedges on Consolidated Statement of Income (Loss) (Detail) - Cash Flow Hedging - USD ($) $ in Millions</t>
  </si>
  <si>
    <t>Derivatives designated as hedges | Cross currency swap | Interest</t>
  </si>
  <si>
    <t>Derivative Instruments Gain Loss [Line Items]</t>
  </si>
  <si>
    <t>Gain (Loss) Recognized in Income</t>
  </si>
  <si>
    <t>Not Designated as Hedging Instrument</t>
  </si>
  <si>
    <t>Not Designated as Hedging Instrument | Cross currency swap | Interest</t>
  </si>
  <si>
    <t>Not Designated as Hedging Instrument | Foreign exchange contracts | Cost of services/sales</t>
  </si>
  <si>
    <t>Stockholders' Equity - Additional Information (Detail) - USD ($) $ / shares in Units, $ in Millions</t>
  </si>
  <si>
    <t>Common stock, shares authorized</t>
  </si>
  <si>
    <t>Common stock, par value</t>
  </si>
  <si>
    <t>Common stock, shares outstanding</t>
  </si>
  <si>
    <t>Preferred stock, shares authorized</t>
  </si>
  <si>
    <t>Preferred stock, par value</t>
  </si>
  <si>
    <t>Preferred stock, issued</t>
  </si>
  <si>
    <t>Other comprehensive income (loss)</t>
  </si>
  <si>
    <t>Stockholders' Equity - Schedule of Accumulated Other Comprehensive Loss (Detail) - USD ($) $ in Millions</t>
  </si>
  <si>
    <t>Accumulated Other Comprehensive Income Loss [Line Items]</t>
  </si>
  <si>
    <t>Balance</t>
  </si>
  <si>
    <t>Other comprehensive income (loss) before reclassifications</t>
  </si>
  <si>
    <t>Amounts reclassified from accumulated other comprehensive loss</t>
  </si>
  <si>
    <t>Income taxes</t>
  </si>
  <si>
    <t>Currency Translation Adjustments</t>
  </si>
  <si>
    <t>Marketable Securities</t>
  </si>
  <si>
    <t>Cash Flow Hedges</t>
  </si>
  <si>
    <t>Pension and Other Postretirement Benefit Plans</t>
  </si>
  <si>
    <t>Stock-based Compensation Plans - Additional Information (Detail) - USD ($) $ in Millions</t>
  </si>
  <si>
    <t>Share Based Compensation Arrangement By Share Based Payment Award [Line Items]</t>
  </si>
  <si>
    <t>Aggregate intrinsic value of stock options outstanding</t>
  </si>
  <si>
    <t>Aggregate intrinsic value of stock options exercisable</t>
  </si>
  <si>
    <t>Total intrinsic value of options exercised</t>
  </si>
  <si>
    <t>Total unrecognized compensation cost related to nonvested stock-based compensation arrangements</t>
  </si>
  <si>
    <t>Expected to be recognized in 2018</t>
  </si>
  <si>
    <t>Expected to be recognized in 2019</t>
  </si>
  <si>
    <t>Expected to be recognized in 2020</t>
  </si>
  <si>
    <t>Expected to be recognized in 2021</t>
  </si>
  <si>
    <t>Expected to be recognized in 2022</t>
  </si>
  <si>
    <t>Future Grants Shares</t>
  </si>
  <si>
    <t>Employee Stock Option</t>
  </si>
  <si>
    <t>Stock option maximum term</t>
  </si>
  <si>
    <t>Stock options vesting period</t>
  </si>
  <si>
    <t>Four or Five Years</t>
  </si>
  <si>
    <t>Weighted-average remaining contractual life of stock options exercisable, in years</t>
  </si>
  <si>
    <t>4 years 3 months 19 days</t>
  </si>
  <si>
    <t>Performance Shares</t>
  </si>
  <si>
    <t>Performance period to determine shares earned</t>
  </si>
  <si>
    <t>Performance shares outstanding</t>
  </si>
  <si>
    <t>Performance Shares | Achievement Exceeds Predefined Target | Maximum</t>
  </si>
  <si>
    <t>Performance shares to be awarded as a percentage of total target award</t>
  </si>
  <si>
    <t>250.00%</t>
  </si>
  <si>
    <t>Performance Shares | Achievement Falls Below Threshold</t>
  </si>
  <si>
    <t>Performance shares to be awarded</t>
  </si>
  <si>
    <t>Restricted Stock</t>
  </si>
  <si>
    <t>Restricted stock awards, vesting period</t>
  </si>
  <si>
    <t>DSPP</t>
  </si>
  <si>
    <t>Percentage purchase price of stock lower of stock price at beginning or end of plan period at specified intervals</t>
  </si>
  <si>
    <t>92.50%</t>
  </si>
  <si>
    <t>Stock-based Compensation Plans - Weighted-Average Assumptions (Detail) - Employee Stock Option - $ / shares</t>
  </si>
  <si>
    <t>Dividend yield</t>
  </si>
  <si>
    <t>2.70%</t>
  </si>
  <si>
    <t>Expected volatility</t>
  </si>
  <si>
    <t>27.00%</t>
  </si>
  <si>
    <t>30.00%</t>
  </si>
  <si>
    <t>36.00%</t>
  </si>
  <si>
    <t>Risk-free interest rate</t>
  </si>
  <si>
    <t>1.70%</t>
  </si>
  <si>
    <t>Expected option life in years</t>
  </si>
  <si>
    <t>7 years</t>
  </si>
  <si>
    <t>Weighted-average fair value per share</t>
  </si>
  <si>
    <t>Stock-based Compensation Plans - Options Outstanding and Option Exercisable (Detail) shares in Thousands</t>
  </si>
  <si>
    <t>Dec. 31, 2017$ / sharesshares</t>
  </si>
  <si>
    <t>Share Based Compensation Shares Authorized Under Stock Option Plans Exercise Price Range [Line Items]</t>
  </si>
  <si>
    <t>Options Outstanding | shares</t>
  </si>
  <si>
    <t>Options Outstanding, Weighted-Average Remaining Contractual Life (in years)</t>
  </si>
  <si>
    <t>5 years 7 months 6 days</t>
  </si>
  <si>
    <t>Options Outstanding, Weighted- Average Exercise Price</t>
  </si>
  <si>
    <t>Options Exercisable | shares</t>
  </si>
  <si>
    <t>Options Exercisable, Weighted-Average Exercise Price</t>
  </si>
  <si>
    <t>Exercise prices range $37.85 - $67.87</t>
  </si>
  <si>
    <t>Exercise prices minimum range</t>
  </si>
  <si>
    <t>Exercise prices maximum range</t>
  </si>
  <si>
    <t>4 years 9 months 18 days</t>
  </si>
  <si>
    <t>Exercise prices range $68.51 - $71.06</t>
  </si>
  <si>
    <t>4 years</t>
  </si>
  <si>
    <t>Exercise prices range $72.11 - $79.85</t>
  </si>
  <si>
    <t>5 years 6 months</t>
  </si>
  <si>
    <t>Exercise prices range $80.53 - $87.38</t>
  </si>
  <si>
    <t>6 years 1 month 6 days</t>
  </si>
  <si>
    <t>Exercise prices range $88.61 - $114.83</t>
  </si>
  <si>
    <t>6 years 2 months 12 days</t>
  </si>
  <si>
    <t>Stock-based Compensation Plans - Summary of Stock Option Activity (Detail) - $ / shares shares in Thousands</t>
  </si>
  <si>
    <t>Outstanding at beginning of year, Shares</t>
  </si>
  <si>
    <t>Granted, Shares</t>
  </si>
  <si>
    <t>Exercised, Shares</t>
  </si>
  <si>
    <t>Forfeited, Shares</t>
  </si>
  <si>
    <t>Outstanding at year-end, Shares</t>
  </si>
  <si>
    <t>Outstanding at beginning of year, Weighted-Average Exercise Price</t>
  </si>
  <si>
    <t>Granted, Weighted-Average Exercise Price</t>
  </si>
  <si>
    <t>Exercised, Weighted-Average Exercise Price</t>
  </si>
  <si>
    <t>Forfeited, Weighted-Average Exercise Price</t>
  </si>
  <si>
    <t>Outstanding at year-end, Weighted-Average Exercise Price</t>
  </si>
  <si>
    <t>Assumed in transaction, Shares</t>
  </si>
  <si>
    <t>Assumed in transaction, Weighted-Average Exercise Price</t>
  </si>
  <si>
    <t>Stock-based Compensation Plans - Restricted Stock Transactions (Detail) - Restricted Stock - $ / shares shares in Thousands</t>
  </si>
  <si>
    <t>Unvested at beginning of year, Restricted Stock</t>
  </si>
  <si>
    <t>Granted, Restricted Stock</t>
  </si>
  <si>
    <t>Vested, Restricted Stock</t>
  </si>
  <si>
    <t>Forfeited, Restricted Stock</t>
  </si>
  <si>
    <t>Unvested at year-end, Restricted Stock</t>
  </si>
  <si>
    <t>Unvested at beginning of year, Weighted-Average Grant Date Fair Value</t>
  </si>
  <si>
    <t>Granted, Weighted-Average Grant Date Fair Value</t>
  </si>
  <si>
    <t>Vested, Weighted-Average Grant Date Fair Value</t>
  </si>
  <si>
    <t>Forfeited, Weighted-Average Grant Date Fair Value</t>
  </si>
  <si>
    <t>Unvested at year-end, Weighted-Average Grant Date Fair Value</t>
  </si>
  <si>
    <t>Assumed in transaction, Restricted Stock</t>
  </si>
  <si>
    <t>Assumed in transaction, Weighted-Average Grant Date Fair Value</t>
  </si>
  <si>
    <t>Stock-based Compensation Plans - Discounted Stock Purchase Plan Assumptions and Resulting Weighted Average Fair Value (Detail) - DSPP - $ / shares</t>
  </si>
  <si>
    <t>19.00%</t>
  </si>
  <si>
    <t>25.00%</t>
  </si>
  <si>
    <t>1.00%</t>
  </si>
  <si>
    <t>0.50%</t>
  </si>
  <si>
    <t>0.20%</t>
  </si>
  <si>
    <t>Stock-based Compensation Plans - Stock-Based Compensation Expense Recognized in Income (Detail) - USD ($) $ in Millions</t>
  </si>
  <si>
    <t>Income Taxes - Additional Information (Detail) $ in Millions</t>
  </si>
  <si>
    <t>Dec. 31, 2017USD ($)Jurisdictions</t>
  </si>
  <si>
    <t>Income Tax Disclosure [Line Items]</t>
  </si>
  <si>
    <t>Minimum number of jurisdictions to Schlumberger operates | Jurisdictions</t>
  </si>
  <si>
    <t>US federal statutory rate</t>
  </si>
  <si>
    <t>35.00%</t>
  </si>
  <si>
    <t>Deferred tax assets, valuation allowances relating to net operating losses in certain countries</t>
  </si>
  <si>
    <t>Accrued interest and penalties</t>
  </si>
  <si>
    <t>Domestic Country</t>
  </si>
  <si>
    <t>Foreign Country</t>
  </si>
  <si>
    <t>0.00%</t>
  </si>
  <si>
    <t>Maximum</t>
  </si>
  <si>
    <t>Income Taxes - Income (Loss) Before Taxes (Detail) - USD ($) $ in Millions</t>
  </si>
  <si>
    <t>Income before taxes, United States</t>
  </si>
  <si>
    <t>Income before taxes, Outside United States</t>
  </si>
  <si>
    <t>Income Taxes - Components of Net Deferred Tax Assets (Liabilities) (Detail) - USD ($) $ in Millions</t>
  </si>
  <si>
    <t>Postretirement benefits</t>
  </si>
  <si>
    <t>Investments in non-US subsidiaries</t>
  </si>
  <si>
    <t>Fixed assets, net</t>
  </si>
  <si>
    <t>Other, net</t>
  </si>
  <si>
    <t>Net deferred tax assets (liabilities)</t>
  </si>
  <si>
    <t>Income Taxes - Components of Tax Expense (Benefit) (Detail) - USD ($) $ in Millions</t>
  </si>
  <si>
    <t>Current:</t>
  </si>
  <si>
    <t>United States-Federal</t>
  </si>
  <si>
    <t>United States-State</t>
  </si>
  <si>
    <t>Outside United States</t>
  </si>
  <si>
    <t>Current Income Tax Expense (Benefit), Total</t>
  </si>
  <si>
    <t>Deferred:</t>
  </si>
  <si>
    <t>Valuation allowance</t>
  </si>
  <si>
    <t>Deferred income taxes</t>
  </si>
  <si>
    <t>Consolidated taxes on (loss) income</t>
  </si>
  <si>
    <t>Income Taxes - Reconciliation of US Statutory Federal Tax Rate (Detail)</t>
  </si>
  <si>
    <t>Disclosure Income Tax Reconciliation Of U S Statutory Federal Tax Rate Detail [Line Items]</t>
  </si>
  <si>
    <t>State tax</t>
  </si>
  <si>
    <t>2.00%</t>
  </si>
  <si>
    <t>Non-US income taxed at different rates</t>
  </si>
  <si>
    <t>(24.00%)</t>
  </si>
  <si>
    <t>(21.00%)</t>
  </si>
  <si>
    <t>(13.00%)</t>
  </si>
  <si>
    <t>Enactment of US tax reform</t>
  </si>
  <si>
    <t>(6.00%)</t>
  </si>
  <si>
    <t>(2.00%)</t>
  </si>
  <si>
    <t>Effective income tax rate</t>
  </si>
  <si>
    <t>(28.00%)</t>
  </si>
  <si>
    <t>15.00%</t>
  </si>
  <si>
    <t>26.00%</t>
  </si>
  <si>
    <t>Charges And Credits</t>
  </si>
  <si>
    <t>Charges and credits (See Note 3)</t>
  </si>
  <si>
    <t>(40.00%)</t>
  </si>
  <si>
    <t>(1.00%)</t>
  </si>
  <si>
    <t>6.00%</t>
  </si>
  <si>
    <t>Income Taxes - Reconciliation of Liabilities Associated with Uncertain Tax Provisions (Detail) - USD ($) $ in Millions</t>
  </si>
  <si>
    <t>Balance at beginning of year</t>
  </si>
  <si>
    <t>Additions based on tax positions related to the current year</t>
  </si>
  <si>
    <t>Additions for tax positions of prior years</t>
  </si>
  <si>
    <t>Additions related to acquisitions</t>
  </si>
  <si>
    <t>Settlements with tax authorities</t>
  </si>
  <si>
    <t>Reductions for tax positions of prior years</t>
  </si>
  <si>
    <t>Reductions due to the lapse of the applicable statute of limitations</t>
  </si>
  <si>
    <t>Balance at end of year</t>
  </si>
  <si>
    <t>Income Taxes - Tax Years Subject to Examination by Tax Authorities (Detail)</t>
  </si>
  <si>
    <t>Brazil | Earliest Tax Year</t>
  </si>
  <si>
    <t>Income Tax Examination [Line Items]</t>
  </si>
  <si>
    <t>Income tax examination, year(s) under examination</t>
  </si>
  <si>
    <t>Brazil | Latest Tax Year</t>
  </si>
  <si>
    <t>Canada | Earliest Tax Year</t>
  </si>
  <si>
    <t>Canada | Latest Tax Year</t>
  </si>
  <si>
    <t>Ecuador | Earliest Tax Year</t>
  </si>
  <si>
    <t>Ecuador | Latest Tax Year</t>
  </si>
  <si>
    <t>Mexico | Earliest Tax Year</t>
  </si>
  <si>
    <t>Mexico | Latest Tax Year</t>
  </si>
  <si>
    <t>Norway | Earliest Tax Year</t>
  </si>
  <si>
    <t>Norway | Latest Tax Year</t>
  </si>
  <si>
    <t>Russia | Earliest Tax Year</t>
  </si>
  <si>
    <t>Russia | Latest Tax Year</t>
  </si>
  <si>
    <t>Saudi Arabia | Earliest Tax Year</t>
  </si>
  <si>
    <t>Saudi Arabia | Latest Tax Year</t>
  </si>
  <si>
    <t>United Kingdom | Earliest Tax Year</t>
  </si>
  <si>
    <t>United Kingdom | Latest Tax Year</t>
  </si>
  <si>
    <t>United States | Earliest Tax Year</t>
  </si>
  <si>
    <t>United States | Latest Tax Year</t>
  </si>
  <si>
    <t>Leases and Lease Commitments - Additional Information (Detail) - USD ($) $ in Billions</t>
  </si>
  <si>
    <t>Total rental expense</t>
  </si>
  <si>
    <t>Leases and Lease Commitments - Future Minimum Rental Commitments Under Noncancelable Operating Leases (Detail) $ in Millions</t>
  </si>
  <si>
    <t>Thereafter</t>
  </si>
  <si>
    <t>Segment Information - Schedule of Segment Reporting Information, by Segment (Detail) - USD ($) $ in Millions</t>
  </si>
  <si>
    <t>Segment Reporting Information [Line Items]</t>
  </si>
  <si>
    <t>Income Before Taxes</t>
  </si>
  <si>
    <t>Assets</t>
  </si>
  <si>
    <t>Depreciation and Amortization</t>
  </si>
  <si>
    <t>Capital Expenditures</t>
  </si>
  <si>
    <t>Interest expense</t>
  </si>
  <si>
    <t>Charges &amp; credits</t>
  </si>
  <si>
    <t>Operating Segments</t>
  </si>
  <si>
    <t>Interest income</t>
  </si>
  <si>
    <t>Operating Segments | Cameron</t>
  </si>
  <si>
    <t>Eliminations &amp; other</t>
  </si>
  <si>
    <t>Goodwill and intangible assets</t>
  </si>
  <si>
    <t>Cash and short term investments</t>
  </si>
  <si>
    <t>Cash, short term investments and fixed income investments</t>
  </si>
  <si>
    <t>All other assets</t>
  </si>
  <si>
    <t>Corporate &amp; other</t>
  </si>
  <si>
    <t>Eliminations &amp; other | Corporate and Other</t>
  </si>
  <si>
    <t>Comprised principally of certain corporate expenses not allocated to the segments, stock-based compensation costs, amortization expense associated with certain intangible assets (including intangible asset amortization expense resulting from the 2016 acquisition of Cameron), certain centrally managed initiatives and other nonoperating items.</t>
  </si>
  <si>
    <t>Interest income excludes amounts which are included in the segments’ income (2017: $21 million; 2016: $26 million; 2015: $22 million).</t>
  </si>
  <si>
    <t>Interest expense excludes amounts which are included in the segments’ income (2017: $53 million; 2016: $53 million; 2015: $30 million).</t>
  </si>
  <si>
    <t>See Note 3 – Charges and Credits.</t>
  </si>
  <si>
    <t>Segment Information - Schedule of Segment Reporting Information, by Segment (Parenthetical) (Detail) - USD ($) $ in Millions</t>
  </si>
  <si>
    <t>Segment Information - Revenue by Geographic Area (Detail) - USD ($) $ in Millions</t>
  </si>
  <si>
    <t>Operating Segments | North America</t>
  </si>
  <si>
    <t>Operating Segments | Latin America</t>
  </si>
  <si>
    <t>Operating Segments | Europe/CIS/Africa</t>
  </si>
  <si>
    <t>Operating Segments | Middle East &amp; Asia</t>
  </si>
  <si>
    <t>Segment Information - Additional Information (Detail) - USD ($) $ in Millions</t>
  </si>
  <si>
    <t>United States</t>
  </si>
  <si>
    <t>Segment Information - Fixed Assets Less Accumulated Depreciation by Geographic Area (Detail) - USD ($) $ in Millions</t>
  </si>
  <si>
    <t>Operating Segments | Europe</t>
  </si>
  <si>
    <t>Unallocated</t>
  </si>
  <si>
    <t>Represents seismic vessels, including the related on-board equipment, which frequently transition between geographic areas.</t>
  </si>
  <si>
    <t>Pension and Other Benefit Plans - Weighted-Average Assumed Discount Rate, Compensation Increases and Expected Long-Term Rate of Return on Plan Assets Used to Determine Net Pension Cost for US and International Plans (Detail)</t>
  </si>
  <si>
    <t>Defined Benefit Plan Disclosure [Line Items]</t>
  </si>
  <si>
    <t>Discount rate</t>
  </si>
  <si>
    <t>US Plan Assets</t>
  </si>
  <si>
    <t>4.15%</t>
  </si>
  <si>
    <t>Compensation increases</t>
  </si>
  <si>
    <t>Return on plan assets</t>
  </si>
  <si>
    <t>7.25%</t>
  </si>
  <si>
    <t>International</t>
  </si>
  <si>
    <t>4.13%</t>
  </si>
  <si>
    <t>4.36%</t>
  </si>
  <si>
    <t>4.07%</t>
  </si>
  <si>
    <t>4.81%</t>
  </si>
  <si>
    <t>4.79%</t>
  </si>
  <si>
    <t>7.40%</t>
  </si>
  <si>
    <t>Pension and Other Benefit Plans - Net Pension Cost (Credit) for Schlumberger Pension Plans and US Postretirement Medical Plan (Detail) - USD ($) $ in Millions</t>
  </si>
  <si>
    <t>Postretirement medical plan</t>
  </si>
  <si>
    <t>Service cost - benefits earned during the period</t>
  </si>
  <si>
    <t>Interest cost on projected benefit obligation</t>
  </si>
  <si>
    <t>Expected return on plan assets</t>
  </si>
  <si>
    <t>Amortization of prior service cost</t>
  </si>
  <si>
    <t>Amortization of net loss</t>
  </si>
  <si>
    <t>Total pension cost</t>
  </si>
  <si>
    <t>Pension and Other Benefit Plans - Weighted-Average Assumed Discount Rate and Compensation Increases Used to Determine Projected Benefit Obligations for US and International Plans (Detail)</t>
  </si>
  <si>
    <t>3.55%</t>
  </si>
  <si>
    <t>Pension and Other Benefit Plans - Changes in Projected Benefit Obligation, Plan Assets and Funded Status of Plans (Detail) - USD ($) $ in Millions</t>
  </si>
  <si>
    <t>Amounts Recognized in Balance Sheet</t>
  </si>
  <si>
    <t>Change in Projected Benefit Obligations</t>
  </si>
  <si>
    <t>Projected benefit obligation at beginning of year</t>
  </si>
  <si>
    <t>Service cost</t>
  </si>
  <si>
    <t>Interest cost</t>
  </si>
  <si>
    <t>Actuarial (gains) losses</t>
  </si>
  <si>
    <t>Benefits paid</t>
  </si>
  <si>
    <t>Projected benefit obligation at end of year</t>
  </si>
  <si>
    <t>Change in Plan Assets</t>
  </si>
  <si>
    <t>Plan assets at fair value at beginning of year</t>
  </si>
  <si>
    <t>Actual return on plan assets</t>
  </si>
  <si>
    <t>Company contributions</t>
  </si>
  <si>
    <t>Plan assets at fair value at end of year</t>
  </si>
  <si>
    <t>Unfunded Liability</t>
  </si>
  <si>
    <t>Total of post retirement benefits</t>
  </si>
  <si>
    <t>Amounts Recognized in Accumulated Other Comprehensive Loss</t>
  </si>
  <si>
    <t>Actuarial losses</t>
  </si>
  <si>
    <t>Total amount recognized in accumulated other comprehensive income</t>
  </si>
  <si>
    <t>Accumulated benefit obligation</t>
  </si>
  <si>
    <t>Contribution by plan participants</t>
  </si>
  <si>
    <t>Currency effect</t>
  </si>
  <si>
    <t>Contributions by plan participants</t>
  </si>
  <si>
    <t>Pension and Other Benefit Plans - Weighted-Average Allocation of Plan Assets and Target Allocation by Asset Category (Detail)</t>
  </si>
  <si>
    <t>Target Allocation Percentage of Assets</t>
  </si>
  <si>
    <t>Target allocation of assets</t>
  </si>
  <si>
    <t>Equity securities | US Plan Assets</t>
  </si>
  <si>
    <t>51.00%</t>
  </si>
  <si>
    <t>52.00%</t>
  </si>
  <si>
    <t>Equity securities | US Plan Assets | Maximum</t>
  </si>
  <si>
    <t>56.00%</t>
  </si>
  <si>
    <t>Equity securities | US Plan Assets | Minimum</t>
  </si>
  <si>
    <t>37.00%</t>
  </si>
  <si>
    <t>Equity securities | International</t>
  </si>
  <si>
    <t>64.00%</t>
  </si>
  <si>
    <t>Equity securities | International | Maximum</t>
  </si>
  <si>
    <t>71.00%</t>
  </si>
  <si>
    <t>Equity securities | International | Minimum</t>
  </si>
  <si>
    <t>45.00%</t>
  </si>
  <si>
    <t>Debt securities | US Plan Assets</t>
  </si>
  <si>
    <t>38.00%</t>
  </si>
  <si>
    <t>Debt securities | US Plan Assets | Maximum</t>
  </si>
  <si>
    <t>62.00%</t>
  </si>
  <si>
    <t>Debt securities | US Plan Assets | Minimum</t>
  </si>
  <si>
    <t>Debt securities | International</t>
  </si>
  <si>
    <t>Debt securities | International | Maximum</t>
  </si>
  <si>
    <t>Debt securities | International | Minimum</t>
  </si>
  <si>
    <t>20.00%</t>
  </si>
  <si>
    <t>Cash and cash equivalents | US Plan Assets</t>
  </si>
  <si>
    <t>Cash and cash equivalents | US Plan Assets | Maximum</t>
  </si>
  <si>
    <t>Cash and cash equivalents | US Plan Assets | Minimum</t>
  </si>
  <si>
    <t>Cash and cash equivalents | International</t>
  </si>
  <si>
    <t>Cash and cash equivalents | International | Maximum</t>
  </si>
  <si>
    <t>Cash and cash equivalents | International | Minimum</t>
  </si>
  <si>
    <t>Alternative investments | US Plan Assets</t>
  </si>
  <si>
    <t>8.00%</t>
  </si>
  <si>
    <t>9.00%</t>
  </si>
  <si>
    <t>Alternative investments | US Plan Assets | Maximum</t>
  </si>
  <si>
    <t>10.00%</t>
  </si>
  <si>
    <t>Alternative investments | US Plan Assets | Minimum</t>
  </si>
  <si>
    <t>Alternative investments | International</t>
  </si>
  <si>
    <t>Alternative investments | International | Maximum</t>
  </si>
  <si>
    <t>Alternative investments | International | Minimum</t>
  </si>
  <si>
    <t>Pension and Other Benefit Plans - Additional Information (Detail) - USD ($) $ in Millions</t>
  </si>
  <si>
    <t>Frequency of asset performance monitored, years</t>
  </si>
  <si>
    <t>Expected contributions to postretirement benefit plans</t>
  </si>
  <si>
    <t>Expenses for deferred benefit programs</t>
  </si>
  <si>
    <t>US Employees Postretirement Benefits Other Than Pensions</t>
  </si>
  <si>
    <t>Retirement coverage plan, description</t>
  </si>
  <si>
    <t>Effective April 1, 2015, Schlumberger changed the way it provides healthcare coverage to certain retirees who are age 65 and over.  Under the amended plan, these retirees transferred to individual coverage under the Medicare Exchange.  Schlumberger subsidizes the cost of the program by providing these retirees with a Health Reimbursement Account.  The annual subsidy may be increased based on medical cost inflation, but it will not be increased by more than 5% in any given year.</t>
  </si>
  <si>
    <t>US Employees Postretirement Benefits Other Than Pensions | Maximum</t>
  </si>
  <si>
    <t>Postretirement medical plan | Government and government-related debt securities</t>
  </si>
  <si>
    <t>Investment of assets in government and government-related debt securities under US postretirement medical plan</t>
  </si>
  <si>
    <t>41.00%</t>
  </si>
  <si>
    <t>Postretirement medical plan | United States | Equity securities</t>
  </si>
  <si>
    <t>59.00%</t>
  </si>
  <si>
    <t>Pension and Other Benefit Plans - Fair Value of Schlumberger's Pension Plan Assets (Detail) - USD ($) $ in Millions</t>
  </si>
  <si>
    <t>Plan assets at fair value</t>
  </si>
  <si>
    <t>US Plan Assets | Cash and cash equivalents</t>
  </si>
  <si>
    <t>US Plan Assets | International</t>
  </si>
  <si>
    <t>US Plan Assets | Corporate bonds</t>
  </si>
  <si>
    <t>US Plan Assets | Government and government-related debt securities</t>
  </si>
  <si>
    <t>US Plan Assets | Collateralized mortgage obligations and mortgage backed securities</t>
  </si>
  <si>
    <t>US Plan Assets | Private equity</t>
  </si>
  <si>
    <t>US Plan Assets | Real estate</t>
  </si>
  <si>
    <t>US Plan Assets | United States | Equity securities</t>
  </si>
  <si>
    <t>International | Cash and cash equivalents</t>
  </si>
  <si>
    <t>International | International</t>
  </si>
  <si>
    <t>International | Corporate bonds</t>
  </si>
  <si>
    <t>International | Government and government-related debt securities</t>
  </si>
  <si>
    <t>International | Collateralized mortgage obligations and mortgage backed securities</t>
  </si>
  <si>
    <t>International | Private equity</t>
  </si>
  <si>
    <t>International | Real estate</t>
  </si>
  <si>
    <t>International | Other</t>
  </si>
  <si>
    <t>International | United States | Equity securities</t>
  </si>
  <si>
    <t>Level One | US Plan Assets</t>
  </si>
  <si>
    <t>Level One | US Plan Assets | Cash and cash equivalents</t>
  </si>
  <si>
    <t>Level One | US Plan Assets | International</t>
  </si>
  <si>
    <t>Level One | US Plan Assets | Government and government-related debt securities</t>
  </si>
  <si>
    <t>Level One | US Plan Assets | United States | Equity securities</t>
  </si>
  <si>
    <t>Level One | International</t>
  </si>
  <si>
    <t>Level One | International | Cash and cash equivalents</t>
  </si>
  <si>
    <t>Level One | International | International</t>
  </si>
  <si>
    <t>Level One | International | Government and government-related debt securities</t>
  </si>
  <si>
    <t>Level One | International | United States | Equity securities</t>
  </si>
  <si>
    <t>Level Two | US Plan Assets</t>
  </si>
  <si>
    <t>Level Two | US Plan Assets | Cash and cash equivalents</t>
  </si>
  <si>
    <t>Level Two | US Plan Assets | International</t>
  </si>
  <si>
    <t>Level Two | US Plan Assets | Corporate bonds</t>
  </si>
  <si>
    <t>Level Two | US Plan Assets | Government and government-related debt securities</t>
  </si>
  <si>
    <t>Level Two | US Plan Assets | Collateralized mortgage obligations and mortgage backed securities</t>
  </si>
  <si>
    <t>Level Two | US Plan Assets | United States | Equity securities</t>
  </si>
  <si>
    <t>Level Two | International</t>
  </si>
  <si>
    <t>Level Two | International | Cash and cash equivalents</t>
  </si>
  <si>
    <t>Level Two | International | International</t>
  </si>
  <si>
    <t>Level Two | International | Corporate bonds</t>
  </si>
  <si>
    <t>Level Two | International | Government and government-related debt securities</t>
  </si>
  <si>
    <t>Level Two | International | Collateralized mortgage obligations and mortgage backed securities</t>
  </si>
  <si>
    <t>Level Two | International | United States | Equity securities</t>
  </si>
  <si>
    <t>Level Three | US Plan Assets</t>
  </si>
  <si>
    <t>Level Three | US Plan Assets | Private equity</t>
  </si>
  <si>
    <t>Level Three | US Plan Assets | Real estate</t>
  </si>
  <si>
    <t>Level Three | International</t>
  </si>
  <si>
    <t>Level Three | International | Private equity</t>
  </si>
  <si>
    <t>Level Three | International | Real estate</t>
  </si>
  <si>
    <t>Level Three | International | Other</t>
  </si>
  <si>
    <t>Pension and Other Benefit Plans - Defined Benefit Plan Weighted Average Assumptions Used in Calculating Benefit Obligation and Net Periodic Benefit Cost For US Postretirement Medical Plan (Detail)</t>
  </si>
  <si>
    <t>Current medical cost trend rate</t>
  </si>
  <si>
    <t>Ultimate medical cost trend rate</t>
  </si>
  <si>
    <t>Year that the rate reaches the ultimate trend rate</t>
  </si>
  <si>
    <t>7.50%</t>
  </si>
  <si>
    <t>Pension and Other Benefit Plans - Changes in Accumulated Postretirement Benefit Obligation, Plan Assets and Funded Status (Detail) - Postretirement medical plan - USD ($) $ in Millions</t>
  </si>
  <si>
    <t>Actuarial gains</t>
  </si>
  <si>
    <t>Prior service credit</t>
  </si>
  <si>
    <t>Pension and Other Benefit Plans - Effect of One Percentage Point Change in Assumed Health Care Cost Trend Rates (Detail) - Postretirement medical plan $ in Millions</t>
  </si>
  <si>
    <t>Effect on total service and interest cost components, One Percentage Point Decrease</t>
  </si>
  <si>
    <t>Effect on accumulated postretirement benefit obligation, One Percentage Point Decrease</t>
  </si>
  <si>
    <t>Effect on total service and interest cost components, One Percentage Point Increase</t>
  </si>
  <si>
    <t>Effect on accumulated postretirement benefit obligation, One Percentage Point Increase</t>
  </si>
  <si>
    <t>Pension and Other Benefit Plans - Expected Benefits to be Paid Under US and International Pension Plans and Postretirement Medical Plan (Detail) $ in Millions</t>
  </si>
  <si>
    <t>2023-2027</t>
  </si>
  <si>
    <t>Pension and Other Benefit Plans - Defined Benefit Plan, Amounts That Will be Amortized from Accumulated Other Comprehensive Income (loss) in Next Fiscal Year (Detail) $ in Millions</t>
  </si>
  <si>
    <t>Pension Plans Postretirement And Other Employee Benefits [Line Items]</t>
  </si>
  <si>
    <t>Prior service cost (credit)</t>
  </si>
  <si>
    <t>Net actuarial losses</t>
  </si>
  <si>
    <t>Supplementary Information - Additional Information (Detail) - USD ($) $ in Millions</t>
  </si>
  <si>
    <t>Fixed assets receivable in lieu of accounts receivable</t>
  </si>
  <si>
    <t>Revenue in excess of billings</t>
  </si>
  <si>
    <t>Supplementary Information - Cash Paid (Refunded) for Interest and Income Taxes (Detail) - USD ($) $ in Millions</t>
  </si>
  <si>
    <t>Income tax</t>
  </si>
  <si>
    <t>Supplementary Information - Interest and Other Income (Detail) - USD ($) $ in Millions</t>
  </si>
  <si>
    <t>Earnings of equity method investments</t>
  </si>
  <si>
    <t>Interest and other income, net</t>
  </si>
  <si>
    <t>Supplementary Information - Change in Allowance for Doubtful Accounts (Detail) - USD ($) $ in Millions</t>
  </si>
  <si>
    <t>Additions</t>
  </si>
  <si>
    <t>Amounts written off</t>
  </si>
  <si>
    <t>Supplementary Information - Accounts Payable and Accrued Liabilities (Detail) - USD ($) $ in Millions</t>
  </si>
  <si>
    <t>Payroll, vacation and employee benefits</t>
  </si>
  <si>
    <t>Trade</t>
  </si>
  <si>
    <t>Deferred revenu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87347</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5" t="n">
        <v>1383932776</v>
      </c>
    </row>
    <row r="18" spans="1:3">
      <c r="A18" s="4" t="s">
        <v>29</v>
      </c>
      <c r="C18" s="6" t="n">
        <v>91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1</v>
      </c>
    </row>
    <row r="2" spans="1:2">
      <c r="B2" s="2" t="s">
        <v>407</v>
      </c>
    </row>
    <row r="3" spans="1:2">
      <c r="A3" s="3" t="s">
        <v>997</v>
      </c>
    </row>
    <row r="4" spans="1:2">
      <c r="A4" s="4" t="s">
        <v>1156</v>
      </c>
      <c r="B4" s="6" t="n">
        <v>-3</v>
      </c>
    </row>
    <row r="5" spans="1:2">
      <c r="A5" s="4" t="s">
        <v>1157</v>
      </c>
      <c r="B5" s="5" t="n">
        <v>-30</v>
      </c>
    </row>
    <row r="6" spans="1:2">
      <c r="A6" s="4" t="s">
        <v>991</v>
      </c>
    </row>
    <row r="7" spans="1:2">
      <c r="A7" s="3" t="s">
        <v>997</v>
      </c>
    </row>
    <row r="8" spans="1:2">
      <c r="A8" s="4" t="s">
        <v>1158</v>
      </c>
      <c r="B8" s="5" t="n">
        <v>3</v>
      </c>
    </row>
    <row r="9" spans="1:2">
      <c r="A9" s="4" t="s">
        <v>1159</v>
      </c>
      <c r="B9" s="6" t="n">
        <v>3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407</v>
      </c>
    </row>
    <row r="2" spans="1:2">
      <c r="A2" s="4" t="s">
        <v>1012</v>
      </c>
    </row>
    <row r="3" spans="1:2">
      <c r="A3" s="3" t="s">
        <v>997</v>
      </c>
    </row>
    <row r="4" spans="1:2">
      <c r="A4" s="5" t="n">
        <v>2018</v>
      </c>
      <c r="B4" s="6" t="n">
        <v>53</v>
      </c>
    </row>
    <row r="5" spans="1:2">
      <c r="A5" s="5" t="n">
        <v>2019</v>
      </c>
      <c r="B5" s="5" t="n">
        <v>55</v>
      </c>
    </row>
    <row r="6" spans="1:2">
      <c r="A6" s="5" t="n">
        <v>2020</v>
      </c>
      <c r="B6" s="5" t="n">
        <v>58</v>
      </c>
    </row>
    <row r="7" spans="1:2">
      <c r="A7" s="5" t="n">
        <v>2021</v>
      </c>
      <c r="B7" s="5" t="n">
        <v>60</v>
      </c>
    </row>
    <row r="8" spans="1:2">
      <c r="A8" s="5" t="n">
        <v>2022</v>
      </c>
      <c r="B8" s="5" t="n">
        <v>61</v>
      </c>
    </row>
    <row r="9" spans="1:2">
      <c r="A9" s="4" t="s">
        <v>1161</v>
      </c>
      <c r="B9" s="5" t="n">
        <v>333</v>
      </c>
    </row>
    <row r="10" spans="1:2">
      <c r="A10" s="4" t="s">
        <v>999</v>
      </c>
    </row>
    <row r="11" spans="1:2">
      <c r="A11" s="3" t="s">
        <v>997</v>
      </c>
    </row>
    <row r="12" spans="1:2">
      <c r="A12" s="5" t="n">
        <v>2018</v>
      </c>
      <c r="B12" s="5" t="n">
        <v>201</v>
      </c>
    </row>
    <row r="13" spans="1:2">
      <c r="A13" s="5" t="n">
        <v>2019</v>
      </c>
      <c r="B13" s="5" t="n">
        <v>207</v>
      </c>
    </row>
    <row r="14" spans="1:2">
      <c r="A14" s="5" t="n">
        <v>2020</v>
      </c>
      <c r="B14" s="5" t="n">
        <v>212</v>
      </c>
    </row>
    <row r="15" spans="1:2">
      <c r="A15" s="5" t="n">
        <v>2021</v>
      </c>
      <c r="B15" s="5" t="n">
        <v>218</v>
      </c>
    </row>
    <row r="16" spans="1:2">
      <c r="A16" s="5" t="n">
        <v>2022</v>
      </c>
      <c r="B16" s="5" t="n">
        <v>224</v>
      </c>
    </row>
    <row r="17" spans="1:2">
      <c r="A17" s="4" t="s">
        <v>1161</v>
      </c>
      <c r="B17" s="5" t="n">
        <v>1215</v>
      </c>
    </row>
    <row r="18" spans="1:2">
      <c r="A18" s="4" t="s">
        <v>1004</v>
      </c>
    </row>
    <row r="19" spans="1:2">
      <c r="A19" s="3" t="s">
        <v>997</v>
      </c>
    </row>
    <row r="20" spans="1:2">
      <c r="A20" s="5" t="n">
        <v>2018</v>
      </c>
      <c r="B20" s="5" t="n">
        <v>281</v>
      </c>
    </row>
    <row r="21" spans="1:2">
      <c r="A21" s="5" t="n">
        <v>2019</v>
      </c>
      <c r="B21" s="5" t="n">
        <v>294</v>
      </c>
    </row>
    <row r="22" spans="1:2">
      <c r="A22" s="5" t="n">
        <v>2020</v>
      </c>
      <c r="B22" s="5" t="n">
        <v>307</v>
      </c>
    </row>
    <row r="23" spans="1:2">
      <c r="A23" s="5" t="n">
        <v>2021</v>
      </c>
      <c r="B23" s="5" t="n">
        <v>320</v>
      </c>
    </row>
    <row r="24" spans="1:2">
      <c r="A24" s="5" t="n">
        <v>2022</v>
      </c>
      <c r="B24" s="5" t="n">
        <v>333</v>
      </c>
    </row>
    <row r="25" spans="1:2">
      <c r="A25" s="4" t="s">
        <v>1161</v>
      </c>
      <c r="B25" s="6" t="n">
        <v>18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407</v>
      </c>
    </row>
    <row r="2" spans="1:2">
      <c r="A2" s="4" t="s">
        <v>1012</v>
      </c>
    </row>
    <row r="3" spans="1:2">
      <c r="A3" s="3" t="s">
        <v>1163</v>
      </c>
    </row>
    <row r="4" spans="1:2">
      <c r="A4" s="4" t="s">
        <v>1164</v>
      </c>
      <c r="B4" s="6" t="n">
        <v>-28</v>
      </c>
    </row>
    <row r="5" spans="1:2">
      <c r="A5" s="4" t="s">
        <v>999</v>
      </c>
    </row>
    <row r="6" spans="1:2">
      <c r="A6" s="3" t="s">
        <v>1163</v>
      </c>
    </row>
    <row r="7" spans="1:2">
      <c r="A7" s="4" t="s">
        <v>1165</v>
      </c>
      <c r="B7" s="5" t="n">
        <v>209</v>
      </c>
    </row>
    <row r="8" spans="1:2">
      <c r="A8" s="4" t="s">
        <v>1164</v>
      </c>
      <c r="B8" s="6" t="n">
        <v>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2</v>
      </c>
      <c r="C1" s="2" t="s">
        <v>31</v>
      </c>
      <c r="D1" s="2" t="s">
        <v>32</v>
      </c>
    </row>
    <row r="2" spans="1:4">
      <c r="A2" s="3" t="s">
        <v>241</v>
      </c>
    </row>
    <row r="3" spans="1:4">
      <c r="A3" s="4" t="s">
        <v>1167</v>
      </c>
      <c r="D3" s="6" t="n">
        <v>200</v>
      </c>
    </row>
    <row r="4" spans="1:4">
      <c r="A4" s="4" t="s">
        <v>1168</v>
      </c>
      <c r="B4" s="6" t="n">
        <v>300</v>
      </c>
      <c r="C4" s="6" t="n">
        <v>5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1</v>
      </c>
      <c r="D2" s="2" t="s">
        <v>32</v>
      </c>
    </row>
    <row r="3" spans="1:4">
      <c r="A3" s="3" t="s">
        <v>241</v>
      </c>
    </row>
    <row r="4" spans="1:4">
      <c r="A4" s="4" t="s">
        <v>45</v>
      </c>
      <c r="B4" s="6" t="n">
        <v>572</v>
      </c>
      <c r="C4" s="6" t="n">
        <v>599</v>
      </c>
      <c r="D4" s="6" t="n">
        <v>346</v>
      </c>
    </row>
    <row r="5" spans="1:4">
      <c r="A5" s="4" t="s">
        <v>1170</v>
      </c>
      <c r="B5" s="6" t="n">
        <v>-44</v>
      </c>
      <c r="C5" s="6" t="n">
        <v>750</v>
      </c>
      <c r="D5" s="6" t="n">
        <v>15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1</v>
      </c>
      <c r="D2" s="2" t="s">
        <v>32</v>
      </c>
    </row>
    <row r="3" spans="1:4">
      <c r="A3" s="3" t="s">
        <v>241</v>
      </c>
    </row>
    <row r="4" spans="1:4">
      <c r="A4" s="4" t="s">
        <v>971</v>
      </c>
      <c r="B4" s="6" t="n">
        <v>128</v>
      </c>
      <c r="C4" s="6" t="n">
        <v>110</v>
      </c>
      <c r="D4" s="6" t="n">
        <v>52</v>
      </c>
    </row>
    <row r="5" spans="1:4">
      <c r="A5" s="4" t="s">
        <v>1172</v>
      </c>
      <c r="B5" s="5" t="n">
        <v>96</v>
      </c>
      <c r="C5" s="5" t="n">
        <v>90</v>
      </c>
      <c r="D5" s="5" t="n">
        <v>184</v>
      </c>
    </row>
    <row r="6" spans="1:4">
      <c r="A6" s="4" t="s">
        <v>1173</v>
      </c>
      <c r="B6" s="6" t="n">
        <v>224</v>
      </c>
      <c r="C6" s="6" t="n">
        <v>200</v>
      </c>
      <c r="D6" s="6" t="n">
        <v>2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1</v>
      </c>
      <c r="D2" s="2" t="s">
        <v>32</v>
      </c>
    </row>
    <row r="3" spans="1:4">
      <c r="A3" s="3" t="s">
        <v>241</v>
      </c>
    </row>
    <row r="4" spans="1:4">
      <c r="A4" s="4" t="s">
        <v>929</v>
      </c>
      <c r="B4" s="6" t="n">
        <v>397</v>
      </c>
      <c r="C4" s="6" t="n">
        <v>333</v>
      </c>
      <c r="D4" s="6" t="n">
        <v>275</v>
      </c>
    </row>
    <row r="5" spans="1:4">
      <c r="A5" s="4" t="s">
        <v>1175</v>
      </c>
      <c r="B5" s="5" t="n">
        <v>7</v>
      </c>
      <c r="C5" s="5" t="n">
        <v>123</v>
      </c>
      <c r="D5" s="5" t="n">
        <v>75</v>
      </c>
    </row>
    <row r="6" spans="1:4">
      <c r="A6" s="4" t="s">
        <v>1176</v>
      </c>
      <c r="B6" s="5" t="n">
        <v>-163</v>
      </c>
      <c r="C6" s="5" t="n">
        <v>-59</v>
      </c>
      <c r="D6" s="5" t="n">
        <v>-17</v>
      </c>
    </row>
    <row r="7" spans="1:4">
      <c r="A7" s="4" t="s">
        <v>936</v>
      </c>
      <c r="B7" s="6" t="n">
        <v>241</v>
      </c>
      <c r="C7" s="6" t="n">
        <v>397</v>
      </c>
      <c r="D7" s="6" t="n">
        <v>3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1</v>
      </c>
    </row>
    <row r="2" spans="1:3">
      <c r="A2" s="3" t="s">
        <v>241</v>
      </c>
    </row>
    <row r="3" spans="1:3">
      <c r="A3" s="4" t="s">
        <v>1178</v>
      </c>
      <c r="B3" s="6" t="n">
        <v>1296</v>
      </c>
      <c r="C3" s="6" t="n">
        <v>1349</v>
      </c>
    </row>
    <row r="4" spans="1:3">
      <c r="A4" s="4" t="s">
        <v>1179</v>
      </c>
      <c r="B4" s="5" t="n">
        <v>4614</v>
      </c>
      <c r="C4" s="5" t="n">
        <v>4004</v>
      </c>
    </row>
    <row r="5" spans="1:3">
      <c r="A5" s="4" t="s">
        <v>1180</v>
      </c>
      <c r="B5" s="5" t="n">
        <v>752</v>
      </c>
      <c r="C5" s="5" t="n">
        <v>1088</v>
      </c>
    </row>
    <row r="6" spans="1:3">
      <c r="A6" s="4" t="s">
        <v>134</v>
      </c>
      <c r="B6" s="5" t="n">
        <v>3374</v>
      </c>
      <c r="C6" s="5" t="n">
        <v>3575</v>
      </c>
    </row>
    <row r="7" spans="1:3">
      <c r="A7" s="4" t="s">
        <v>92</v>
      </c>
      <c r="B7" s="6" t="n">
        <v>10036</v>
      </c>
      <c r="C7" s="6" t="n">
        <v>100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209</v>
      </c>
    </row>
    <row r="4" spans="1:2">
      <c r="A4" s="4" t="s">
        <v>80</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6</v>
      </c>
      <c r="B1" s="2" t="s">
        <v>1</v>
      </c>
    </row>
    <row r="2" spans="1:2">
      <c r="B2" s="2" t="s">
        <v>2</v>
      </c>
    </row>
    <row r="3" spans="1:2">
      <c r="A3" s="3" t="s">
        <v>214</v>
      </c>
    </row>
    <row r="4" spans="1:2">
      <c r="A4" s="4" t="s">
        <v>86</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7</v>
      </c>
      <c r="B1" s="2" t="s">
        <v>1</v>
      </c>
    </row>
    <row r="2" spans="1:2">
      <c r="B2" s="2" t="s">
        <v>2</v>
      </c>
    </row>
    <row r="3" spans="1:2">
      <c r="A3" s="3" t="s">
        <v>216</v>
      </c>
    </row>
    <row r="4" spans="1:2">
      <c r="A4" s="4" t="s">
        <v>87</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16</v>
      </c>
    </row>
    <row r="4" spans="1:2">
      <c r="A4" s="4" t="s">
        <v>88</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21927</v>
      </c>
      <c r="C4" s="6" t="n">
        <v>20259</v>
      </c>
      <c r="D4" s="6" t="n">
        <v>31652</v>
      </c>
    </row>
    <row r="5" spans="1:4">
      <c r="A5" s="4" t="s">
        <v>35</v>
      </c>
      <c r="B5" s="5" t="n">
        <v>8513</v>
      </c>
      <c r="C5" s="5" t="n">
        <v>7551</v>
      </c>
      <c r="D5" s="5" t="n">
        <v>3823</v>
      </c>
    </row>
    <row r="6" spans="1:4">
      <c r="A6" s="4" t="s">
        <v>36</v>
      </c>
      <c r="B6" s="5" t="n">
        <v>30440</v>
      </c>
      <c r="C6" s="5" t="n">
        <v>27810</v>
      </c>
      <c r="D6" s="5" t="n">
        <v>35475</v>
      </c>
    </row>
    <row r="7" spans="1:4">
      <c r="A7" s="4" t="s">
        <v>37</v>
      </c>
      <c r="B7" s="5" t="n">
        <v>224</v>
      </c>
      <c r="C7" s="5" t="n">
        <v>200</v>
      </c>
      <c r="D7" s="5" t="n">
        <v>236</v>
      </c>
    </row>
    <row r="8" spans="1:4">
      <c r="A8" s="3" t="s">
        <v>38</v>
      </c>
    </row>
    <row r="9" spans="1:4">
      <c r="A9" s="4" t="s">
        <v>39</v>
      </c>
      <c r="B9" s="5" t="n">
        <v>18206</v>
      </c>
      <c r="C9" s="5" t="n">
        <v>17352</v>
      </c>
      <c r="D9" s="5" t="n">
        <v>25175</v>
      </c>
    </row>
    <row r="10" spans="1:4">
      <c r="A10" s="4" t="s">
        <v>40</v>
      </c>
      <c r="B10" s="5" t="n">
        <v>8337</v>
      </c>
      <c r="C10" s="5" t="n">
        <v>7057</v>
      </c>
      <c r="D10" s="5" t="n">
        <v>3146</v>
      </c>
    </row>
    <row r="11" spans="1:4">
      <c r="A11" s="4" t="s">
        <v>41</v>
      </c>
      <c r="B11" s="5" t="n">
        <v>787</v>
      </c>
      <c r="C11" s="5" t="n">
        <v>1012</v>
      </c>
      <c r="D11" s="5" t="n">
        <v>1094</v>
      </c>
    </row>
    <row r="12" spans="1:4">
      <c r="A12" s="4" t="s">
        <v>42</v>
      </c>
      <c r="B12" s="5" t="n">
        <v>432</v>
      </c>
      <c r="C12" s="5" t="n">
        <v>403</v>
      </c>
      <c r="D12" s="5" t="n">
        <v>494</v>
      </c>
    </row>
    <row r="13" spans="1:4">
      <c r="A13" s="4" t="s">
        <v>43</v>
      </c>
      <c r="B13" s="5" t="n">
        <v>3211</v>
      </c>
      <c r="C13" s="5" t="n">
        <v>3172</v>
      </c>
      <c r="D13" s="5" t="n">
        <v>2575</v>
      </c>
    </row>
    <row r="14" spans="1:4">
      <c r="A14" s="4" t="s">
        <v>44</v>
      </c>
      <c r="B14" s="5" t="n">
        <v>308</v>
      </c>
      <c r="C14" s="5" t="n">
        <v>349</v>
      </c>
    </row>
    <row r="15" spans="1:4">
      <c r="A15" s="4" t="s">
        <v>45</v>
      </c>
      <c r="B15" s="5" t="n">
        <v>566</v>
      </c>
      <c r="C15" s="5" t="n">
        <v>570</v>
      </c>
      <c r="D15" s="5" t="n">
        <v>346</v>
      </c>
    </row>
    <row r="16" spans="1:4">
      <c r="A16" s="4" t="s">
        <v>46</v>
      </c>
      <c r="B16" s="5" t="n">
        <v>-1183</v>
      </c>
      <c r="C16" s="5" t="n">
        <v>-1905</v>
      </c>
      <c r="D16" s="5" t="n">
        <v>2881</v>
      </c>
    </row>
    <row r="17" spans="1:4">
      <c r="A17" s="4" t="s">
        <v>47</v>
      </c>
      <c r="B17" s="5" t="n">
        <v>330</v>
      </c>
      <c r="C17" s="5" t="n">
        <v>-278</v>
      </c>
      <c r="D17" s="5" t="n">
        <v>746</v>
      </c>
    </row>
    <row r="18" spans="1:4">
      <c r="A18" s="4" t="s">
        <v>48</v>
      </c>
      <c r="B18" s="5" t="n">
        <v>-1513</v>
      </c>
      <c r="C18" s="5" t="n">
        <v>-1627</v>
      </c>
      <c r="D18" s="5" t="n">
        <v>2135</v>
      </c>
    </row>
    <row r="19" spans="1:4">
      <c r="A19" s="4" t="s">
        <v>49</v>
      </c>
      <c r="B19" s="5" t="n">
        <v>-8</v>
      </c>
      <c r="C19" s="5" t="n">
        <v>60</v>
      </c>
      <c r="D19" s="5" t="n">
        <v>63</v>
      </c>
    </row>
    <row r="20" spans="1:4">
      <c r="A20" s="4" t="s">
        <v>50</v>
      </c>
      <c r="B20" s="6" t="n">
        <v>-1505</v>
      </c>
      <c r="C20" s="6" t="n">
        <v>-1687</v>
      </c>
      <c r="D20" s="6" t="n">
        <v>2072</v>
      </c>
    </row>
    <row r="21" spans="1:4">
      <c r="A21" s="4" t="s">
        <v>51</v>
      </c>
      <c r="B21" s="7" t="n">
        <v>-1.08</v>
      </c>
      <c r="C21" s="7" t="n">
        <v>-1.24</v>
      </c>
      <c r="D21" s="7" t="n">
        <v>1.63</v>
      </c>
    </row>
    <row r="22" spans="1:4">
      <c r="A22" s="4" t="s">
        <v>52</v>
      </c>
      <c r="B22" s="7" t="n">
        <v>-1.08</v>
      </c>
      <c r="C22" s="7" t="n">
        <v>-1.24</v>
      </c>
      <c r="D22" s="7" t="n">
        <v>1.63</v>
      </c>
    </row>
    <row r="23" spans="1:4">
      <c r="A23" s="3" t="s">
        <v>53</v>
      </c>
    </row>
    <row r="24" spans="1:4">
      <c r="A24" s="4" t="s">
        <v>54</v>
      </c>
      <c r="B24" s="5" t="n">
        <v>1388</v>
      </c>
      <c r="C24" s="5" t="n">
        <v>1357</v>
      </c>
      <c r="D24" s="5" t="n">
        <v>1267</v>
      </c>
    </row>
    <row r="25" spans="1:4">
      <c r="A25" s="4" t="s">
        <v>55</v>
      </c>
      <c r="B25" s="5" t="n">
        <v>1388</v>
      </c>
      <c r="C25" s="5" t="n">
        <v>1357</v>
      </c>
      <c r="D25" s="5" t="n">
        <v>12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1</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row r="7" spans="1:2">
      <c r="A7" s="4" t="s">
        <v>84</v>
      </c>
      <c r="B7" s="4" t="s">
        <v>255</v>
      </c>
    </row>
    <row r="8" spans="1:2">
      <c r="A8" s="4" t="s">
        <v>86</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v>
      </c>
      <c r="B1" s="2" t="s">
        <v>1</v>
      </c>
    </row>
    <row r="2" spans="1:4">
      <c r="B2" s="2" t="s">
        <v>2</v>
      </c>
      <c r="C2" s="2" t="s">
        <v>31</v>
      </c>
      <c r="D2" s="2" t="s">
        <v>32</v>
      </c>
    </row>
    <row r="3" spans="1:4">
      <c r="A3" s="3" t="s">
        <v>57</v>
      </c>
    </row>
    <row r="4" spans="1:4">
      <c r="A4" s="4" t="s">
        <v>48</v>
      </c>
      <c r="B4" s="6" t="n">
        <v>-1513</v>
      </c>
      <c r="C4" s="6" t="n">
        <v>-1627</v>
      </c>
      <c r="D4" s="6" t="n">
        <v>2135</v>
      </c>
    </row>
    <row r="5" spans="1:4">
      <c r="A5" s="3" t="s">
        <v>58</v>
      </c>
    </row>
    <row r="6" spans="1:4">
      <c r="A6" s="4" t="s">
        <v>59</v>
      </c>
      <c r="B6" s="5" t="n">
        <v>-3</v>
      </c>
      <c r="C6" s="5" t="n">
        <v>-83</v>
      </c>
      <c r="D6" s="5" t="n">
        <v>-522</v>
      </c>
    </row>
    <row r="7" spans="1:4">
      <c r="A7" s="3" t="s">
        <v>60</v>
      </c>
    </row>
    <row r="8" spans="1:4">
      <c r="A8" s="4" t="s">
        <v>61</v>
      </c>
      <c r="B8" s="5" t="n">
        <v>-8</v>
      </c>
      <c r="C8" s="5" t="n">
        <v>21</v>
      </c>
      <c r="D8" s="5" t="n">
        <v>-50</v>
      </c>
    </row>
    <row r="9" spans="1:4">
      <c r="A9" s="4" t="s">
        <v>62</v>
      </c>
      <c r="D9" s="5" t="n">
        <v>40</v>
      </c>
    </row>
    <row r="10" spans="1:4">
      <c r="A10" s="3" t="s">
        <v>63</v>
      </c>
    </row>
    <row r="11" spans="1:4">
      <c r="A11" s="4" t="s">
        <v>64</v>
      </c>
      <c r="B11" s="5" t="n">
        <v>22</v>
      </c>
      <c r="C11" s="5" t="n">
        <v>-101</v>
      </c>
      <c r="D11" s="5" t="n">
        <v>-178</v>
      </c>
    </row>
    <row r="12" spans="1:4">
      <c r="A12" s="4" t="s">
        <v>65</v>
      </c>
      <c r="C12" s="5" t="n">
        <v>121</v>
      </c>
      <c r="D12" s="5" t="n">
        <v>235</v>
      </c>
    </row>
    <row r="13" spans="1:4">
      <c r="A13" s="3" t="s">
        <v>66</v>
      </c>
    </row>
    <row r="14" spans="1:4">
      <c r="A14" s="4" t="s">
        <v>67</v>
      </c>
      <c r="B14" s="5" t="n">
        <v>134</v>
      </c>
      <c r="C14" s="5" t="n">
        <v>-289</v>
      </c>
      <c r="D14" s="5" t="n">
        <v>-210</v>
      </c>
    </row>
    <row r="15" spans="1:4">
      <c r="A15" s="4" t="s">
        <v>68</v>
      </c>
      <c r="B15" s="5" t="n">
        <v>159</v>
      </c>
      <c r="C15" s="5" t="n">
        <v>157</v>
      </c>
      <c r="D15" s="5" t="n">
        <v>306</v>
      </c>
    </row>
    <row r="16" spans="1:4">
      <c r="A16" s="3" t="s">
        <v>69</v>
      </c>
    </row>
    <row r="17" spans="1:4">
      <c r="A17" s="4" t="s">
        <v>70</v>
      </c>
      <c r="B17" s="5" t="n">
        <v>80</v>
      </c>
      <c r="C17" s="5" t="n">
        <v>102</v>
      </c>
      <c r="D17" s="5" t="n">
        <v>101</v>
      </c>
    </row>
    <row r="18" spans="1:4">
      <c r="A18" s="4" t="s">
        <v>71</v>
      </c>
      <c r="B18" s="5" t="n">
        <v>-15</v>
      </c>
      <c r="C18" s="5" t="n">
        <v>-13</v>
      </c>
      <c r="D18" s="5" t="n">
        <v>-74</v>
      </c>
    </row>
    <row r="19" spans="1:4">
      <c r="A19" s="4" t="s">
        <v>72</v>
      </c>
      <c r="B19" s="5" t="n">
        <v>-1144</v>
      </c>
      <c r="C19" s="5" t="n">
        <v>-1712</v>
      </c>
      <c r="D19" s="5" t="n">
        <v>1783</v>
      </c>
    </row>
    <row r="20" spans="1:4">
      <c r="A20" s="4" t="s">
        <v>73</v>
      </c>
      <c r="B20" s="5" t="n">
        <v>-8</v>
      </c>
      <c r="C20" s="5" t="n">
        <v>60</v>
      </c>
      <c r="D20" s="5" t="n">
        <v>63</v>
      </c>
    </row>
    <row r="21" spans="1:4">
      <c r="A21" s="4" t="s">
        <v>74</v>
      </c>
      <c r="B21" s="6" t="n">
        <v>-1136</v>
      </c>
      <c r="C21" s="6" t="n">
        <v>-1772</v>
      </c>
      <c r="D21" s="6" t="n">
        <v>17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20</v>
      </c>
    </row>
    <row r="4" spans="1:2">
      <c r="A4" s="4" t="s">
        <v>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3</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26</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1</v>
      </c>
    </row>
    <row r="2" spans="1:3">
      <c r="A2" s="3" t="s">
        <v>76</v>
      </c>
    </row>
    <row r="3" spans="1:3">
      <c r="A3" s="4" t="s">
        <v>77</v>
      </c>
      <c r="B3" s="6" t="n">
        <v>1799</v>
      </c>
      <c r="C3" s="6" t="n">
        <v>2929</v>
      </c>
    </row>
    <row r="4" spans="1:3">
      <c r="A4" s="4" t="s">
        <v>78</v>
      </c>
      <c r="B4" s="5" t="n">
        <v>3290</v>
      </c>
      <c r="C4" s="5" t="n">
        <v>6328</v>
      </c>
    </row>
    <row r="5" spans="1:3">
      <c r="A5" s="4" t="s">
        <v>79</v>
      </c>
      <c r="B5" s="5" t="n">
        <v>8084</v>
      </c>
      <c r="C5" s="5" t="n">
        <v>9387</v>
      </c>
    </row>
    <row r="6" spans="1:3">
      <c r="A6" s="4" t="s">
        <v>80</v>
      </c>
      <c r="B6" s="5" t="n">
        <v>4046</v>
      </c>
      <c r="C6" s="5" t="n">
        <v>4225</v>
      </c>
    </row>
    <row r="7" spans="1:3">
      <c r="A7" s="4" t="s">
        <v>81</v>
      </c>
      <c r="B7" s="5" t="n">
        <v>1278</v>
      </c>
      <c r="C7" s="5" t="n">
        <v>1058</v>
      </c>
    </row>
    <row r="8" spans="1:3">
      <c r="A8" s="4" t="s">
        <v>82</v>
      </c>
      <c r="B8" s="5" t="n">
        <v>18497</v>
      </c>
      <c r="C8" s="5" t="n">
        <v>23927</v>
      </c>
    </row>
    <row r="9" spans="1:3">
      <c r="A9" s="4" t="s">
        <v>83</v>
      </c>
      <c r="C9" s="5" t="n">
        <v>238</v>
      </c>
    </row>
    <row r="10" spans="1:3">
      <c r="A10" s="4" t="s">
        <v>84</v>
      </c>
      <c r="B10" s="5" t="n">
        <v>1519</v>
      </c>
      <c r="C10" s="5" t="n">
        <v>1243</v>
      </c>
    </row>
    <row r="11" spans="1:3">
      <c r="A11" s="4" t="s">
        <v>85</v>
      </c>
      <c r="B11" s="5" t="n">
        <v>11576</v>
      </c>
      <c r="C11" s="5" t="n">
        <v>12821</v>
      </c>
    </row>
    <row r="12" spans="1:3">
      <c r="A12" s="4" t="s">
        <v>86</v>
      </c>
      <c r="B12" s="5" t="n">
        <v>727</v>
      </c>
      <c r="C12" s="5" t="n">
        <v>1073</v>
      </c>
    </row>
    <row r="13" spans="1:3">
      <c r="A13" s="4" t="s">
        <v>87</v>
      </c>
      <c r="B13" s="5" t="n">
        <v>25118</v>
      </c>
      <c r="C13" s="5" t="n">
        <v>24990</v>
      </c>
    </row>
    <row r="14" spans="1:3">
      <c r="A14" s="4" t="s">
        <v>88</v>
      </c>
      <c r="B14" s="5" t="n">
        <v>9354</v>
      </c>
      <c r="C14" s="5" t="n">
        <v>9855</v>
      </c>
    </row>
    <row r="15" spans="1:3">
      <c r="A15" s="4" t="s">
        <v>89</v>
      </c>
      <c r="B15" s="5" t="n">
        <v>5196</v>
      </c>
      <c r="C15" s="5" t="n">
        <v>3809</v>
      </c>
    </row>
    <row r="16" spans="1:3">
      <c r="A16" s="4" t="s">
        <v>90</v>
      </c>
      <c r="B16" s="5" t="n">
        <v>71987</v>
      </c>
      <c r="C16" s="5" t="n">
        <v>77956</v>
      </c>
    </row>
    <row r="17" spans="1:3">
      <c r="A17" s="3" t="s">
        <v>91</v>
      </c>
    </row>
    <row r="18" spans="1:3">
      <c r="A18" s="4" t="s">
        <v>92</v>
      </c>
      <c r="B18" s="5" t="n">
        <v>10036</v>
      </c>
      <c r="C18" s="5" t="n">
        <v>10016</v>
      </c>
    </row>
    <row r="19" spans="1:3">
      <c r="A19" s="4" t="s">
        <v>93</v>
      </c>
      <c r="B19" s="5" t="n">
        <v>1223</v>
      </c>
      <c r="C19" s="5" t="n">
        <v>1188</v>
      </c>
    </row>
    <row r="20" spans="1:3">
      <c r="A20" s="4" t="s">
        <v>94</v>
      </c>
      <c r="B20" s="5" t="n">
        <v>3324</v>
      </c>
      <c r="C20" s="5" t="n">
        <v>3153</v>
      </c>
    </row>
    <row r="21" spans="1:3">
      <c r="A21" s="4" t="s">
        <v>95</v>
      </c>
      <c r="B21" s="5" t="n">
        <v>699</v>
      </c>
      <c r="C21" s="5" t="n">
        <v>702</v>
      </c>
    </row>
    <row r="22" spans="1:3">
      <c r="A22" s="4" t="s">
        <v>96</v>
      </c>
      <c r="B22" s="5" t="n">
        <v>15282</v>
      </c>
      <c r="C22" s="5" t="n">
        <v>15059</v>
      </c>
    </row>
    <row r="23" spans="1:3">
      <c r="A23" s="4" t="s">
        <v>97</v>
      </c>
      <c r="B23" s="5" t="n">
        <v>14875</v>
      </c>
      <c r="C23" s="5" t="n">
        <v>16463</v>
      </c>
    </row>
    <row r="24" spans="1:3">
      <c r="A24" s="4" t="s">
        <v>98</v>
      </c>
      <c r="B24" s="5" t="n">
        <v>1082</v>
      </c>
      <c r="C24" s="5" t="n">
        <v>1495</v>
      </c>
    </row>
    <row r="25" spans="1:3">
      <c r="A25" s="4" t="s">
        <v>99</v>
      </c>
      <c r="B25" s="5" t="n">
        <v>1650</v>
      </c>
      <c r="C25" s="5" t="n">
        <v>1880</v>
      </c>
    </row>
    <row r="26" spans="1:3">
      <c r="A26" s="4" t="s">
        <v>100</v>
      </c>
      <c r="B26" s="5" t="n">
        <v>1837</v>
      </c>
      <c r="C26" s="5" t="n">
        <v>1530</v>
      </c>
    </row>
    <row r="27" spans="1:3">
      <c r="A27" s="4" t="s">
        <v>101</v>
      </c>
      <c r="B27" s="5" t="n">
        <v>34726</v>
      </c>
      <c r="C27" s="5" t="n">
        <v>36427</v>
      </c>
    </row>
    <row r="28" spans="1:3">
      <c r="A28" s="3" t="s">
        <v>102</v>
      </c>
    </row>
    <row r="29" spans="1:3">
      <c r="A29" s="4" t="s">
        <v>103</v>
      </c>
      <c r="B29" s="5" t="n">
        <v>12975</v>
      </c>
      <c r="C29" s="5" t="n">
        <v>12801</v>
      </c>
    </row>
    <row r="30" spans="1:3">
      <c r="A30" s="4" t="s">
        <v>104</v>
      </c>
      <c r="B30" s="5" t="n">
        <v>-4049</v>
      </c>
      <c r="C30" s="5" t="n">
        <v>-3550</v>
      </c>
    </row>
    <row r="31" spans="1:3">
      <c r="A31" s="4" t="s">
        <v>105</v>
      </c>
      <c r="B31" s="5" t="n">
        <v>32190</v>
      </c>
      <c r="C31" s="5" t="n">
        <v>36470</v>
      </c>
    </row>
    <row r="32" spans="1:3">
      <c r="A32" s="4" t="s">
        <v>106</v>
      </c>
      <c r="B32" s="5" t="n">
        <v>-4274</v>
      </c>
      <c r="C32" s="5" t="n">
        <v>-4643</v>
      </c>
    </row>
    <row r="33" spans="1:3">
      <c r="A33" s="4" t="s">
        <v>107</v>
      </c>
      <c r="B33" s="5" t="n">
        <v>36842</v>
      </c>
      <c r="C33" s="5" t="n">
        <v>41078</v>
      </c>
    </row>
    <row r="34" spans="1:3">
      <c r="A34" s="4" t="s">
        <v>108</v>
      </c>
      <c r="B34" s="5" t="n">
        <v>419</v>
      </c>
      <c r="C34" s="5" t="n">
        <v>451</v>
      </c>
    </row>
    <row r="35" spans="1:3">
      <c r="A35" s="4" t="s">
        <v>109</v>
      </c>
      <c r="B35" s="5" t="n">
        <v>37261</v>
      </c>
      <c r="C35" s="5" t="n">
        <v>41529</v>
      </c>
    </row>
    <row r="36" spans="1:3">
      <c r="A36" s="4" t="s">
        <v>110</v>
      </c>
      <c r="B36" s="6" t="n">
        <v>71987</v>
      </c>
      <c r="C36" s="6" t="n">
        <v>779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235</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4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73</v>
      </c>
      <c r="B1" s="2" t="s">
        <v>1</v>
      </c>
    </row>
    <row r="2" spans="1:5">
      <c r="B2" s="2" t="s">
        <v>374</v>
      </c>
      <c r="C2" s="2" t="s">
        <v>375</v>
      </c>
      <c r="D2" s="2" t="s">
        <v>376</v>
      </c>
      <c r="E2" s="2" t="s">
        <v>377</v>
      </c>
    </row>
    <row r="3" spans="1:5">
      <c r="A3" s="3" t="s">
        <v>378</v>
      </c>
    </row>
    <row r="4" spans="1:5">
      <c r="A4" s="4" t="s">
        <v>379</v>
      </c>
      <c r="B4" s="6" t="n">
        <v>465</v>
      </c>
      <c r="C4" s="6" t="n">
        <v>449</v>
      </c>
      <c r="D4" s="6" t="n">
        <v>317</v>
      </c>
    </row>
    <row r="5" spans="1:5">
      <c r="A5" s="4" t="s">
        <v>380</v>
      </c>
      <c r="B5" s="5" t="n">
        <v>85</v>
      </c>
    </row>
    <row r="6" spans="1:5">
      <c r="A6" s="4" t="s">
        <v>381</v>
      </c>
      <c r="B6" s="5" t="n">
        <v>0</v>
      </c>
    </row>
    <row r="7" spans="1:5">
      <c r="A7" s="4" t="s">
        <v>382</v>
      </c>
    </row>
    <row r="8" spans="1:5">
      <c r="A8" s="3" t="s">
        <v>378</v>
      </c>
    </row>
    <row r="9" spans="1:5">
      <c r="A9" s="4" t="s">
        <v>383</v>
      </c>
      <c r="E9" s="6" t="n">
        <v>1200</v>
      </c>
    </row>
    <row r="10" spans="1:5">
      <c r="A10" s="4" t="s">
        <v>384</v>
      </c>
    </row>
    <row r="11" spans="1:5">
      <c r="A11" s="3" t="s">
        <v>378</v>
      </c>
    </row>
    <row r="12" spans="1:5">
      <c r="A12" s="4" t="s">
        <v>385</v>
      </c>
      <c r="B12" s="4" t="s">
        <v>386</v>
      </c>
    </row>
    <row r="13" spans="1:5">
      <c r="A13" s="4" t="s">
        <v>387</v>
      </c>
    </row>
    <row r="14" spans="1:5">
      <c r="A14" s="3" t="s">
        <v>378</v>
      </c>
    </row>
    <row r="15" spans="1:5">
      <c r="A15" s="4" t="s">
        <v>388</v>
      </c>
      <c r="B15" s="6" t="n">
        <v>268</v>
      </c>
    </row>
    <row r="16" spans="1:5">
      <c r="A16" s="4" t="s">
        <v>389</v>
      </c>
    </row>
    <row r="17" spans="1:5">
      <c r="A17" s="3" t="s">
        <v>378</v>
      </c>
    </row>
    <row r="18" spans="1:5">
      <c r="A18" s="4" t="s">
        <v>380</v>
      </c>
      <c r="B18" s="5" t="n">
        <v>85</v>
      </c>
    </row>
    <row r="19" spans="1:5">
      <c r="A19" s="4" t="s">
        <v>257</v>
      </c>
    </row>
    <row r="20" spans="1:5">
      <c r="A20" s="3" t="s">
        <v>378</v>
      </c>
    </row>
    <row r="21" spans="1:5">
      <c r="A21" s="4" t="s">
        <v>390</v>
      </c>
      <c r="B21" s="6" t="n">
        <v>4065</v>
      </c>
      <c r="C21" s="6" t="n">
        <v>2458</v>
      </c>
    </row>
    <row r="22" spans="1:5">
      <c r="A22" s="4" t="s">
        <v>391</v>
      </c>
    </row>
    <row r="23" spans="1:5">
      <c r="A23" s="3" t="s">
        <v>378</v>
      </c>
    </row>
    <row r="24" spans="1:5">
      <c r="A24" s="4" t="s">
        <v>385</v>
      </c>
      <c r="B24" s="4" t="s">
        <v>392</v>
      </c>
      <c r="C24" s="4" t="s">
        <v>392</v>
      </c>
      <c r="D24" s="4" t="s">
        <v>3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1</v>
      </c>
      <c r="D2" s="2" t="s">
        <v>32</v>
      </c>
    </row>
    <row r="3" spans="1:4">
      <c r="A3" s="3" t="s">
        <v>394</v>
      </c>
    </row>
    <row r="4" spans="1:4">
      <c r="A4" s="4" t="s">
        <v>54</v>
      </c>
      <c r="B4" s="6" t="n">
        <v>-1505</v>
      </c>
      <c r="C4" s="6" t="n">
        <v>-1687</v>
      </c>
      <c r="D4" s="6" t="n">
        <v>2072</v>
      </c>
    </row>
    <row r="5" spans="1:4">
      <c r="A5" s="4" t="s">
        <v>395</v>
      </c>
      <c r="B5" s="6" t="n">
        <v>-1505</v>
      </c>
      <c r="C5" s="6" t="n">
        <v>-1687</v>
      </c>
      <c r="D5" s="6" t="n">
        <v>2072</v>
      </c>
    </row>
    <row r="6" spans="1:4">
      <c r="A6" s="3" t="s">
        <v>396</v>
      </c>
    </row>
    <row r="7" spans="1:4">
      <c r="A7" s="4" t="s">
        <v>54</v>
      </c>
      <c r="B7" s="5" t="n">
        <v>1388</v>
      </c>
      <c r="C7" s="5" t="n">
        <v>1357</v>
      </c>
      <c r="D7" s="5" t="n">
        <v>1267</v>
      </c>
    </row>
    <row r="8" spans="1:4">
      <c r="A8" s="4" t="s">
        <v>397</v>
      </c>
      <c r="D8" s="5" t="n">
        <v>4</v>
      </c>
    </row>
    <row r="9" spans="1:4">
      <c r="A9" s="4" t="s">
        <v>398</v>
      </c>
      <c r="D9" s="5" t="n">
        <v>4</v>
      </c>
    </row>
    <row r="10" spans="1:4">
      <c r="A10" s="4" t="s">
        <v>395</v>
      </c>
      <c r="B10" s="5" t="n">
        <v>1388</v>
      </c>
      <c r="C10" s="5" t="n">
        <v>1357</v>
      </c>
      <c r="D10" s="5" t="n">
        <v>1275</v>
      </c>
    </row>
    <row r="11" spans="1:4">
      <c r="A11" s="3" t="s">
        <v>399</v>
      </c>
    </row>
    <row r="12" spans="1:4">
      <c r="A12" s="4" t="s">
        <v>54</v>
      </c>
      <c r="B12" s="7" t="n">
        <v>-1.08</v>
      </c>
      <c r="C12" s="7" t="n">
        <v>-1.24</v>
      </c>
      <c r="D12" s="7" t="n">
        <v>1.63</v>
      </c>
    </row>
    <row r="13" spans="1:4">
      <c r="A13" s="4" t="s">
        <v>395</v>
      </c>
      <c r="B13" s="7" t="n">
        <v>-1.08</v>
      </c>
      <c r="C13" s="7" t="n">
        <v>-1.24</v>
      </c>
      <c r="D13" s="7" t="n">
        <v>1.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1</v>
      </c>
      <c r="D2" s="2" t="s">
        <v>32</v>
      </c>
    </row>
    <row r="3" spans="1:4">
      <c r="A3" s="4" t="s">
        <v>401</v>
      </c>
    </row>
    <row r="4" spans="1:4">
      <c r="A4" s="3" t="s">
        <v>402</v>
      </c>
    </row>
    <row r="5" spans="1:4">
      <c r="A5" s="4" t="s">
        <v>403</v>
      </c>
      <c r="B5" s="5" t="n">
        <v>47</v>
      </c>
      <c r="C5" s="5" t="n">
        <v>47</v>
      </c>
      <c r="D5" s="5" t="n">
        <v>20</v>
      </c>
    </row>
    <row r="6" spans="1:4">
      <c r="A6" s="4" t="s">
        <v>404</v>
      </c>
    </row>
    <row r="7" spans="1:4">
      <c r="A7" s="3" t="s">
        <v>402</v>
      </c>
    </row>
    <row r="8" spans="1:4">
      <c r="A8" s="4" t="s">
        <v>403</v>
      </c>
      <c r="B8" s="5" t="n">
        <v>5</v>
      </c>
      <c r="C8" s="5" t="n">
        <v>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s>
  <sheetData>
    <row r="1" spans="1:11">
      <c r="A1" s="1" t="s">
        <v>405</v>
      </c>
      <c r="B1" s="2" t="s">
        <v>406</v>
      </c>
      <c r="C1" s="2" t="s">
        <v>407</v>
      </c>
      <c r="D1" s="2" t="s">
        <v>408</v>
      </c>
      <c r="E1" s="2" t="s">
        <v>375</v>
      </c>
      <c r="F1" s="2" t="s">
        <v>409</v>
      </c>
      <c r="G1" s="2" t="s">
        <v>376</v>
      </c>
      <c r="H1" s="2" t="s">
        <v>410</v>
      </c>
      <c r="I1" s="2" t="s">
        <v>407</v>
      </c>
      <c r="J1" s="2" t="s">
        <v>375</v>
      </c>
      <c r="K1" s="2" t="s">
        <v>376</v>
      </c>
    </row>
    <row r="2" spans="1:11">
      <c r="A2" s="3" t="s">
        <v>411</v>
      </c>
    </row>
    <row r="3" spans="1:11">
      <c r="A3" s="4" t="s">
        <v>412</v>
      </c>
      <c r="C3" s="6" t="n">
        <v>1025</v>
      </c>
      <c r="D3" s="6" t="n">
        <v>50</v>
      </c>
      <c r="I3" s="6" t="n">
        <v>3764</v>
      </c>
      <c r="J3" s="6" t="n">
        <v>3820</v>
      </c>
    </row>
    <row r="4" spans="1:11">
      <c r="A4" s="4" t="s">
        <v>413</v>
      </c>
      <c r="I4" s="5" t="n">
        <v>3590</v>
      </c>
      <c r="J4" s="5" t="n">
        <v>3237</v>
      </c>
    </row>
    <row r="5" spans="1:11">
      <c r="A5" s="4" t="s">
        <v>414</v>
      </c>
      <c r="C5" s="5" t="n">
        <v>410</v>
      </c>
      <c r="I5" s="5" t="n">
        <v>410</v>
      </c>
    </row>
    <row r="6" spans="1:11">
      <c r="A6" s="4" t="s">
        <v>415</v>
      </c>
      <c r="C6" s="5" t="n">
        <v>334</v>
      </c>
    </row>
    <row r="7" spans="1:11">
      <c r="A7" s="4" t="s">
        <v>416</v>
      </c>
      <c r="C7" s="5" t="n">
        <v>1650</v>
      </c>
      <c r="E7" s="6" t="n">
        <v>1880</v>
      </c>
      <c r="I7" s="5" t="n">
        <v>1650</v>
      </c>
      <c r="J7" s="5" t="n">
        <v>1880</v>
      </c>
    </row>
    <row r="8" spans="1:11">
      <c r="A8" s="4" t="s">
        <v>417</v>
      </c>
      <c r="D8" s="6" t="n">
        <v>700</v>
      </c>
    </row>
    <row r="9" spans="1:11">
      <c r="A9" s="4" t="s">
        <v>418</v>
      </c>
      <c r="D9" s="4" t="s">
        <v>419</v>
      </c>
    </row>
    <row r="10" spans="1:11">
      <c r="A10" s="4" t="s">
        <v>420</v>
      </c>
      <c r="D10" s="4" t="s">
        <v>421</v>
      </c>
    </row>
    <row r="11" spans="1:11">
      <c r="A11" s="4" t="s">
        <v>422</v>
      </c>
      <c r="C11" s="5" t="n">
        <v>15200</v>
      </c>
      <c r="E11" s="5" t="n">
        <v>16800</v>
      </c>
      <c r="I11" s="5" t="n">
        <v>15200</v>
      </c>
      <c r="J11" s="5" t="n">
        <v>16800</v>
      </c>
    </row>
    <row r="12" spans="1:11">
      <c r="A12" s="4" t="s">
        <v>423</v>
      </c>
      <c r="I12" s="5" t="n">
        <v>3764</v>
      </c>
      <c r="J12" s="5" t="n">
        <v>3820</v>
      </c>
      <c r="K12" s="6" t="n">
        <v>2575</v>
      </c>
    </row>
    <row r="13" spans="1:11">
      <c r="A13" s="4" t="s">
        <v>424</v>
      </c>
      <c r="H13" s="5" t="n">
        <v>192</v>
      </c>
    </row>
    <row r="14" spans="1:11">
      <c r="A14" s="4" t="s">
        <v>425</v>
      </c>
    </row>
    <row r="15" spans="1:11">
      <c r="A15" s="3" t="s">
        <v>411</v>
      </c>
    </row>
    <row r="16" spans="1:11">
      <c r="A16" s="4" t="s">
        <v>426</v>
      </c>
      <c r="G16" s="6" t="n">
        <v>84</v>
      </c>
    </row>
    <row r="17" spans="1:11">
      <c r="A17" s="4" t="s">
        <v>427</v>
      </c>
    </row>
    <row r="18" spans="1:11">
      <c r="A18" s="3" t="s">
        <v>411</v>
      </c>
    </row>
    <row r="19" spans="1:11">
      <c r="A19" s="4" t="s">
        <v>426</v>
      </c>
      <c r="G19" s="5" t="n">
        <v>40</v>
      </c>
    </row>
    <row r="20" spans="1:11">
      <c r="A20" s="4" t="s">
        <v>428</v>
      </c>
    </row>
    <row r="21" spans="1:11">
      <c r="A21" s="3" t="s">
        <v>411</v>
      </c>
    </row>
    <row r="22" spans="1:11">
      <c r="A22" s="4" t="s">
        <v>426</v>
      </c>
      <c r="G22" s="5" t="n">
        <v>15</v>
      </c>
    </row>
    <row r="23" spans="1:11">
      <c r="A23" s="4" t="s">
        <v>429</v>
      </c>
    </row>
    <row r="24" spans="1:11">
      <c r="A24" s="3" t="s">
        <v>411</v>
      </c>
    </row>
    <row r="25" spans="1:11">
      <c r="A25" s="4" t="s">
        <v>412</v>
      </c>
      <c r="D25" s="6" t="n">
        <v>460</v>
      </c>
      <c r="I25" s="5" t="n">
        <v>510</v>
      </c>
    </row>
    <row r="26" spans="1:11">
      <c r="A26" s="4" t="s">
        <v>413</v>
      </c>
      <c r="I26" s="5" t="n">
        <v>498</v>
      </c>
    </row>
    <row r="27" spans="1:11">
      <c r="A27" s="4" t="s">
        <v>430</v>
      </c>
    </row>
    <row r="28" spans="1:11">
      <c r="A28" s="3" t="s">
        <v>411</v>
      </c>
    </row>
    <row r="29" spans="1:11">
      <c r="A29" s="4" t="s">
        <v>412</v>
      </c>
      <c r="B29" s="6" t="n">
        <v>349</v>
      </c>
      <c r="I29" s="5" t="n">
        <v>308</v>
      </c>
      <c r="J29" s="5" t="n">
        <v>349</v>
      </c>
    </row>
    <row r="30" spans="1:11">
      <c r="A30" s="4" t="s">
        <v>431</v>
      </c>
    </row>
    <row r="31" spans="1:11">
      <c r="A31" s="3" t="s">
        <v>411</v>
      </c>
    </row>
    <row r="32" spans="1:11">
      <c r="A32" s="4" t="s">
        <v>412</v>
      </c>
      <c r="I32" s="5" t="n">
        <v>308</v>
      </c>
    </row>
    <row r="33" spans="1:11">
      <c r="A33" s="4" t="s">
        <v>432</v>
      </c>
    </row>
    <row r="34" spans="1:11">
      <c r="A34" s="3" t="s">
        <v>411</v>
      </c>
    </row>
    <row r="35" spans="1:11">
      <c r="A35" s="4" t="s">
        <v>412</v>
      </c>
      <c r="B35" s="5" t="n">
        <v>299</v>
      </c>
    </row>
    <row r="36" spans="1:11">
      <c r="A36" s="4" t="s">
        <v>433</v>
      </c>
    </row>
    <row r="37" spans="1:11">
      <c r="A37" s="3" t="s">
        <v>411</v>
      </c>
    </row>
    <row r="38" spans="1:11">
      <c r="A38" s="4" t="s">
        <v>412</v>
      </c>
      <c r="I38" s="5" t="n">
        <v>3211</v>
      </c>
      <c r="J38" s="5" t="n">
        <v>3172</v>
      </c>
    </row>
    <row r="39" spans="1:11">
      <c r="A39" s="4" t="s">
        <v>434</v>
      </c>
    </row>
    <row r="40" spans="1:11">
      <c r="A40" s="3" t="s">
        <v>411</v>
      </c>
    </row>
    <row r="41" spans="1:11">
      <c r="A41" s="4" t="s">
        <v>412</v>
      </c>
      <c r="I41" s="6" t="n">
        <v>245</v>
      </c>
      <c r="J41" s="5" t="n">
        <v>299</v>
      </c>
    </row>
    <row r="42" spans="1:11">
      <c r="A42" s="4" t="s">
        <v>435</v>
      </c>
    </row>
    <row r="43" spans="1:11">
      <c r="A43" s="3" t="s">
        <v>411</v>
      </c>
    </row>
    <row r="44" spans="1:11">
      <c r="A44" s="4" t="s">
        <v>436</v>
      </c>
      <c r="E44" s="5" t="n">
        <v>302</v>
      </c>
    </row>
    <row r="45" spans="1:11">
      <c r="A45" s="4" t="s">
        <v>437</v>
      </c>
    </row>
    <row r="46" spans="1:11">
      <c r="A46" s="3" t="s">
        <v>411</v>
      </c>
    </row>
    <row r="47" spans="1:11">
      <c r="A47" s="4" t="s">
        <v>426</v>
      </c>
      <c r="G47" s="5" t="n">
        <v>177</v>
      </c>
    </row>
    <row r="48" spans="1:11">
      <c r="A48" s="4" t="s">
        <v>438</v>
      </c>
    </row>
    <row r="49" spans="1:11">
      <c r="A49" s="3" t="s">
        <v>411</v>
      </c>
    </row>
    <row r="50" spans="1:11">
      <c r="A50" s="4" t="s">
        <v>413</v>
      </c>
      <c r="C50" s="5" t="n">
        <v>76</v>
      </c>
    </row>
    <row r="51" spans="1:11">
      <c r="A51" s="4" t="s">
        <v>439</v>
      </c>
    </row>
    <row r="52" spans="1:11">
      <c r="A52" s="3" t="s">
        <v>411</v>
      </c>
    </row>
    <row r="53" spans="1:11">
      <c r="A53" s="4" t="s">
        <v>440</v>
      </c>
      <c r="I53" s="4" t="s">
        <v>441</v>
      </c>
    </row>
    <row r="54" spans="1:11">
      <c r="A54" s="4" t="s">
        <v>442</v>
      </c>
    </row>
    <row r="55" spans="1:11">
      <c r="A55" s="3" t="s">
        <v>411</v>
      </c>
    </row>
    <row r="56" spans="1:11">
      <c r="A56" s="4" t="s">
        <v>422</v>
      </c>
      <c r="C56" s="5" t="n">
        <v>135</v>
      </c>
      <c r="I56" s="6" t="n">
        <v>135</v>
      </c>
    </row>
    <row r="57" spans="1:11">
      <c r="A57" s="4" t="s">
        <v>443</v>
      </c>
    </row>
    <row r="58" spans="1:11">
      <c r="A58" s="3" t="s">
        <v>411</v>
      </c>
    </row>
    <row r="59" spans="1:11">
      <c r="A59" s="4" t="s">
        <v>412</v>
      </c>
      <c r="C59" s="5" t="n">
        <v>938</v>
      </c>
    </row>
    <row r="60" spans="1:11">
      <c r="A60" s="4" t="s">
        <v>444</v>
      </c>
    </row>
    <row r="61" spans="1:11">
      <c r="A61" s="3" t="s">
        <v>411</v>
      </c>
    </row>
    <row r="62" spans="1:11">
      <c r="A62" s="4" t="s">
        <v>426</v>
      </c>
      <c r="G62" s="5" t="n">
        <v>776</v>
      </c>
    </row>
    <row r="63" spans="1:11">
      <c r="A63" s="4" t="s">
        <v>445</v>
      </c>
    </row>
    <row r="64" spans="1:11">
      <c r="A64" s="3" t="s">
        <v>411</v>
      </c>
    </row>
    <row r="65" spans="1:11">
      <c r="A65" s="4" t="s">
        <v>446</v>
      </c>
      <c r="C65" s="5" t="n">
        <v>90</v>
      </c>
    </row>
    <row r="66" spans="1:11">
      <c r="A66" s="4" t="s">
        <v>447</v>
      </c>
    </row>
    <row r="67" spans="1:11">
      <c r="A67" s="3" t="s">
        <v>411</v>
      </c>
    </row>
    <row r="68" spans="1:11">
      <c r="A68" s="4" t="s">
        <v>412</v>
      </c>
      <c r="C68" s="5" t="n">
        <v>786</v>
      </c>
    </row>
    <row r="69" spans="1:11">
      <c r="A69" s="4" t="s">
        <v>448</v>
      </c>
    </row>
    <row r="70" spans="1:11">
      <c r="A70" s="3" t="s">
        <v>411</v>
      </c>
    </row>
    <row r="71" spans="1:11">
      <c r="A71" s="4" t="s">
        <v>412</v>
      </c>
      <c r="C71" s="5" t="n">
        <v>78</v>
      </c>
    </row>
    <row r="72" spans="1:11">
      <c r="A72" s="4" t="s">
        <v>449</v>
      </c>
    </row>
    <row r="73" spans="1:11">
      <c r="A73" s="3" t="s">
        <v>411</v>
      </c>
    </row>
    <row r="74" spans="1:11">
      <c r="A74" s="4" t="s">
        <v>412</v>
      </c>
      <c r="C74" s="5" t="n">
        <v>59</v>
      </c>
    </row>
    <row r="75" spans="1:11">
      <c r="A75" s="4" t="s">
        <v>450</v>
      </c>
      <c r="F75" s="6" t="n">
        <v>616</v>
      </c>
    </row>
    <row r="76" spans="1:11">
      <c r="A76" s="4" t="s">
        <v>451</v>
      </c>
    </row>
    <row r="77" spans="1:11">
      <c r="A77" s="3" t="s">
        <v>411</v>
      </c>
    </row>
    <row r="78" spans="1:11">
      <c r="A78" s="4" t="s">
        <v>426</v>
      </c>
      <c r="G78" s="5" t="n">
        <v>269</v>
      </c>
    </row>
    <row r="79" spans="1:11">
      <c r="A79" s="4" t="s">
        <v>452</v>
      </c>
    </row>
    <row r="80" spans="1:11">
      <c r="A80" s="3" t="s">
        <v>411</v>
      </c>
    </row>
    <row r="81" spans="1:11">
      <c r="A81" s="4" t="s">
        <v>412</v>
      </c>
      <c r="C81" s="5" t="n">
        <v>102</v>
      </c>
    </row>
    <row r="82" spans="1:11">
      <c r="A82" s="4" t="s">
        <v>450</v>
      </c>
      <c r="F82" s="5" t="n">
        <v>55</v>
      </c>
    </row>
    <row r="83" spans="1:11">
      <c r="A83" s="4" t="s">
        <v>453</v>
      </c>
    </row>
    <row r="84" spans="1:11">
      <c r="A84" s="3" t="s">
        <v>411</v>
      </c>
    </row>
    <row r="85" spans="1:11">
      <c r="A85" s="4" t="s">
        <v>450</v>
      </c>
      <c r="C85" s="5" t="n">
        <v>246</v>
      </c>
      <c r="F85" s="5" t="n">
        <v>198</v>
      </c>
    </row>
    <row r="86" spans="1:11">
      <c r="A86" s="4" t="s">
        <v>454</v>
      </c>
    </row>
    <row r="87" spans="1:11">
      <c r="A87" s="3" t="s">
        <v>411</v>
      </c>
    </row>
    <row r="88" spans="1:11">
      <c r="A88" s="4" t="s">
        <v>412</v>
      </c>
      <c r="C88" s="5" t="n">
        <v>469</v>
      </c>
    </row>
    <row r="89" spans="1:11">
      <c r="A89" s="4" t="s">
        <v>455</v>
      </c>
    </row>
    <row r="90" spans="1:11">
      <c r="A90" s="3" t="s">
        <v>411</v>
      </c>
    </row>
    <row r="91" spans="1:11">
      <c r="A91" s="4" t="s">
        <v>412</v>
      </c>
      <c r="D91" s="6" t="n">
        <v>105</v>
      </c>
    </row>
    <row r="92" spans="1:11">
      <c r="A92" s="4" t="s">
        <v>456</v>
      </c>
    </row>
    <row r="93" spans="1:11">
      <c r="A93" s="3" t="s">
        <v>411</v>
      </c>
    </row>
    <row r="94" spans="1:11">
      <c r="A94" s="4" t="s">
        <v>412</v>
      </c>
      <c r="C94" s="5" t="n">
        <v>105</v>
      </c>
    </row>
    <row r="95" spans="1:11">
      <c r="A95" s="4" t="s">
        <v>457</v>
      </c>
    </row>
    <row r="96" spans="1:11">
      <c r="A96" s="3" t="s">
        <v>411</v>
      </c>
    </row>
    <row r="97" spans="1:11">
      <c r="A97" s="4" t="s">
        <v>412</v>
      </c>
      <c r="C97" s="5" t="n">
        <v>285</v>
      </c>
    </row>
    <row r="98" spans="1:11">
      <c r="A98" s="4" t="s">
        <v>458</v>
      </c>
    </row>
    <row r="99" spans="1:11">
      <c r="A99" s="3" t="s">
        <v>411</v>
      </c>
    </row>
    <row r="100" spans="1:11">
      <c r="A100" s="4" t="s">
        <v>412</v>
      </c>
      <c r="C100" s="5" t="n">
        <v>79</v>
      </c>
    </row>
    <row r="101" spans="1:11">
      <c r="A101" s="4" t="s">
        <v>459</v>
      </c>
    </row>
    <row r="102" spans="1:11">
      <c r="A102" s="3" t="s">
        <v>411</v>
      </c>
    </row>
    <row r="103" spans="1:11">
      <c r="A103" s="4" t="s">
        <v>412</v>
      </c>
      <c r="C103" s="5" t="n">
        <v>245</v>
      </c>
    </row>
    <row r="104" spans="1:11">
      <c r="A104" s="4" t="s">
        <v>460</v>
      </c>
    </row>
    <row r="105" spans="1:11">
      <c r="A105" s="3" t="s">
        <v>411</v>
      </c>
    </row>
    <row r="106" spans="1:11">
      <c r="A106" s="4" t="s">
        <v>412</v>
      </c>
      <c r="I106" s="5" t="n">
        <v>245</v>
      </c>
    </row>
    <row r="107" spans="1:11">
      <c r="A107" s="4" t="s">
        <v>413</v>
      </c>
      <c r="I107" s="6" t="n">
        <v>223</v>
      </c>
    </row>
    <row r="108" spans="1:11">
      <c r="A108" s="4" t="s">
        <v>461</v>
      </c>
    </row>
    <row r="109" spans="1:11">
      <c r="A109" s="3" t="s">
        <v>411</v>
      </c>
    </row>
    <row r="110" spans="1:11">
      <c r="A110" s="4" t="s">
        <v>412</v>
      </c>
      <c r="C110" s="5" t="n">
        <v>156</v>
      </c>
    </row>
    <row r="111" spans="1:11">
      <c r="A111" s="4" t="s">
        <v>462</v>
      </c>
    </row>
    <row r="112" spans="1:11">
      <c r="A112" s="3" t="s">
        <v>411</v>
      </c>
    </row>
    <row r="113" spans="1:11">
      <c r="A113" s="4" t="s">
        <v>412</v>
      </c>
      <c r="C113" s="6" t="n">
        <v>247</v>
      </c>
    </row>
    <row r="114" spans="1:11">
      <c r="A114" s="4" t="s">
        <v>423</v>
      </c>
      <c r="E114" s="5" t="n">
        <v>234</v>
      </c>
      <c r="F114" s="5" t="n">
        <v>646</v>
      </c>
      <c r="G114" s="5" t="n">
        <v>530</v>
      </c>
      <c r="H114" s="6" t="n">
        <v>390</v>
      </c>
    </row>
    <row r="115" spans="1:11">
      <c r="A115" s="4" t="s">
        <v>463</v>
      </c>
    </row>
    <row r="116" spans="1:11">
      <c r="A116" s="3" t="s">
        <v>411</v>
      </c>
    </row>
    <row r="117" spans="1:11">
      <c r="A117" s="4" t="s">
        <v>412</v>
      </c>
      <c r="J117" s="5" t="n">
        <v>61</v>
      </c>
    </row>
    <row r="118" spans="1:11">
      <c r="A118" s="4" t="s">
        <v>413</v>
      </c>
      <c r="J118" s="5" t="n">
        <v>48</v>
      </c>
    </row>
    <row r="119" spans="1:11">
      <c r="A119" s="4" t="s">
        <v>464</v>
      </c>
    </row>
    <row r="120" spans="1:11">
      <c r="A120" s="3" t="s">
        <v>411</v>
      </c>
    </row>
    <row r="121" spans="1:11">
      <c r="A121" s="4" t="s">
        <v>412</v>
      </c>
      <c r="B121" s="5" t="n">
        <v>61</v>
      </c>
    </row>
    <row r="122" spans="1:11">
      <c r="A122" s="4" t="s">
        <v>465</v>
      </c>
    </row>
    <row r="123" spans="1:11">
      <c r="A123" s="3" t="s">
        <v>411</v>
      </c>
    </row>
    <row r="124" spans="1:11">
      <c r="A124" s="4" t="s">
        <v>436</v>
      </c>
      <c r="E124" s="5" t="n">
        <v>165</v>
      </c>
    </row>
    <row r="125" spans="1:11">
      <c r="A125" s="4" t="s">
        <v>466</v>
      </c>
    </row>
    <row r="126" spans="1:11">
      <c r="A126" s="3" t="s">
        <v>411</v>
      </c>
    </row>
    <row r="127" spans="1:11">
      <c r="A127" s="4" t="s">
        <v>436</v>
      </c>
      <c r="E127" s="5" t="n">
        <v>98</v>
      </c>
    </row>
    <row r="128" spans="1:11">
      <c r="A128" s="4" t="s">
        <v>467</v>
      </c>
    </row>
    <row r="129" spans="1:11">
      <c r="A129" s="3" t="s">
        <v>411</v>
      </c>
    </row>
    <row r="130" spans="1:11">
      <c r="A130" s="4" t="s">
        <v>426</v>
      </c>
      <c r="G130" s="5" t="n">
        <v>41</v>
      </c>
    </row>
    <row r="131" spans="1:11">
      <c r="A131" s="4" t="s">
        <v>468</v>
      </c>
    </row>
    <row r="132" spans="1:11">
      <c r="A132" s="3" t="s">
        <v>411</v>
      </c>
    </row>
    <row r="133" spans="1:11">
      <c r="A133" s="4" t="s">
        <v>436</v>
      </c>
      <c r="E133" s="5" t="n">
        <v>39</v>
      </c>
    </row>
    <row r="134" spans="1:11">
      <c r="A134" s="4" t="s">
        <v>469</v>
      </c>
    </row>
    <row r="135" spans="1:11">
      <c r="A135" s="3" t="s">
        <v>411</v>
      </c>
    </row>
    <row r="136" spans="1:11">
      <c r="A136" s="4" t="s">
        <v>423</v>
      </c>
      <c r="E136" s="6" t="n">
        <v>63</v>
      </c>
      <c r="J136" s="5" t="n">
        <v>63</v>
      </c>
    </row>
    <row r="137" spans="1:11">
      <c r="A137" s="4" t="s">
        <v>470</v>
      </c>
    </row>
    <row r="138" spans="1:11">
      <c r="A138" s="3" t="s">
        <v>411</v>
      </c>
    </row>
    <row r="139" spans="1:11">
      <c r="A139" s="4" t="s">
        <v>450</v>
      </c>
      <c r="F139" s="5" t="n">
        <v>209</v>
      </c>
    </row>
    <row r="140" spans="1:11">
      <c r="A140" s="4" t="s">
        <v>471</v>
      </c>
    </row>
    <row r="141" spans="1:11">
      <c r="A141" s="3" t="s">
        <v>411</v>
      </c>
    </row>
    <row r="142" spans="1:11">
      <c r="A142" s="4" t="s">
        <v>450</v>
      </c>
      <c r="F142" s="5" t="n">
        <v>165</v>
      </c>
    </row>
    <row r="143" spans="1:11">
      <c r="A143" s="4" t="s">
        <v>472</v>
      </c>
    </row>
    <row r="144" spans="1:11">
      <c r="A144" s="3" t="s">
        <v>411</v>
      </c>
    </row>
    <row r="145" spans="1:11">
      <c r="A145" s="4" t="s">
        <v>450</v>
      </c>
      <c r="F145" s="6" t="n">
        <v>684</v>
      </c>
    </row>
    <row r="146" spans="1:11">
      <c r="A146" s="4" t="s">
        <v>473</v>
      </c>
    </row>
    <row r="147" spans="1:11">
      <c r="A147" s="3" t="s">
        <v>411</v>
      </c>
    </row>
    <row r="148" spans="1:11">
      <c r="A148" s="4" t="s">
        <v>412</v>
      </c>
      <c r="J148" s="5" t="n">
        <v>83</v>
      </c>
    </row>
    <row r="149" spans="1:11">
      <c r="A149" s="4" t="s">
        <v>413</v>
      </c>
      <c r="J149" s="5" t="n">
        <v>70</v>
      </c>
    </row>
    <row r="150" spans="1:11">
      <c r="A150" s="4" t="s">
        <v>474</v>
      </c>
    </row>
    <row r="151" spans="1:11">
      <c r="A151" s="3" t="s">
        <v>411</v>
      </c>
    </row>
    <row r="152" spans="1:11">
      <c r="A152" s="4" t="s">
        <v>412</v>
      </c>
      <c r="B152" s="5" t="n">
        <v>83</v>
      </c>
    </row>
    <row r="153" spans="1:11">
      <c r="A153" s="4" t="s">
        <v>475</v>
      </c>
    </row>
    <row r="154" spans="1:11">
      <c r="A154" s="3" t="s">
        <v>411</v>
      </c>
    </row>
    <row r="155" spans="1:11">
      <c r="A155" s="4" t="s">
        <v>412</v>
      </c>
      <c r="J155" s="5" t="n">
        <v>45</v>
      </c>
    </row>
    <row r="156" spans="1:11">
      <c r="A156" s="4" t="s">
        <v>413</v>
      </c>
      <c r="J156" s="5" t="n">
        <v>35</v>
      </c>
    </row>
    <row r="157" spans="1:11">
      <c r="A157" s="4" t="s">
        <v>476</v>
      </c>
    </row>
    <row r="158" spans="1:11">
      <c r="A158" s="3" t="s">
        <v>411</v>
      </c>
    </row>
    <row r="159" spans="1:11">
      <c r="A159" s="4" t="s">
        <v>412</v>
      </c>
      <c r="B159" s="5" t="n">
        <v>45</v>
      </c>
    </row>
    <row r="160" spans="1:11">
      <c r="A160" s="4" t="s">
        <v>477</v>
      </c>
    </row>
    <row r="161" spans="1:11">
      <c r="A161" s="3" t="s">
        <v>411</v>
      </c>
    </row>
    <row r="162" spans="1:11">
      <c r="A162" s="4" t="s">
        <v>412</v>
      </c>
      <c r="J162" s="5" t="n">
        <v>160</v>
      </c>
    </row>
    <row r="163" spans="1:11">
      <c r="A163" s="4" t="s">
        <v>413</v>
      </c>
      <c r="J163" s="6" t="n">
        <v>132</v>
      </c>
    </row>
    <row r="164" spans="1:11">
      <c r="A164" s="4" t="s">
        <v>478</v>
      </c>
    </row>
    <row r="165" spans="1:11">
      <c r="A165" s="3" t="s">
        <v>411</v>
      </c>
    </row>
    <row r="166" spans="1:11">
      <c r="A166" s="4" t="s">
        <v>412</v>
      </c>
      <c r="B166" s="6" t="n">
        <v>160</v>
      </c>
    </row>
    <row r="167" spans="1:11">
      <c r="A167" s="4" t="s">
        <v>479</v>
      </c>
    </row>
    <row r="168" spans="1:11">
      <c r="A168" s="3" t="s">
        <v>411</v>
      </c>
    </row>
    <row r="169" spans="1:11">
      <c r="A169" s="4" t="s">
        <v>426</v>
      </c>
      <c r="G169" s="5" t="n">
        <v>182</v>
      </c>
    </row>
    <row r="170" spans="1:11">
      <c r="A170" s="4" t="s">
        <v>480</v>
      </c>
    </row>
    <row r="171" spans="1:11">
      <c r="A171" s="3" t="s">
        <v>411</v>
      </c>
    </row>
    <row r="172" spans="1:11">
      <c r="A172" s="4" t="s">
        <v>426</v>
      </c>
      <c r="G172" s="6" t="n">
        <v>77</v>
      </c>
    </row>
    <row r="173" spans="1:11">
      <c r="A173" s="4" t="s">
        <v>481</v>
      </c>
    </row>
    <row r="174" spans="1:11">
      <c r="A174" s="3" t="s">
        <v>411</v>
      </c>
    </row>
    <row r="175" spans="1:11">
      <c r="A175" s="4" t="s">
        <v>423</v>
      </c>
      <c r="H175" s="6" t="n">
        <v>49</v>
      </c>
      <c r="K175" s="6" t="n">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1</v>
      </c>
      <c r="B1" s="2" t="s">
        <v>2</v>
      </c>
      <c r="C1" s="2" t="s">
        <v>31</v>
      </c>
      <c r="D1" s="2" t="s">
        <v>32</v>
      </c>
      <c r="E1" s="2" t="s">
        <v>112</v>
      </c>
    </row>
    <row r="2" spans="1:5">
      <c r="A2" s="3" t="s">
        <v>113</v>
      </c>
    </row>
    <row r="3" spans="1:5">
      <c r="A3" s="4" t="s">
        <v>114</v>
      </c>
      <c r="B3" s="6" t="n">
        <v>241</v>
      </c>
      <c r="C3" s="6" t="n">
        <v>397</v>
      </c>
      <c r="D3" s="6" t="n">
        <v>333</v>
      </c>
      <c r="E3" s="6" t="n">
        <v>2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483</v>
      </c>
      <c r="C1" s="2" t="s">
        <v>2</v>
      </c>
      <c r="D1" s="2" t="s">
        <v>3</v>
      </c>
      <c r="E1" s="2" t="s">
        <v>2</v>
      </c>
      <c r="F1" s="2" t="s">
        <v>31</v>
      </c>
      <c r="G1" s="2" t="s">
        <v>32</v>
      </c>
    </row>
    <row r="2" spans="1:7">
      <c r="A2" s="3" t="s">
        <v>411</v>
      </c>
    </row>
    <row r="3" spans="1:7">
      <c r="A3" s="4" t="s">
        <v>412</v>
      </c>
      <c r="C3" s="6" t="n">
        <v>1025</v>
      </c>
      <c r="D3" s="6" t="n">
        <v>50</v>
      </c>
      <c r="E3" s="6" t="n">
        <v>3764</v>
      </c>
      <c r="F3" s="6" t="n">
        <v>3820</v>
      </c>
    </row>
    <row r="4" spans="1:7">
      <c r="A4" s="4" t="s">
        <v>484</v>
      </c>
      <c r="E4" s="5" t="n">
        <v>140</v>
      </c>
      <c r="F4" s="5" t="n">
        <v>583</v>
      </c>
    </row>
    <row r="5" spans="1:7">
      <c r="A5" s="4" t="s">
        <v>485</v>
      </c>
      <c r="E5" s="5" t="n">
        <v>34</v>
      </c>
    </row>
    <row r="6" spans="1:7">
      <c r="A6" s="4" t="s">
        <v>413</v>
      </c>
      <c r="E6" s="5" t="n">
        <v>3590</v>
      </c>
      <c r="F6" s="5" t="n">
        <v>3237</v>
      </c>
    </row>
    <row r="7" spans="1:7">
      <c r="A7" s="4" t="s">
        <v>486</v>
      </c>
    </row>
    <row r="8" spans="1:7">
      <c r="A8" s="3" t="s">
        <v>411</v>
      </c>
    </row>
    <row r="9" spans="1:7">
      <c r="A9" s="4" t="s">
        <v>412</v>
      </c>
      <c r="C9" s="5" t="n">
        <v>102</v>
      </c>
    </row>
    <row r="10" spans="1:7">
      <c r="A10" s="4" t="s">
        <v>462</v>
      </c>
    </row>
    <row r="11" spans="1:7">
      <c r="A11" s="3" t="s">
        <v>411</v>
      </c>
    </row>
    <row r="12" spans="1:7">
      <c r="A12" s="4" t="s">
        <v>412</v>
      </c>
      <c r="C12" s="5" t="n">
        <v>247</v>
      </c>
    </row>
    <row r="13" spans="1:7">
      <c r="A13" s="4" t="s">
        <v>487</v>
      </c>
    </row>
    <row r="14" spans="1:7">
      <c r="A14" s="3" t="s">
        <v>411</v>
      </c>
    </row>
    <row r="15" spans="1:7">
      <c r="A15" s="4" t="s">
        <v>412</v>
      </c>
      <c r="C15" s="5" t="n">
        <v>245</v>
      </c>
    </row>
    <row r="16" spans="1:7">
      <c r="A16" s="4" t="s">
        <v>488</v>
      </c>
    </row>
    <row r="17" spans="1:7">
      <c r="A17" s="3" t="s">
        <v>411</v>
      </c>
    </row>
    <row r="18" spans="1:7">
      <c r="A18" s="4" t="s">
        <v>412</v>
      </c>
      <c r="C18" s="6" t="n">
        <v>59</v>
      </c>
    </row>
    <row r="19" spans="1:7">
      <c r="A19" s="4" t="s">
        <v>433</v>
      </c>
    </row>
    <row r="20" spans="1:7">
      <c r="A20" s="3" t="s">
        <v>411</v>
      </c>
    </row>
    <row r="21" spans="1:7">
      <c r="A21" s="4" t="s">
        <v>412</v>
      </c>
      <c r="G21" s="6" t="n">
        <v>2575</v>
      </c>
    </row>
    <row r="22" spans="1:7">
      <c r="A22" s="4" t="s">
        <v>484</v>
      </c>
      <c r="G22" s="5" t="n">
        <v>357</v>
      </c>
    </row>
    <row r="23" spans="1:7">
      <c r="A23" s="4" t="s">
        <v>413</v>
      </c>
      <c r="G23" s="5" t="n">
        <v>2218</v>
      </c>
    </row>
    <row r="24" spans="1:7">
      <c r="A24" s="4" t="s">
        <v>489</v>
      </c>
    </row>
    <row r="25" spans="1:7">
      <c r="A25" s="3" t="s">
        <v>411</v>
      </c>
    </row>
    <row r="26" spans="1:7">
      <c r="A26" s="4" t="s">
        <v>412</v>
      </c>
      <c r="E26" s="5" t="n">
        <v>1114</v>
      </c>
    </row>
    <row r="27" spans="1:7">
      <c r="A27" s="4" t="s">
        <v>484</v>
      </c>
      <c r="E27" s="5" t="n">
        <v>20</v>
      </c>
    </row>
    <row r="28" spans="1:7">
      <c r="A28" s="4" t="s">
        <v>413</v>
      </c>
      <c r="E28" s="5" t="n">
        <v>1094</v>
      </c>
    </row>
    <row r="29" spans="1:7">
      <c r="A29" s="4" t="s">
        <v>490</v>
      </c>
    </row>
    <row r="30" spans="1:7">
      <c r="A30" s="3" t="s">
        <v>411</v>
      </c>
    </row>
    <row r="31" spans="1:7">
      <c r="A31" s="4" t="s">
        <v>412</v>
      </c>
      <c r="E31" s="5" t="n">
        <v>938</v>
      </c>
    </row>
    <row r="32" spans="1:7">
      <c r="A32" s="4" t="s">
        <v>413</v>
      </c>
      <c r="E32" s="5" t="n">
        <v>938</v>
      </c>
    </row>
    <row r="33" spans="1:7">
      <c r="A33" s="4" t="s">
        <v>491</v>
      </c>
    </row>
    <row r="34" spans="1:7">
      <c r="A34" s="3" t="s">
        <v>411</v>
      </c>
    </row>
    <row r="35" spans="1:7">
      <c r="A35" s="4" t="s">
        <v>412</v>
      </c>
      <c r="E35" s="5" t="n">
        <v>246</v>
      </c>
      <c r="F35" s="5" t="n">
        <v>198</v>
      </c>
    </row>
    <row r="36" spans="1:7">
      <c r="A36" s="4" t="s">
        <v>484</v>
      </c>
      <c r="E36" s="5" t="n">
        <v>81</v>
      </c>
      <c r="F36" s="5" t="n">
        <v>62</v>
      </c>
    </row>
    <row r="37" spans="1:7">
      <c r="A37" s="4" t="s">
        <v>413</v>
      </c>
      <c r="E37" s="5" t="n">
        <v>165</v>
      </c>
      <c r="F37" s="5" t="n">
        <v>136</v>
      </c>
    </row>
    <row r="38" spans="1:7">
      <c r="A38" s="4" t="s">
        <v>492</v>
      </c>
    </row>
    <row r="39" spans="1:7">
      <c r="A39" s="3" t="s">
        <v>411</v>
      </c>
    </row>
    <row r="40" spans="1:7">
      <c r="A40" s="4" t="s">
        <v>412</v>
      </c>
      <c r="E40" s="5" t="n">
        <v>156</v>
      </c>
      <c r="F40" s="5" t="n">
        <v>55</v>
      </c>
      <c r="G40" s="5" t="n">
        <v>84</v>
      </c>
    </row>
    <row r="41" spans="1:7">
      <c r="A41" s="4" t="s">
        <v>484</v>
      </c>
      <c r="E41" s="5" t="n">
        <v>10</v>
      </c>
      <c r="G41" s="5" t="n">
        <v>7</v>
      </c>
    </row>
    <row r="42" spans="1:7">
      <c r="A42" s="4" t="s">
        <v>485</v>
      </c>
      <c r="E42" s="5" t="n">
        <v>22</v>
      </c>
    </row>
    <row r="43" spans="1:7">
      <c r="A43" s="4" t="s">
        <v>413</v>
      </c>
      <c r="E43" s="5" t="n">
        <v>124</v>
      </c>
      <c r="F43" s="5" t="n">
        <v>55</v>
      </c>
      <c r="G43" s="5" t="n">
        <v>77</v>
      </c>
    </row>
    <row r="44" spans="1:7">
      <c r="A44" s="4" t="s">
        <v>493</v>
      </c>
    </row>
    <row r="45" spans="1:7">
      <c r="A45" s="3" t="s">
        <v>411</v>
      </c>
    </row>
    <row r="46" spans="1:7">
      <c r="A46" s="4" t="s">
        <v>412</v>
      </c>
      <c r="E46" s="5" t="n">
        <v>247</v>
      </c>
      <c r="F46" s="5" t="n">
        <v>880</v>
      </c>
      <c r="G46" s="5" t="n">
        <v>920</v>
      </c>
    </row>
    <row r="47" spans="1:7">
      <c r="A47" s="4" t="s">
        <v>484</v>
      </c>
      <c r="E47" s="5" t="n">
        <v>13</v>
      </c>
      <c r="F47" s="5" t="n">
        <v>69</v>
      </c>
      <c r="G47" s="5" t="n">
        <v>107</v>
      </c>
    </row>
    <row r="48" spans="1:7">
      <c r="A48" s="4" t="s">
        <v>413</v>
      </c>
      <c r="E48" s="5" t="n">
        <v>234</v>
      </c>
      <c r="F48" s="5" t="n">
        <v>811</v>
      </c>
      <c r="G48" s="5" t="n">
        <v>813</v>
      </c>
    </row>
    <row r="49" spans="1:7">
      <c r="A49" s="4" t="s">
        <v>494</v>
      </c>
    </row>
    <row r="50" spans="1:7">
      <c r="A50" s="3" t="s">
        <v>411</v>
      </c>
    </row>
    <row r="51" spans="1:7">
      <c r="A51" s="4" t="s">
        <v>412</v>
      </c>
      <c r="F51" s="5" t="n">
        <v>684</v>
      </c>
    </row>
    <row r="52" spans="1:7">
      <c r="A52" s="4" t="s">
        <v>484</v>
      </c>
      <c r="F52" s="5" t="n">
        <v>52</v>
      </c>
    </row>
    <row r="53" spans="1:7">
      <c r="A53" s="4" t="s">
        <v>413</v>
      </c>
      <c r="F53" s="5" t="n">
        <v>632</v>
      </c>
    </row>
    <row r="54" spans="1:7">
      <c r="A54" s="4" t="s">
        <v>495</v>
      </c>
    </row>
    <row r="55" spans="1:7">
      <c r="A55" s="3" t="s">
        <v>411</v>
      </c>
    </row>
    <row r="56" spans="1:7">
      <c r="A56" s="4" t="s">
        <v>412</v>
      </c>
      <c r="F56" s="5" t="n">
        <v>616</v>
      </c>
      <c r="G56" s="5" t="n">
        <v>269</v>
      </c>
    </row>
    <row r="57" spans="1:7">
      <c r="A57" s="4" t="s">
        <v>484</v>
      </c>
      <c r="F57" s="5" t="n">
        <v>49</v>
      </c>
      <c r="G57" s="5" t="n">
        <v>27</v>
      </c>
    </row>
    <row r="58" spans="1:7">
      <c r="A58" s="4" t="s">
        <v>413</v>
      </c>
      <c r="F58" s="5" t="n">
        <v>567</v>
      </c>
      <c r="G58" s="5" t="n">
        <v>242</v>
      </c>
    </row>
    <row r="59" spans="1:7">
      <c r="A59" s="4" t="s">
        <v>496</v>
      </c>
    </row>
    <row r="60" spans="1:7">
      <c r="A60" s="3" t="s">
        <v>411</v>
      </c>
    </row>
    <row r="61" spans="1:7">
      <c r="A61" s="4" t="s">
        <v>412</v>
      </c>
      <c r="F61" s="5" t="n">
        <v>209</v>
      </c>
    </row>
    <row r="62" spans="1:7">
      <c r="A62" s="4" t="s">
        <v>484</v>
      </c>
      <c r="F62" s="5" t="n">
        <v>67</v>
      </c>
    </row>
    <row r="63" spans="1:7">
      <c r="A63" s="4" t="s">
        <v>413</v>
      </c>
      <c r="F63" s="5" t="n">
        <v>142</v>
      </c>
    </row>
    <row r="64" spans="1:7">
      <c r="A64" s="4" t="s">
        <v>497</v>
      </c>
    </row>
    <row r="65" spans="1:7">
      <c r="A65" s="3" t="s">
        <v>411</v>
      </c>
    </row>
    <row r="66" spans="1:7">
      <c r="A66" s="4" t="s">
        <v>412</v>
      </c>
      <c r="F66" s="5" t="n">
        <v>165</v>
      </c>
    </row>
    <row r="67" spans="1:7">
      <c r="A67" s="4" t="s">
        <v>484</v>
      </c>
      <c r="F67" s="5" t="n">
        <v>58</v>
      </c>
    </row>
    <row r="68" spans="1:7">
      <c r="A68" s="4" t="s">
        <v>413</v>
      </c>
      <c r="F68" s="5" t="n">
        <v>107</v>
      </c>
    </row>
    <row r="69" spans="1:7">
      <c r="A69" s="4" t="s">
        <v>498</v>
      </c>
    </row>
    <row r="70" spans="1:7">
      <c r="A70" s="3" t="s">
        <v>411</v>
      </c>
    </row>
    <row r="71" spans="1:7">
      <c r="A71" s="4" t="s">
        <v>412</v>
      </c>
      <c r="F71" s="5" t="n">
        <v>165</v>
      </c>
    </row>
    <row r="72" spans="1:7">
      <c r="A72" s="4" t="s">
        <v>484</v>
      </c>
      <c r="F72" s="5" t="n">
        <v>40</v>
      </c>
    </row>
    <row r="73" spans="1:7">
      <c r="A73" s="4" t="s">
        <v>413</v>
      </c>
      <c r="F73" s="5" t="n">
        <v>125</v>
      </c>
    </row>
    <row r="74" spans="1:7">
      <c r="A74" s="4" t="s">
        <v>499</v>
      </c>
    </row>
    <row r="75" spans="1:7">
      <c r="A75" s="3" t="s">
        <v>411</v>
      </c>
    </row>
    <row r="76" spans="1:7">
      <c r="A76" s="4" t="s">
        <v>412</v>
      </c>
      <c r="F76" s="5" t="n">
        <v>98</v>
      </c>
    </row>
    <row r="77" spans="1:7">
      <c r="A77" s="4" t="s">
        <v>484</v>
      </c>
      <c r="F77" s="5" t="n">
        <v>23</v>
      </c>
    </row>
    <row r="78" spans="1:7">
      <c r="A78" s="4" t="s">
        <v>413</v>
      </c>
      <c r="F78" s="5" t="n">
        <v>75</v>
      </c>
    </row>
    <row r="79" spans="1:7">
      <c r="A79" s="4" t="s">
        <v>500</v>
      </c>
    </row>
    <row r="80" spans="1:7">
      <c r="A80" s="3" t="s">
        <v>411</v>
      </c>
    </row>
    <row r="81" spans="1:7">
      <c r="A81" s="4" t="s">
        <v>412</v>
      </c>
      <c r="F81" s="5" t="n">
        <v>63</v>
      </c>
    </row>
    <row r="82" spans="1:7">
      <c r="A82" s="4" t="s">
        <v>413</v>
      </c>
      <c r="F82" s="5" t="n">
        <v>63</v>
      </c>
    </row>
    <row r="83" spans="1:7">
      <c r="A83" s="4" t="s">
        <v>501</v>
      </c>
    </row>
    <row r="84" spans="1:7">
      <c r="A84" s="3" t="s">
        <v>411</v>
      </c>
    </row>
    <row r="85" spans="1:7">
      <c r="A85" s="4" t="s">
        <v>412</v>
      </c>
      <c r="F85" s="5" t="n">
        <v>39</v>
      </c>
      <c r="G85" s="5" t="n">
        <v>41</v>
      </c>
    </row>
    <row r="86" spans="1:7">
      <c r="A86" s="4" t="s">
        <v>484</v>
      </c>
      <c r="F86" s="5" t="n">
        <v>9</v>
      </c>
      <c r="G86" s="5" t="n">
        <v>2</v>
      </c>
    </row>
    <row r="87" spans="1:7">
      <c r="A87" s="4" t="s">
        <v>413</v>
      </c>
      <c r="F87" s="5" t="n">
        <v>30</v>
      </c>
      <c r="G87" s="5" t="n">
        <v>39</v>
      </c>
    </row>
    <row r="88" spans="1:7">
      <c r="A88" s="4" t="s">
        <v>502</v>
      </c>
    </row>
    <row r="89" spans="1:7">
      <c r="A89" s="3" t="s">
        <v>411</v>
      </c>
    </row>
    <row r="90" spans="1:7">
      <c r="A90" s="4" t="s">
        <v>412</v>
      </c>
      <c r="G90" s="5" t="n">
        <v>776</v>
      </c>
    </row>
    <row r="91" spans="1:7">
      <c r="A91" s="4" t="s">
        <v>484</v>
      </c>
      <c r="G91" s="5" t="n">
        <v>141</v>
      </c>
    </row>
    <row r="92" spans="1:7">
      <c r="A92" s="4" t="s">
        <v>413</v>
      </c>
      <c r="G92" s="5" t="n">
        <v>635</v>
      </c>
    </row>
    <row r="93" spans="1:7">
      <c r="A93" s="4" t="s">
        <v>503</v>
      </c>
    </row>
    <row r="94" spans="1:7">
      <c r="A94" s="3" t="s">
        <v>411</v>
      </c>
    </row>
    <row r="95" spans="1:7">
      <c r="A95" s="4" t="s">
        <v>412</v>
      </c>
      <c r="G95" s="5" t="n">
        <v>182</v>
      </c>
    </row>
    <row r="96" spans="1:7">
      <c r="A96" s="4" t="s">
        <v>484</v>
      </c>
      <c r="G96" s="5" t="n">
        <v>36</v>
      </c>
    </row>
    <row r="97" spans="1:7">
      <c r="A97" s="4" t="s">
        <v>413</v>
      </c>
      <c r="G97" s="5" t="n">
        <v>146</v>
      </c>
    </row>
    <row r="98" spans="1:7">
      <c r="A98" s="4" t="s">
        <v>504</v>
      </c>
    </row>
    <row r="99" spans="1:7">
      <c r="A99" s="3" t="s">
        <v>411</v>
      </c>
    </row>
    <row r="100" spans="1:7">
      <c r="A100" s="4" t="s">
        <v>412</v>
      </c>
      <c r="G100" s="5" t="n">
        <v>177</v>
      </c>
    </row>
    <row r="101" spans="1:7">
      <c r="A101" s="4" t="s">
        <v>484</v>
      </c>
      <c r="G101" s="5" t="n">
        <v>37</v>
      </c>
    </row>
    <row r="102" spans="1:7">
      <c r="A102" s="4" t="s">
        <v>413</v>
      </c>
      <c r="G102" s="5" t="n">
        <v>140</v>
      </c>
    </row>
    <row r="103" spans="1:7">
      <c r="A103" s="4" t="s">
        <v>505</v>
      </c>
    </row>
    <row r="104" spans="1:7">
      <c r="A104" s="3" t="s">
        <v>411</v>
      </c>
    </row>
    <row r="105" spans="1:7">
      <c r="A105" s="4" t="s">
        <v>412</v>
      </c>
      <c r="G105" s="5" t="n">
        <v>77</v>
      </c>
    </row>
    <row r="106" spans="1:7">
      <c r="A106" s="4" t="s">
        <v>413</v>
      </c>
      <c r="G106" s="5" t="n">
        <v>77</v>
      </c>
    </row>
    <row r="107" spans="1:7">
      <c r="A107" s="4" t="s">
        <v>506</v>
      </c>
    </row>
    <row r="108" spans="1:7">
      <c r="A108" s="3" t="s">
        <v>411</v>
      </c>
    </row>
    <row r="109" spans="1:7">
      <c r="A109" s="4" t="s">
        <v>412</v>
      </c>
      <c r="G109" s="5" t="n">
        <v>49</v>
      </c>
    </row>
    <row r="110" spans="1:7">
      <c r="A110" s="4" t="s">
        <v>413</v>
      </c>
      <c r="G110" s="6" t="n">
        <v>49</v>
      </c>
    </row>
    <row r="111" spans="1:7">
      <c r="A111" s="4" t="s">
        <v>429</v>
      </c>
    </row>
    <row r="112" spans="1:7">
      <c r="A112" s="3" t="s">
        <v>411</v>
      </c>
    </row>
    <row r="113" spans="1:7">
      <c r="A113" s="4" t="s">
        <v>412</v>
      </c>
      <c r="D113" s="6" t="n">
        <v>460</v>
      </c>
      <c r="E113" s="5" t="n">
        <v>510</v>
      </c>
    </row>
    <row r="114" spans="1:7">
      <c r="A114" s="4" t="s">
        <v>485</v>
      </c>
      <c r="E114" s="5" t="n">
        <v>12</v>
      </c>
    </row>
    <row r="115" spans="1:7">
      <c r="A115" s="4" t="s">
        <v>413</v>
      </c>
      <c r="E115" s="5" t="n">
        <v>498</v>
      </c>
    </row>
    <row r="116" spans="1:7">
      <c r="A116" s="4" t="s">
        <v>434</v>
      </c>
    </row>
    <row r="117" spans="1:7">
      <c r="A117" s="3" t="s">
        <v>411</v>
      </c>
    </row>
    <row r="118" spans="1:7">
      <c r="A118" s="4" t="s">
        <v>412</v>
      </c>
      <c r="E118" s="5" t="n">
        <v>245</v>
      </c>
      <c r="F118" s="5" t="n">
        <v>299</v>
      </c>
    </row>
    <row r="119" spans="1:7">
      <c r="A119" s="4" t="s">
        <v>507</v>
      </c>
    </row>
    <row r="120" spans="1:7">
      <c r="A120" s="3" t="s">
        <v>411</v>
      </c>
    </row>
    <row r="121" spans="1:7">
      <c r="A121" s="4" t="s">
        <v>412</v>
      </c>
      <c r="E121" s="5" t="n">
        <v>245</v>
      </c>
    </row>
    <row r="122" spans="1:7">
      <c r="A122" s="4" t="s">
        <v>484</v>
      </c>
      <c r="E122" s="5" t="n">
        <v>22</v>
      </c>
    </row>
    <row r="123" spans="1:7">
      <c r="A123" s="4" t="s">
        <v>413</v>
      </c>
      <c r="E123" s="5" t="n">
        <v>223</v>
      </c>
    </row>
    <row r="124" spans="1:7">
      <c r="A124" s="4" t="s">
        <v>508</v>
      </c>
    </row>
    <row r="125" spans="1:7">
      <c r="A125" s="3" t="s">
        <v>411</v>
      </c>
    </row>
    <row r="126" spans="1:7">
      <c r="A126" s="4" t="s">
        <v>412</v>
      </c>
      <c r="F126" s="5" t="n">
        <v>299</v>
      </c>
    </row>
    <row r="127" spans="1:7">
      <c r="A127" s="4" t="s">
        <v>484</v>
      </c>
      <c r="F127" s="5" t="n">
        <v>90</v>
      </c>
    </row>
    <row r="128" spans="1:7">
      <c r="A128" s="4" t="s">
        <v>413</v>
      </c>
      <c r="F128" s="5" t="n">
        <v>209</v>
      </c>
    </row>
    <row r="129" spans="1:7">
      <c r="A129" s="4" t="s">
        <v>430</v>
      </c>
    </row>
    <row r="130" spans="1:7">
      <c r="A130" s="3" t="s">
        <v>411</v>
      </c>
    </row>
    <row r="131" spans="1:7">
      <c r="A131" s="4" t="s">
        <v>412</v>
      </c>
      <c r="B131" s="6" t="n">
        <v>349</v>
      </c>
      <c r="E131" s="5" t="n">
        <v>308</v>
      </c>
      <c r="F131" s="5" t="n">
        <v>349</v>
      </c>
    </row>
    <row r="132" spans="1:7">
      <c r="A132" s="4" t="s">
        <v>509</v>
      </c>
    </row>
    <row r="133" spans="1:7">
      <c r="A133" s="3" t="s">
        <v>411</v>
      </c>
    </row>
    <row r="134" spans="1:7">
      <c r="A134" s="4" t="s">
        <v>412</v>
      </c>
      <c r="E134" s="5" t="n">
        <v>308</v>
      </c>
    </row>
    <row r="135" spans="1:7">
      <c r="A135" s="4" t="s">
        <v>484</v>
      </c>
      <c r="E135" s="5" t="n">
        <v>70</v>
      </c>
    </row>
    <row r="136" spans="1:7">
      <c r="A136" s="4" t="s">
        <v>413</v>
      </c>
      <c r="E136" s="5" t="n">
        <v>238</v>
      </c>
    </row>
    <row r="137" spans="1:7">
      <c r="A137" s="4" t="s">
        <v>510</v>
      </c>
    </row>
    <row r="138" spans="1:7">
      <c r="A138" s="3" t="s">
        <v>411</v>
      </c>
    </row>
    <row r="139" spans="1:7">
      <c r="A139" s="4" t="s">
        <v>412</v>
      </c>
      <c r="F139" s="5" t="n">
        <v>61</v>
      </c>
    </row>
    <row r="140" spans="1:7">
      <c r="A140" s="4" t="s">
        <v>484</v>
      </c>
      <c r="F140" s="5" t="n">
        <v>13</v>
      </c>
    </row>
    <row r="141" spans="1:7">
      <c r="A141" s="4" t="s">
        <v>413</v>
      </c>
      <c r="F141" s="5" t="n">
        <v>48</v>
      </c>
    </row>
    <row r="142" spans="1:7">
      <c r="A142" s="4" t="s">
        <v>511</v>
      </c>
    </row>
    <row r="143" spans="1:7">
      <c r="A143" s="3" t="s">
        <v>411</v>
      </c>
    </row>
    <row r="144" spans="1:7">
      <c r="A144" s="4" t="s">
        <v>412</v>
      </c>
      <c r="F144" s="5" t="n">
        <v>160</v>
      </c>
    </row>
    <row r="145" spans="1:7">
      <c r="A145" s="4" t="s">
        <v>484</v>
      </c>
      <c r="F145" s="5" t="n">
        <v>28</v>
      </c>
    </row>
    <row r="146" spans="1:7">
      <c r="A146" s="4" t="s">
        <v>413</v>
      </c>
      <c r="F146" s="5" t="n">
        <v>132</v>
      </c>
    </row>
    <row r="147" spans="1:7">
      <c r="A147" s="4" t="s">
        <v>512</v>
      </c>
    </row>
    <row r="148" spans="1:7">
      <c r="A148" s="3" t="s">
        <v>411</v>
      </c>
    </row>
    <row r="149" spans="1:7">
      <c r="A149" s="4" t="s">
        <v>412</v>
      </c>
      <c r="F149" s="5" t="n">
        <v>83</v>
      </c>
    </row>
    <row r="150" spans="1:7">
      <c r="A150" s="4" t="s">
        <v>484</v>
      </c>
      <c r="F150" s="5" t="n">
        <v>13</v>
      </c>
    </row>
    <row r="151" spans="1:7">
      <c r="A151" s="4" t="s">
        <v>413</v>
      </c>
      <c r="F151" s="5" t="n">
        <v>70</v>
      </c>
    </row>
    <row r="152" spans="1:7">
      <c r="A152" s="4" t="s">
        <v>513</v>
      </c>
    </row>
    <row r="153" spans="1:7">
      <c r="A153" s="3" t="s">
        <v>411</v>
      </c>
    </row>
    <row r="154" spans="1:7">
      <c r="A154" s="4" t="s">
        <v>412</v>
      </c>
      <c r="F154" s="5" t="n">
        <v>45</v>
      </c>
    </row>
    <row r="155" spans="1:7">
      <c r="A155" s="4" t="s">
        <v>484</v>
      </c>
      <c r="F155" s="5" t="n">
        <v>10</v>
      </c>
    </row>
    <row r="156" spans="1:7">
      <c r="A156" s="4" t="s">
        <v>413</v>
      </c>
      <c r="F156" s="6" t="n">
        <v>35</v>
      </c>
    </row>
    <row r="157" spans="1:7">
      <c r="A157" s="4" t="s">
        <v>514</v>
      </c>
    </row>
    <row r="158" spans="1:7">
      <c r="A158" s="3" t="s">
        <v>411</v>
      </c>
    </row>
    <row r="159" spans="1:7">
      <c r="A159" s="4" t="s">
        <v>484</v>
      </c>
      <c r="E159" s="5" t="n">
        <v>-76</v>
      </c>
    </row>
    <row r="160" spans="1:7">
      <c r="A160" s="4" t="s">
        <v>413</v>
      </c>
      <c r="E160" s="6" t="n">
        <v>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483</v>
      </c>
      <c r="C1" s="2" t="s">
        <v>31</v>
      </c>
      <c r="D1" s="2" t="s">
        <v>2</v>
      </c>
      <c r="E1" s="2" t="s">
        <v>31</v>
      </c>
      <c r="F1" s="2" t="s">
        <v>32</v>
      </c>
    </row>
    <row r="2" spans="1:6">
      <c r="A2" s="3" t="s">
        <v>516</v>
      </c>
    </row>
    <row r="3" spans="1:6">
      <c r="A3" s="4" t="s">
        <v>517</v>
      </c>
      <c r="E3" s="6" t="n">
        <v>29438</v>
      </c>
      <c r="F3" s="6" t="n">
        <v>44306</v>
      </c>
    </row>
    <row r="4" spans="1:6">
      <c r="A4" s="4" t="s">
        <v>518</v>
      </c>
      <c r="D4" s="6" t="n">
        <v>847</v>
      </c>
      <c r="E4" s="5" t="n">
        <v>2398</v>
      </c>
      <c r="F4" s="5" t="n">
        <v>443</v>
      </c>
    </row>
    <row r="5" spans="1:6">
      <c r="A5" s="4" t="s">
        <v>161</v>
      </c>
    </row>
    <row r="6" spans="1:6">
      <c r="A6" s="3" t="s">
        <v>516</v>
      </c>
    </row>
    <row r="7" spans="1:6">
      <c r="A7" s="4" t="s">
        <v>519</v>
      </c>
      <c r="B7" s="4" t="s">
        <v>520</v>
      </c>
    </row>
    <row r="8" spans="1:6">
      <c r="A8" s="4" t="s">
        <v>521</v>
      </c>
      <c r="B8" s="7" t="n">
        <v>14.44</v>
      </c>
    </row>
    <row r="9" spans="1:6">
      <c r="A9" s="4" t="s">
        <v>517</v>
      </c>
      <c r="C9" s="6" t="n">
        <v>4000</v>
      </c>
    </row>
    <row r="10" spans="1:6">
      <c r="A10" s="4" t="s">
        <v>522</v>
      </c>
      <c r="C10" s="6" t="n">
        <v>700</v>
      </c>
    </row>
    <row r="11" spans="1:6">
      <c r="A11" s="4" t="s">
        <v>523</v>
      </c>
      <c r="E11" s="5" t="n">
        <v>285</v>
      </c>
      <c r="F11" s="5" t="n">
        <v>285</v>
      </c>
    </row>
    <row r="12" spans="1:6">
      <c r="A12" s="4" t="s">
        <v>524</v>
      </c>
    </row>
    <row r="13" spans="1:6">
      <c r="A13" s="3" t="s">
        <v>516</v>
      </c>
    </row>
    <row r="14" spans="1:6">
      <c r="A14" s="4" t="s">
        <v>525</v>
      </c>
      <c r="E14" s="5" t="n">
        <v>209</v>
      </c>
      <c r="F14" s="5" t="n">
        <v>209</v>
      </c>
    </row>
    <row r="15" spans="1:6">
      <c r="A15" s="4" t="s">
        <v>526</v>
      </c>
    </row>
    <row r="16" spans="1:6">
      <c r="A16" s="3" t="s">
        <v>516</v>
      </c>
    </row>
    <row r="17" spans="1:6">
      <c r="A17" s="4" t="s">
        <v>518</v>
      </c>
      <c r="D17" s="6" t="n">
        <v>847</v>
      </c>
      <c r="E17" s="6" t="n">
        <v>407</v>
      </c>
      <c r="F17" s="6" t="n">
        <v>4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s>
  <sheetData>
    <row r="1" spans="1:4">
      <c r="A1" s="1" t="s">
        <v>527</v>
      </c>
      <c r="B1" s="2" t="s">
        <v>528</v>
      </c>
      <c r="C1" s="2" t="s">
        <v>529</v>
      </c>
      <c r="D1" s="2" t="s">
        <v>530</v>
      </c>
    </row>
    <row r="2" spans="1:4">
      <c r="A2" s="3" t="s">
        <v>531</v>
      </c>
    </row>
    <row r="3" spans="1:4">
      <c r="A3" s="4" t="s">
        <v>532</v>
      </c>
      <c r="C3" s="5" t="n">
        <v>1383932776</v>
      </c>
      <c r="D3" s="5" t="n">
        <v>1391475510</v>
      </c>
    </row>
    <row r="4" spans="1:4">
      <c r="A4" s="3" t="s">
        <v>533</v>
      </c>
    </row>
    <row r="5" spans="1:4">
      <c r="A5" s="4" t="s">
        <v>532</v>
      </c>
      <c r="C5" s="5" t="n">
        <v>1383932776</v>
      </c>
      <c r="D5" s="5" t="n">
        <v>1391475510</v>
      </c>
    </row>
    <row r="6" spans="1:4">
      <c r="A6" s="4" t="s">
        <v>161</v>
      </c>
    </row>
    <row r="7" spans="1:4">
      <c r="A7" s="3" t="s">
        <v>531</v>
      </c>
    </row>
    <row r="8" spans="1:4">
      <c r="A8" s="4" t="s">
        <v>532</v>
      </c>
      <c r="B8" s="5" t="n">
        <v>192000000</v>
      </c>
    </row>
    <row r="9" spans="1:4">
      <c r="A9" s="4" t="s">
        <v>534</v>
      </c>
      <c r="B9" s="8" t="n">
        <v>0.716</v>
      </c>
    </row>
    <row r="10" spans="1:4">
      <c r="A10" s="4" t="s">
        <v>535</v>
      </c>
      <c r="B10" s="5" t="n">
        <v>138000000</v>
      </c>
    </row>
    <row r="11" spans="1:4">
      <c r="A11" s="4" t="s">
        <v>536</v>
      </c>
      <c r="B11" s="7" t="n">
        <v>72.12</v>
      </c>
    </row>
    <row r="12" spans="1:4">
      <c r="A12" s="4" t="s">
        <v>537</v>
      </c>
      <c r="B12" s="6" t="n">
        <v>9924</v>
      </c>
    </row>
    <row r="13" spans="1:4">
      <c r="A13" s="3" t="s">
        <v>533</v>
      </c>
    </row>
    <row r="14" spans="1:4">
      <c r="A14" s="4" t="s">
        <v>532</v>
      </c>
      <c r="B14" s="5" t="n">
        <v>192000000</v>
      </c>
    </row>
    <row r="15" spans="1:4">
      <c r="A15" s="4" t="s">
        <v>538</v>
      </c>
      <c r="B15" s="7" t="n">
        <v>14.44</v>
      </c>
    </row>
    <row r="16" spans="1:4">
      <c r="A16" s="4" t="s">
        <v>539</v>
      </c>
      <c r="B16" s="6" t="n">
        <v>2776</v>
      </c>
    </row>
    <row r="17" spans="1:4">
      <c r="A17" s="3" t="s">
        <v>540</v>
      </c>
    </row>
    <row r="18" spans="1:4">
      <c r="A18" s="4" t="s">
        <v>541</v>
      </c>
      <c r="B18" s="5" t="n">
        <v>103</v>
      </c>
    </row>
    <row r="19" spans="1:4">
      <c r="A19" s="4" t="s">
        <v>542</v>
      </c>
      <c r="B19" s="6" t="n">
        <v>128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543</v>
      </c>
      <c r="C1" s="2" t="s">
        <v>2</v>
      </c>
      <c r="D1" s="2" t="s">
        <v>31</v>
      </c>
      <c r="E1" s="2" t="s">
        <v>483</v>
      </c>
      <c r="G1" s="2" t="s">
        <v>32</v>
      </c>
    </row>
    <row r="2" spans="1:7">
      <c r="A2" s="3" t="s">
        <v>516</v>
      </c>
    </row>
    <row r="3" spans="1:7">
      <c r="A3" s="4" t="s">
        <v>77</v>
      </c>
      <c r="E3" s="6" t="n">
        <v>785</v>
      </c>
    </row>
    <row r="4" spans="1:7">
      <c r="A4" s="4" t="s">
        <v>78</v>
      </c>
      <c r="E4" s="5" t="n">
        <v>1448</v>
      </c>
    </row>
    <row r="5" spans="1:7">
      <c r="A5" s="4" t="s">
        <v>544</v>
      </c>
      <c r="E5" s="5" t="n">
        <v>1669</v>
      </c>
    </row>
    <row r="6" spans="1:7">
      <c r="A6" s="4" t="s">
        <v>80</v>
      </c>
      <c r="B6" s="4" t="s">
        <v>120</v>
      </c>
      <c r="E6" s="5" t="n">
        <v>2350</v>
      </c>
    </row>
    <row r="7" spans="1:7">
      <c r="A7" s="4" t="s">
        <v>545</v>
      </c>
      <c r="E7" s="5" t="n">
        <v>1320</v>
      </c>
    </row>
    <row r="8" spans="1:7">
      <c r="A8" s="3" t="s">
        <v>546</v>
      </c>
    </row>
    <row r="9" spans="1:7">
      <c r="A9" s="4" t="s">
        <v>547</v>
      </c>
      <c r="E9" s="5" t="n">
        <v>511</v>
      </c>
    </row>
    <row r="10" spans="1:7">
      <c r="A10" s="4" t="s">
        <v>92</v>
      </c>
      <c r="E10" s="5" t="n">
        <v>-2604</v>
      </c>
    </row>
    <row r="11" spans="1:7">
      <c r="A11" s="4" t="s">
        <v>548</v>
      </c>
      <c r="B11" s="4" t="s">
        <v>127</v>
      </c>
      <c r="E11" s="5" t="n">
        <v>-3018</v>
      </c>
    </row>
    <row r="12" spans="1:7">
      <c r="A12" s="4" t="s">
        <v>549</v>
      </c>
      <c r="B12" s="4" t="s">
        <v>550</v>
      </c>
      <c r="E12" s="5" t="n">
        <v>-1343</v>
      </c>
    </row>
    <row r="13" spans="1:7">
      <c r="A13" s="4" t="s">
        <v>551</v>
      </c>
      <c r="E13" s="5" t="n">
        <v>-538</v>
      </c>
    </row>
    <row r="14" spans="1:7">
      <c r="A14" s="4" t="s">
        <v>552</v>
      </c>
      <c r="E14" s="5" t="n">
        <v>5912</v>
      </c>
    </row>
    <row r="15" spans="1:7">
      <c r="A15" s="4" t="s">
        <v>108</v>
      </c>
      <c r="E15" s="5" t="n">
        <v>-57</v>
      </c>
    </row>
    <row r="16" spans="1:7">
      <c r="A16" s="4" t="s">
        <v>553</v>
      </c>
      <c r="E16" s="5" t="n">
        <v>3790</v>
      </c>
    </row>
    <row r="17" spans="1:7">
      <c r="A17" s="4" t="s">
        <v>87</v>
      </c>
      <c r="C17" s="6" t="n">
        <v>25118</v>
      </c>
      <c r="D17" s="6" t="n">
        <v>24990</v>
      </c>
      <c r="E17" s="5" t="n">
        <v>9013</v>
      </c>
      <c r="F17" s="4" t="s">
        <v>554</v>
      </c>
      <c r="G17" s="6" t="n">
        <v>15605</v>
      </c>
    </row>
    <row r="18" spans="1:7">
      <c r="A18" s="4" t="s">
        <v>555</v>
      </c>
      <c r="E18" s="5" t="n">
        <v>12803</v>
      </c>
    </row>
    <row r="19" spans="1:7">
      <c r="A19" s="4" t="s">
        <v>556</v>
      </c>
    </row>
    <row r="20" spans="1:7">
      <c r="A20" s="3" t="s">
        <v>546</v>
      </c>
    </row>
    <row r="21" spans="1:7">
      <c r="A21" s="4" t="s">
        <v>557</v>
      </c>
      <c r="E21" s="5" t="n">
        <v>2371</v>
      </c>
    </row>
    <row r="22" spans="1:7">
      <c r="A22" s="4" t="s">
        <v>558</v>
      </c>
    </row>
    <row r="23" spans="1:7">
      <c r="A23" s="3" t="s">
        <v>546</v>
      </c>
    </row>
    <row r="24" spans="1:7">
      <c r="A24" s="4" t="s">
        <v>557</v>
      </c>
      <c r="E24" s="5" t="n">
        <v>1736</v>
      </c>
    </row>
    <row r="25" spans="1:7">
      <c r="A25" s="4" t="s">
        <v>559</v>
      </c>
    </row>
    <row r="26" spans="1:7">
      <c r="A26" s="3" t="s">
        <v>546</v>
      </c>
    </row>
    <row r="27" spans="1:7">
      <c r="A27" s="4" t="s">
        <v>557</v>
      </c>
      <c r="E27" s="5" t="n">
        <v>1225</v>
      </c>
    </row>
    <row r="28" spans="1:7">
      <c r="A28" s="4" t="s">
        <v>560</v>
      </c>
    </row>
    <row r="29" spans="1:7">
      <c r="A29" s="3" t="s">
        <v>546</v>
      </c>
    </row>
    <row r="30" spans="1:7">
      <c r="A30" s="4" t="s">
        <v>561</v>
      </c>
      <c r="B30" s="4" t="s">
        <v>562</v>
      </c>
      <c r="E30" s="6" t="n">
        <v>-2065</v>
      </c>
    </row>
    <row r="31" spans="1:7"/>
    <row r="32" spans="1:7">
      <c r="A32" s="4" t="s">
        <v>120</v>
      </c>
      <c r="B32" s="4" t="s">
        <v>563</v>
      </c>
    </row>
    <row r="33" spans="1:7">
      <c r="A33" s="4" t="s">
        <v>127</v>
      </c>
      <c r="B33" s="4" t="s">
        <v>564</v>
      </c>
    </row>
    <row r="34" spans="1:7">
      <c r="A34" s="4" t="s">
        <v>550</v>
      </c>
      <c r="B34" s="4" t="s">
        <v>565</v>
      </c>
    </row>
    <row r="35" spans="1:7">
      <c r="A35" s="4" t="s">
        <v>554</v>
      </c>
      <c r="B35" s="4" t="s">
        <v>566</v>
      </c>
    </row>
    <row r="36" spans="1:7">
      <c r="A36" s="4" t="s">
        <v>562</v>
      </c>
      <c r="B36" s="4" t="s">
        <v>567</v>
      </c>
    </row>
  </sheetData>
  <mergeCells count="8">
    <mergeCell ref="A1:B1"/>
    <mergeCell ref="E1:F1"/>
    <mergeCell ref="A31:F31"/>
    <mergeCell ref="B32:F32"/>
    <mergeCell ref="B33:F33"/>
    <mergeCell ref="B34:F34"/>
    <mergeCell ref="B35:F35"/>
    <mergeCell ref="B36:F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8</v>
      </c>
      <c r="B1" s="2" t="s">
        <v>406</v>
      </c>
    </row>
    <row r="2" spans="1:3">
      <c r="A2" s="3" t="s">
        <v>516</v>
      </c>
    </row>
    <row r="3" spans="1:3">
      <c r="A3" s="4" t="s">
        <v>569</v>
      </c>
      <c r="B3" s="6" t="n">
        <v>299</v>
      </c>
    </row>
    <row r="4" spans="1:3">
      <c r="A4" s="4" t="s">
        <v>570</v>
      </c>
      <c r="B4" s="5" t="n">
        <v>3018</v>
      </c>
      <c r="C4" s="4" t="s">
        <v>120</v>
      </c>
    </row>
    <row r="5" spans="1:3">
      <c r="A5" s="4" t="s">
        <v>571</v>
      </c>
      <c r="B5" s="6" t="n">
        <v>244</v>
      </c>
    </row>
    <row r="6" spans="1:3">
      <c r="A6" s="4" t="s">
        <v>556</v>
      </c>
    </row>
    <row r="7" spans="1:3">
      <c r="A7" s="3" t="s">
        <v>516</v>
      </c>
    </row>
    <row r="8" spans="1:3">
      <c r="A8" s="4" t="s">
        <v>572</v>
      </c>
      <c r="B8" s="4" t="s">
        <v>573</v>
      </c>
    </row>
    <row r="9" spans="1:3">
      <c r="A9" s="4" t="s">
        <v>558</v>
      </c>
    </row>
    <row r="10" spans="1:3">
      <c r="A10" s="3" t="s">
        <v>516</v>
      </c>
    </row>
    <row r="11" spans="1:3">
      <c r="A11" s="4" t="s">
        <v>572</v>
      </c>
      <c r="B11" s="4" t="s">
        <v>574</v>
      </c>
    </row>
    <row r="12" spans="1:3">
      <c r="A12" s="4" t="s">
        <v>559</v>
      </c>
    </row>
    <row r="13" spans="1:3">
      <c r="A13" s="3" t="s">
        <v>516</v>
      </c>
    </row>
    <row r="14" spans="1:3">
      <c r="A14" s="4" t="s">
        <v>572</v>
      </c>
      <c r="B14" s="4" t="s">
        <v>573</v>
      </c>
    </row>
    <row r="15" spans="1:3">
      <c r="A15" s="4" t="s">
        <v>161</v>
      </c>
    </row>
    <row r="16" spans="1:3">
      <c r="A16" s="3" t="s">
        <v>516</v>
      </c>
    </row>
    <row r="17" spans="1:3">
      <c r="A17" s="4" t="s">
        <v>570</v>
      </c>
      <c r="B17" s="6" t="n">
        <v>2750</v>
      </c>
    </row>
    <row r="18" spans="1:3">
      <c r="A18" s="4" t="s">
        <v>560</v>
      </c>
    </row>
    <row r="19" spans="1:3">
      <c r="A19" s="3" t="s">
        <v>516</v>
      </c>
    </row>
    <row r="20" spans="1:3">
      <c r="A20" s="4" t="s">
        <v>575</v>
      </c>
      <c r="B20" s="4" t="s">
        <v>576</v>
      </c>
    </row>
    <row r="21" spans="1:3">
      <c r="A21" s="4" t="s">
        <v>577</v>
      </c>
      <c r="B21" s="4" t="s">
        <v>578</v>
      </c>
    </row>
    <row r="22" spans="1:3">
      <c r="A22" s="4" t="s">
        <v>579</v>
      </c>
    </row>
    <row r="23" spans="1:3">
      <c r="A23" s="3" t="s">
        <v>516</v>
      </c>
    </row>
    <row r="24" spans="1:3">
      <c r="A24" s="4" t="s">
        <v>580</v>
      </c>
      <c r="B24" s="4" t="s">
        <v>581</v>
      </c>
    </row>
    <row r="25" spans="1:3"/>
    <row r="26" spans="1:3">
      <c r="A26" s="4" t="s">
        <v>120</v>
      </c>
      <c r="B26" s="4" t="s">
        <v>564</v>
      </c>
    </row>
  </sheetData>
  <mergeCells count="3">
    <mergeCell ref="B1:C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31</v>
      </c>
      <c r="C2" s="2" t="s">
        <v>32</v>
      </c>
    </row>
    <row r="3" spans="1:3">
      <c r="A3" s="3" t="s">
        <v>207</v>
      </c>
    </row>
    <row r="4" spans="1:3">
      <c r="A4" s="4" t="s">
        <v>33</v>
      </c>
      <c r="B4" s="6" t="n">
        <v>29438</v>
      </c>
      <c r="C4" s="6" t="n">
        <v>44306</v>
      </c>
    </row>
    <row r="5" spans="1:3">
      <c r="A5" s="4" t="s">
        <v>50</v>
      </c>
      <c r="B5" s="6" t="n">
        <v>-1419</v>
      </c>
      <c r="C5" s="6" t="n">
        <v>2000</v>
      </c>
    </row>
    <row r="6" spans="1:3">
      <c r="A6" s="4" t="s">
        <v>583</v>
      </c>
      <c r="B6" s="7" t="n">
        <v>-1.02</v>
      </c>
      <c r="C6" s="7" t="n">
        <v>1.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4</v>
      </c>
      <c r="B1" s="2" t="s">
        <v>2</v>
      </c>
      <c r="C1" s="2" t="s">
        <v>31</v>
      </c>
    </row>
    <row r="2" spans="1:3">
      <c r="A2" s="3" t="s">
        <v>209</v>
      </c>
    </row>
    <row r="3" spans="1:3">
      <c r="A3" s="4" t="s">
        <v>585</v>
      </c>
      <c r="B3" s="6" t="n">
        <v>1846</v>
      </c>
      <c r="C3" s="6" t="n">
        <v>1720</v>
      </c>
    </row>
    <row r="4" spans="1:3">
      <c r="A4" s="4" t="s">
        <v>586</v>
      </c>
      <c r="B4" s="5" t="n">
        <v>503</v>
      </c>
      <c r="C4" s="5" t="n">
        <v>610</v>
      </c>
    </row>
    <row r="5" spans="1:3">
      <c r="A5" s="4" t="s">
        <v>587</v>
      </c>
      <c r="B5" s="5" t="n">
        <v>1697</v>
      </c>
      <c r="C5" s="5" t="n">
        <v>1895</v>
      </c>
    </row>
    <row r="6" spans="1:3">
      <c r="A6" s="4" t="s">
        <v>80</v>
      </c>
      <c r="B6" s="6" t="n">
        <v>4046</v>
      </c>
      <c r="C6" s="6" t="n">
        <v>42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88</v>
      </c>
      <c r="B1" s="2" t="s">
        <v>2</v>
      </c>
      <c r="C1" s="2" t="s">
        <v>31</v>
      </c>
      <c r="D1" s="2" t="s">
        <v>32</v>
      </c>
    </row>
    <row r="2" spans="1:4">
      <c r="A2" s="3" t="s">
        <v>589</v>
      </c>
    </row>
    <row r="3" spans="1:4">
      <c r="A3" s="4" t="s">
        <v>590</v>
      </c>
      <c r="B3" s="6" t="n">
        <v>37813</v>
      </c>
      <c r="C3" s="6" t="n">
        <v>40008</v>
      </c>
    </row>
    <row r="4" spans="1:4">
      <c r="A4" s="4" t="s">
        <v>591</v>
      </c>
      <c r="B4" s="5" t="n">
        <v>26237</v>
      </c>
      <c r="C4" s="5" t="n">
        <v>27187</v>
      </c>
    </row>
    <row r="5" spans="1:4">
      <c r="A5" s="4" t="s">
        <v>592</v>
      </c>
      <c r="B5" s="5" t="n">
        <v>11576</v>
      </c>
      <c r="C5" s="5" t="n">
        <v>12821</v>
      </c>
      <c r="D5" s="6" t="n">
        <v>13415</v>
      </c>
    </row>
    <row r="6" spans="1:4">
      <c r="A6" s="4" t="s">
        <v>593</v>
      </c>
    </row>
    <row r="7" spans="1:4">
      <c r="A7" s="3" t="s">
        <v>589</v>
      </c>
    </row>
    <row r="8" spans="1:4">
      <c r="A8" s="4" t="s">
        <v>590</v>
      </c>
      <c r="B8" s="5" t="n">
        <v>428</v>
      </c>
      <c r="C8" s="5" t="n">
        <v>479</v>
      </c>
    </row>
    <row r="9" spans="1:4">
      <c r="A9" s="4" t="s">
        <v>594</v>
      </c>
    </row>
    <row r="10" spans="1:4">
      <c r="A10" s="3" t="s">
        <v>589</v>
      </c>
    </row>
    <row r="11" spans="1:4">
      <c r="A11" s="4" t="s">
        <v>590</v>
      </c>
      <c r="B11" s="5" t="n">
        <v>5122</v>
      </c>
      <c r="C11" s="5" t="n">
        <v>4849</v>
      </c>
    </row>
    <row r="12" spans="1:4">
      <c r="A12" s="4" t="s">
        <v>595</v>
      </c>
    </row>
    <row r="13" spans="1:4">
      <c r="A13" s="3" t="s">
        <v>589</v>
      </c>
    </row>
    <row r="14" spans="1:4">
      <c r="A14" s="4" t="s">
        <v>590</v>
      </c>
      <c r="B14" s="5" t="n">
        <v>32160</v>
      </c>
      <c r="C14" s="5" t="n">
        <v>33834</v>
      </c>
    </row>
    <row r="15" spans="1:4">
      <c r="A15" s="4" t="s">
        <v>596</v>
      </c>
    </row>
    <row r="16" spans="1:4">
      <c r="A16" s="3" t="s">
        <v>589</v>
      </c>
    </row>
    <row r="17" spans="1:4">
      <c r="A17" s="4" t="s">
        <v>590</v>
      </c>
      <c r="B17" s="6" t="n">
        <v>103</v>
      </c>
      <c r="C17" s="6" t="n">
        <v>8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7</v>
      </c>
      <c r="B1" s="2" t="s">
        <v>1</v>
      </c>
    </row>
    <row r="2" spans="1:4">
      <c r="B2" s="2" t="s">
        <v>2</v>
      </c>
      <c r="C2" s="2" t="s">
        <v>31</v>
      </c>
      <c r="D2" s="2" t="s">
        <v>32</v>
      </c>
    </row>
    <row r="3" spans="1:4">
      <c r="A3" s="3" t="s">
        <v>589</v>
      </c>
    </row>
    <row r="4" spans="1:4">
      <c r="A4" s="4" t="s">
        <v>598</v>
      </c>
      <c r="B4" s="9" t="n">
        <v>2.3</v>
      </c>
      <c r="C4" s="9" t="n">
        <v>2.7</v>
      </c>
      <c r="D4" s="9" t="n">
        <v>3.2</v>
      </c>
    </row>
    <row r="5" spans="1:4">
      <c r="A5" s="4" t="s">
        <v>599</v>
      </c>
    </row>
    <row r="6" spans="1:4">
      <c r="A6" s="3" t="s">
        <v>589</v>
      </c>
    </row>
    <row r="7" spans="1:4">
      <c r="A7" s="4" t="s">
        <v>600</v>
      </c>
      <c r="B7" s="4" t="s">
        <v>573</v>
      </c>
    </row>
    <row r="8" spans="1:4">
      <c r="A8" s="4" t="s">
        <v>601</v>
      </c>
    </row>
    <row r="9" spans="1:4">
      <c r="A9" s="3" t="s">
        <v>589</v>
      </c>
    </row>
    <row r="10" spans="1:4">
      <c r="A10" s="4" t="s">
        <v>600</v>
      </c>
      <c r="B10" s="4" t="s">
        <v>602</v>
      </c>
    </row>
    <row r="11" spans="1:4">
      <c r="A11" s="4" t="s">
        <v>603</v>
      </c>
    </row>
    <row r="12" spans="1:4">
      <c r="A12" s="3" t="s">
        <v>589</v>
      </c>
    </row>
    <row r="13" spans="1:4">
      <c r="A13" s="4" t="s">
        <v>600</v>
      </c>
      <c r="B13" s="4" t="s">
        <v>604</v>
      </c>
    </row>
    <row r="14" spans="1:4">
      <c r="A14" s="4" t="s">
        <v>605</v>
      </c>
    </row>
    <row r="15" spans="1:4">
      <c r="A15" s="3" t="s">
        <v>589</v>
      </c>
    </row>
    <row r="16" spans="1:4">
      <c r="A16" s="4" t="s">
        <v>600</v>
      </c>
      <c r="B16" s="4" t="s">
        <v>606</v>
      </c>
    </row>
    <row r="17" spans="1:4">
      <c r="A17" s="4" t="s">
        <v>607</v>
      </c>
    </row>
    <row r="18" spans="1:4">
      <c r="A18" s="3" t="s">
        <v>589</v>
      </c>
    </row>
    <row r="19" spans="1:4">
      <c r="A19" s="4" t="s">
        <v>600</v>
      </c>
      <c r="B19" s="4" t="s">
        <v>608</v>
      </c>
    </row>
    <row r="20" spans="1:4">
      <c r="A20" s="4" t="s">
        <v>609</v>
      </c>
    </row>
    <row r="21" spans="1:4">
      <c r="A21" s="3" t="s">
        <v>589</v>
      </c>
    </row>
    <row r="22" spans="1:4">
      <c r="A22" s="4" t="s">
        <v>600</v>
      </c>
      <c r="B22" s="4" t="s">
        <v>6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1</v>
      </c>
    </row>
    <row r="3" spans="1:3">
      <c r="A3" s="3" t="s">
        <v>214</v>
      </c>
    </row>
    <row r="4" spans="1:3">
      <c r="A4" s="4" t="s">
        <v>611</v>
      </c>
      <c r="B4" s="6" t="n">
        <v>1073</v>
      </c>
      <c r="C4" s="6" t="n">
        <v>1026</v>
      </c>
    </row>
    <row r="5" spans="1:3">
      <c r="A5" s="4" t="s">
        <v>612</v>
      </c>
      <c r="B5" s="5" t="n">
        <v>276</v>
      </c>
      <c r="C5" s="5" t="n">
        <v>630</v>
      </c>
    </row>
    <row r="6" spans="1:3">
      <c r="A6" s="4" t="s">
        <v>613</v>
      </c>
      <c r="B6" s="5" t="n">
        <v>-377</v>
      </c>
      <c r="C6" s="5" t="n">
        <v>-385</v>
      </c>
    </row>
    <row r="7" spans="1:3">
      <c r="A7" s="4" t="s">
        <v>614</v>
      </c>
      <c r="B7" s="5" t="n">
        <v>-245</v>
      </c>
      <c r="C7" s="5" t="n">
        <v>-198</v>
      </c>
    </row>
    <row r="8" spans="1:3">
      <c r="A8" s="4" t="s">
        <v>615</v>
      </c>
      <c r="B8" s="6" t="n">
        <v>727</v>
      </c>
      <c r="C8" s="6" t="n">
        <v>10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v>
      </c>
      <c r="C1" s="2" t="s">
        <v>1</v>
      </c>
    </row>
    <row r="2" spans="1:5">
      <c r="C2" s="2" t="s">
        <v>2</v>
      </c>
      <c r="D2" s="2" t="s">
        <v>31</v>
      </c>
      <c r="E2" s="2" t="s">
        <v>32</v>
      </c>
    </row>
    <row r="3" spans="1:5">
      <c r="A3" s="3" t="s">
        <v>116</v>
      </c>
    </row>
    <row r="4" spans="1:5">
      <c r="A4" s="4" t="s">
        <v>48</v>
      </c>
      <c r="C4" s="6" t="n">
        <v>-1513</v>
      </c>
      <c r="D4" s="6" t="n">
        <v>-1627</v>
      </c>
      <c r="E4" s="6" t="n">
        <v>2135</v>
      </c>
    </row>
    <row r="5" spans="1:5">
      <c r="A5" s="3" t="s">
        <v>117</v>
      </c>
    </row>
    <row r="6" spans="1:5">
      <c r="A6" s="4" t="s">
        <v>118</v>
      </c>
      <c r="C6" s="5" t="n">
        <v>3764</v>
      </c>
      <c r="D6" s="5" t="n">
        <v>3820</v>
      </c>
      <c r="E6" s="5" t="n">
        <v>2575</v>
      </c>
    </row>
    <row r="7" spans="1:5">
      <c r="A7" s="4" t="s">
        <v>119</v>
      </c>
      <c r="B7" s="4" t="s">
        <v>120</v>
      </c>
      <c r="C7" s="5" t="n">
        <v>3837</v>
      </c>
      <c r="D7" s="5" t="n">
        <v>4094</v>
      </c>
      <c r="E7" s="5" t="n">
        <v>4078</v>
      </c>
    </row>
    <row r="8" spans="1:5">
      <c r="A8" s="4" t="s">
        <v>121</v>
      </c>
      <c r="C8" s="5" t="n">
        <v>104</v>
      </c>
      <c r="D8" s="5" t="n">
        <v>187</v>
      </c>
      <c r="E8" s="5" t="n">
        <v>438</v>
      </c>
    </row>
    <row r="9" spans="1:5">
      <c r="A9" s="4" t="s">
        <v>122</v>
      </c>
      <c r="C9" s="5" t="n">
        <v>343</v>
      </c>
      <c r="D9" s="5" t="n">
        <v>267</v>
      </c>
      <c r="E9" s="5" t="n">
        <v>326</v>
      </c>
    </row>
    <row r="10" spans="1:5">
      <c r="A10" s="4" t="s">
        <v>123</v>
      </c>
      <c r="C10" s="5" t="n">
        <v>-133</v>
      </c>
      <c r="D10" s="5" t="n">
        <v>-174</v>
      </c>
      <c r="E10" s="5" t="n">
        <v>-346</v>
      </c>
    </row>
    <row r="11" spans="1:5">
      <c r="A11" s="4" t="s">
        <v>124</v>
      </c>
      <c r="C11" s="5" t="n">
        <v>-56</v>
      </c>
      <c r="D11" s="5" t="n">
        <v>-60</v>
      </c>
      <c r="E11" s="5" t="n">
        <v>-125</v>
      </c>
    </row>
    <row r="12" spans="1:5">
      <c r="A12" s="3" t="s">
        <v>125</v>
      </c>
    </row>
    <row r="13" spans="1:5">
      <c r="A13" s="4" t="s">
        <v>126</v>
      </c>
      <c r="B13" s="4" t="s">
        <v>127</v>
      </c>
      <c r="C13" s="5" t="n">
        <v>-124</v>
      </c>
      <c r="D13" s="5" t="n">
        <v>1098</v>
      </c>
      <c r="E13" s="5" t="n">
        <v>2176</v>
      </c>
    </row>
    <row r="14" spans="1:5">
      <c r="A14" s="4" t="s">
        <v>128</v>
      </c>
      <c r="B14" s="4" t="s">
        <v>127</v>
      </c>
      <c r="C14" s="5" t="n">
        <v>108</v>
      </c>
      <c r="D14" s="5" t="n">
        <v>800</v>
      </c>
      <c r="E14" s="5" t="n">
        <v>625</v>
      </c>
    </row>
    <row r="15" spans="1:5">
      <c r="A15" s="4" t="s">
        <v>129</v>
      </c>
      <c r="B15" s="4" t="s">
        <v>127</v>
      </c>
      <c r="C15" s="5" t="n">
        <v>-174</v>
      </c>
      <c r="D15" s="5" t="n">
        <v>308</v>
      </c>
      <c r="E15" s="5" t="n">
        <v>76</v>
      </c>
    </row>
    <row r="16" spans="1:5">
      <c r="A16" s="4" t="s">
        <v>130</v>
      </c>
      <c r="B16" s="4" t="s">
        <v>127</v>
      </c>
      <c r="C16" s="5" t="n">
        <v>402</v>
      </c>
      <c r="D16" s="5" t="n">
        <v>-488</v>
      </c>
      <c r="E16" s="5" t="n">
        <v>16</v>
      </c>
    </row>
    <row r="17" spans="1:5">
      <c r="A17" s="4" t="s">
        <v>131</v>
      </c>
      <c r="B17" s="4" t="s">
        <v>127</v>
      </c>
      <c r="C17" s="5" t="n">
        <v>-737</v>
      </c>
      <c r="D17" s="5" t="n">
        <v>-1680</v>
      </c>
      <c r="E17" s="5" t="n">
        <v>-2656</v>
      </c>
    </row>
    <row r="18" spans="1:5">
      <c r="A18" s="4" t="s">
        <v>132</v>
      </c>
      <c r="B18" s="4" t="s">
        <v>127</v>
      </c>
      <c r="C18" s="5" t="n">
        <v>104</v>
      </c>
      <c r="D18" s="5" t="n">
        <v>-110</v>
      </c>
      <c r="E18" s="5" t="n">
        <v>-699</v>
      </c>
    </row>
    <row r="19" spans="1:5">
      <c r="A19" s="4" t="s">
        <v>133</v>
      </c>
      <c r="B19" s="4" t="s">
        <v>127</v>
      </c>
      <c r="C19" s="5" t="n">
        <v>-28</v>
      </c>
      <c r="D19" s="5" t="n">
        <v>77</v>
      </c>
      <c r="E19" s="5" t="n">
        <v>24</v>
      </c>
    </row>
    <row r="20" spans="1:5">
      <c r="A20" s="4" t="s">
        <v>134</v>
      </c>
      <c r="B20" s="4" t="s">
        <v>127</v>
      </c>
      <c r="C20" s="5" t="n">
        <v>-234</v>
      </c>
      <c r="D20" s="5" t="n">
        <v>-251</v>
      </c>
      <c r="E20" s="5" t="n">
        <v>162</v>
      </c>
    </row>
    <row r="21" spans="1:5">
      <c r="A21" s="4" t="s">
        <v>135</v>
      </c>
      <c r="C21" s="5" t="n">
        <v>5663</v>
      </c>
      <c r="D21" s="5" t="n">
        <v>6261</v>
      </c>
      <c r="E21" s="5" t="n">
        <v>8805</v>
      </c>
    </row>
    <row r="22" spans="1:5">
      <c r="A22" s="3" t="s">
        <v>136</v>
      </c>
    </row>
    <row r="23" spans="1:5">
      <c r="A23" s="4" t="s">
        <v>137</v>
      </c>
      <c r="C23" s="5" t="n">
        <v>-2107</v>
      </c>
      <c r="D23" s="5" t="n">
        <v>-2055</v>
      </c>
      <c r="E23" s="5" t="n">
        <v>-2410</v>
      </c>
    </row>
    <row r="24" spans="1:5">
      <c r="A24" s="4" t="s">
        <v>138</v>
      </c>
      <c r="C24" s="5" t="n">
        <v>-1609</v>
      </c>
      <c r="D24" s="5" t="n">
        <v>-1031</v>
      </c>
      <c r="E24" s="5" t="n">
        <v>-953</v>
      </c>
    </row>
    <row r="25" spans="1:5">
      <c r="A25" s="4" t="s">
        <v>139</v>
      </c>
      <c r="C25" s="5" t="n">
        <v>-276</v>
      </c>
      <c r="D25" s="5" t="n">
        <v>-630</v>
      </c>
      <c r="E25" s="5" t="n">
        <v>-486</v>
      </c>
    </row>
    <row r="26" spans="1:5">
      <c r="A26" s="4" t="s">
        <v>140</v>
      </c>
      <c r="C26" s="5" t="n">
        <v>-847</v>
      </c>
      <c r="D26" s="5" t="n">
        <v>-2398</v>
      </c>
      <c r="E26" s="5" t="n">
        <v>-443</v>
      </c>
    </row>
    <row r="27" spans="1:5">
      <c r="A27" s="4" t="s">
        <v>141</v>
      </c>
      <c r="C27" s="5" t="n">
        <v>3277</v>
      </c>
      <c r="D27" s="5" t="n">
        <v>5544</v>
      </c>
      <c r="E27" s="5" t="n">
        <v>-5848</v>
      </c>
    </row>
    <row r="28" spans="1:5">
      <c r="A28" s="4" t="s">
        <v>134</v>
      </c>
      <c r="C28" s="5" t="n">
        <v>-217</v>
      </c>
      <c r="D28" s="5" t="n">
        <v>-54</v>
      </c>
      <c r="E28" s="5" t="n">
        <v>-112</v>
      </c>
    </row>
    <row r="29" spans="1:5">
      <c r="A29" s="4" t="s">
        <v>142</v>
      </c>
      <c r="C29" s="5" t="n">
        <v>-1779</v>
      </c>
      <c r="D29" s="5" t="n">
        <v>-624</v>
      </c>
      <c r="E29" s="5" t="n">
        <v>-10252</v>
      </c>
    </row>
    <row r="30" spans="1:5">
      <c r="A30" s="3" t="s">
        <v>143</v>
      </c>
    </row>
    <row r="31" spans="1:5">
      <c r="A31" s="4" t="s">
        <v>144</v>
      </c>
      <c r="C31" s="5" t="n">
        <v>-2778</v>
      </c>
      <c r="D31" s="5" t="n">
        <v>-2647</v>
      </c>
      <c r="E31" s="5" t="n">
        <v>-2419</v>
      </c>
    </row>
    <row r="32" spans="1:5">
      <c r="A32" s="4" t="s">
        <v>145</v>
      </c>
      <c r="C32" s="5" t="n">
        <v>212</v>
      </c>
      <c r="D32" s="5" t="n">
        <v>231</v>
      </c>
      <c r="E32" s="5" t="n">
        <v>296</v>
      </c>
    </row>
    <row r="33" spans="1:5">
      <c r="A33" s="4" t="s">
        <v>146</v>
      </c>
      <c r="C33" s="5" t="n">
        <v>85</v>
      </c>
      <c r="D33" s="5" t="n">
        <v>184</v>
      </c>
      <c r="E33" s="5" t="n">
        <v>152</v>
      </c>
    </row>
    <row r="34" spans="1:5">
      <c r="A34" s="4" t="s">
        <v>147</v>
      </c>
      <c r="C34" s="5" t="n">
        <v>-969</v>
      </c>
      <c r="D34" s="5" t="n">
        <v>-778</v>
      </c>
      <c r="E34" s="5" t="n">
        <v>-2182</v>
      </c>
    </row>
    <row r="35" spans="1:5">
      <c r="A35" s="4" t="s">
        <v>148</v>
      </c>
      <c r="C35" s="5" t="n">
        <v>2371</v>
      </c>
      <c r="D35" s="5" t="n">
        <v>3640</v>
      </c>
      <c r="E35" s="5" t="n">
        <v>9565</v>
      </c>
    </row>
    <row r="36" spans="1:5">
      <c r="A36" s="4" t="s">
        <v>149</v>
      </c>
      <c r="C36" s="5" t="n">
        <v>-2961</v>
      </c>
      <c r="D36" s="5" t="n">
        <v>-5630</v>
      </c>
      <c r="E36" s="5" t="n">
        <v>-3771</v>
      </c>
    </row>
    <row r="37" spans="1:5">
      <c r="A37" s="4" t="s">
        <v>150</v>
      </c>
      <c r="C37" s="5" t="n">
        <v>-1022</v>
      </c>
      <c r="D37" s="5" t="n">
        <v>-387</v>
      </c>
      <c r="E37" s="5" t="n">
        <v>-3</v>
      </c>
    </row>
    <row r="38" spans="1:5">
      <c r="A38" s="4" t="s">
        <v>134</v>
      </c>
      <c r="C38" s="5" t="n">
        <v>29</v>
      </c>
      <c r="D38" s="5" t="n">
        <v>-41</v>
      </c>
      <c r="E38" s="5" t="n">
        <v>-264</v>
      </c>
    </row>
    <row r="39" spans="1:5">
      <c r="A39" s="4" t="s">
        <v>151</v>
      </c>
      <c r="C39" s="5" t="n">
        <v>-5033</v>
      </c>
      <c r="D39" s="5" t="n">
        <v>-5428</v>
      </c>
      <c r="E39" s="5" t="n">
        <v>1374</v>
      </c>
    </row>
    <row r="40" spans="1:5">
      <c r="A40" s="4" t="s">
        <v>152</v>
      </c>
      <c r="E40" s="5" t="n">
        <v>-233</v>
      </c>
    </row>
    <row r="41" spans="1:5">
      <c r="A41" s="4" t="s">
        <v>153</v>
      </c>
      <c r="C41" s="5" t="n">
        <v>-1149</v>
      </c>
      <c r="D41" s="5" t="n">
        <v>209</v>
      </c>
      <c r="E41" s="5" t="n">
        <v>-306</v>
      </c>
    </row>
    <row r="42" spans="1:5">
      <c r="A42" s="4" t="s">
        <v>154</v>
      </c>
      <c r="C42" s="5" t="n">
        <v>19</v>
      </c>
      <c r="D42" s="5" t="n">
        <v>-73</v>
      </c>
      <c r="E42" s="5" t="n">
        <v>-31</v>
      </c>
    </row>
    <row r="43" spans="1:5">
      <c r="A43" s="4" t="s">
        <v>155</v>
      </c>
      <c r="C43" s="5" t="n">
        <v>2929</v>
      </c>
      <c r="D43" s="5" t="n">
        <v>2793</v>
      </c>
      <c r="E43" s="5" t="n">
        <v>3130</v>
      </c>
    </row>
    <row r="44" spans="1:5">
      <c r="A44" s="4" t="s">
        <v>156</v>
      </c>
      <c r="C44" s="6" t="n">
        <v>1799</v>
      </c>
      <c r="D44" s="6" t="n">
        <v>2929</v>
      </c>
      <c r="E44" s="6" t="n">
        <v>2793</v>
      </c>
    </row>
    <row r="45" spans="1:5"/>
    <row r="46" spans="1:5">
      <c r="A46" s="4" t="s">
        <v>120</v>
      </c>
      <c r="B46" s="4" t="s">
        <v>157</v>
      </c>
    </row>
    <row r="47" spans="1:5">
      <c r="A47" s="4" t="s">
        <v>127</v>
      </c>
      <c r="B47" s="4" t="s">
        <v>158</v>
      </c>
    </row>
  </sheetData>
  <mergeCells count="5">
    <mergeCell ref="A1:B2"/>
    <mergeCell ref="C1:E1"/>
    <mergeCell ref="A45:D45"/>
    <mergeCell ref="B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1</v>
      </c>
    </row>
    <row r="3" spans="1:3">
      <c r="A3" s="3" t="s">
        <v>617</v>
      </c>
    </row>
    <row r="4" spans="1:3">
      <c r="A4" s="4" t="s">
        <v>618</v>
      </c>
      <c r="B4" s="6" t="n">
        <v>24990</v>
      </c>
      <c r="C4" s="6" t="n">
        <v>15605</v>
      </c>
    </row>
    <row r="5" spans="1:3">
      <c r="A5" s="4" t="s">
        <v>206</v>
      </c>
      <c r="B5" s="5" t="n">
        <v>94</v>
      </c>
      <c r="C5" s="5" t="n">
        <v>9013</v>
      </c>
    </row>
    <row r="6" spans="1:3">
      <c r="A6" s="4" t="s">
        <v>619</v>
      </c>
      <c r="C6" s="5" t="n">
        <v>345</v>
      </c>
    </row>
    <row r="7" spans="1:3">
      <c r="A7" s="4" t="s">
        <v>620</v>
      </c>
      <c r="B7" s="5" t="n">
        <v>34</v>
      </c>
      <c r="C7" s="5" t="n">
        <v>27</v>
      </c>
    </row>
    <row r="8" spans="1:3">
      <c r="A8" s="4" t="s">
        <v>621</v>
      </c>
      <c r="B8" s="5" t="n">
        <v>25118</v>
      </c>
      <c r="C8" s="5" t="n">
        <v>24990</v>
      </c>
    </row>
    <row r="9" spans="1:3">
      <c r="A9" s="4" t="s">
        <v>161</v>
      </c>
    </row>
    <row r="10" spans="1:3">
      <c r="A10" s="3" t="s">
        <v>617</v>
      </c>
    </row>
    <row r="11" spans="1:3">
      <c r="A11" s="4" t="s">
        <v>618</v>
      </c>
      <c r="B11" s="5" t="n">
        <v>5417</v>
      </c>
    </row>
    <row r="12" spans="1:3">
      <c r="A12" s="4" t="s">
        <v>206</v>
      </c>
      <c r="B12" s="5" t="n">
        <v>24</v>
      </c>
      <c r="C12" s="5" t="n">
        <v>5563</v>
      </c>
    </row>
    <row r="13" spans="1:3">
      <c r="A13" s="4" t="s">
        <v>622</v>
      </c>
      <c r="C13" s="5" t="n">
        <v>-146</v>
      </c>
    </row>
    <row r="14" spans="1:3">
      <c r="A14" s="4" t="s">
        <v>620</v>
      </c>
      <c r="B14" s="5" t="n">
        <v>6</v>
      </c>
    </row>
    <row r="15" spans="1:3">
      <c r="A15" s="4" t="s">
        <v>621</v>
      </c>
      <c r="B15" s="5" t="n">
        <v>5447</v>
      </c>
      <c r="C15" s="5" t="n">
        <v>5417</v>
      </c>
    </row>
    <row r="16" spans="1:3">
      <c r="A16" s="4" t="s">
        <v>623</v>
      </c>
    </row>
    <row r="17" spans="1:3">
      <c r="A17" s="3" t="s">
        <v>617</v>
      </c>
    </row>
    <row r="18" spans="1:3">
      <c r="A18" s="4" t="s">
        <v>618</v>
      </c>
      <c r="B18" s="5" t="n">
        <v>4820</v>
      </c>
      <c r="C18" s="5" t="n">
        <v>3798</v>
      </c>
    </row>
    <row r="19" spans="1:3">
      <c r="A19" s="4" t="s">
        <v>206</v>
      </c>
      <c r="B19" s="5" t="n">
        <v>21</v>
      </c>
      <c r="C19" s="5" t="n">
        <v>790</v>
      </c>
    </row>
    <row r="20" spans="1:3">
      <c r="A20" s="4" t="s">
        <v>619</v>
      </c>
      <c r="C20" s="5" t="n">
        <v>79</v>
      </c>
    </row>
    <row r="21" spans="1:3">
      <c r="A21" s="4" t="s">
        <v>622</v>
      </c>
      <c r="C21" s="5" t="n">
        <v>146</v>
      </c>
    </row>
    <row r="22" spans="1:3">
      <c r="A22" s="4" t="s">
        <v>620</v>
      </c>
      <c r="B22" s="5" t="n">
        <v>7</v>
      </c>
      <c r="C22" s="5" t="n">
        <v>7</v>
      </c>
    </row>
    <row r="23" spans="1:3">
      <c r="A23" s="4" t="s">
        <v>621</v>
      </c>
      <c r="B23" s="5" t="n">
        <v>4848</v>
      </c>
      <c r="C23" s="5" t="n">
        <v>4820</v>
      </c>
    </row>
    <row r="24" spans="1:3">
      <c r="A24" s="4" t="s">
        <v>624</v>
      </c>
    </row>
    <row r="25" spans="1:3">
      <c r="A25" s="3" t="s">
        <v>617</v>
      </c>
    </row>
    <row r="26" spans="1:3">
      <c r="A26" s="4" t="s">
        <v>618</v>
      </c>
      <c r="B26" s="5" t="n">
        <v>10114</v>
      </c>
      <c r="C26" s="5" t="n">
        <v>8584</v>
      </c>
    </row>
    <row r="27" spans="1:3">
      <c r="A27" s="4" t="s">
        <v>206</v>
      </c>
      <c r="B27" s="5" t="n">
        <v>3</v>
      </c>
      <c r="C27" s="5" t="n">
        <v>1490</v>
      </c>
    </row>
    <row r="28" spans="1:3">
      <c r="A28" s="4" t="s">
        <v>619</v>
      </c>
      <c r="C28" s="5" t="n">
        <v>24</v>
      </c>
    </row>
    <row r="29" spans="1:3">
      <c r="A29" s="4" t="s">
        <v>620</v>
      </c>
      <c r="B29" s="5" t="n">
        <v>9</v>
      </c>
      <c r="C29" s="5" t="n">
        <v>16</v>
      </c>
    </row>
    <row r="30" spans="1:3">
      <c r="A30" s="4" t="s">
        <v>621</v>
      </c>
      <c r="B30" s="5" t="n">
        <v>10126</v>
      </c>
      <c r="C30" s="5" t="n">
        <v>10114</v>
      </c>
    </row>
    <row r="31" spans="1:3">
      <c r="A31" s="4" t="s">
        <v>625</v>
      </c>
    </row>
    <row r="32" spans="1:3">
      <c r="A32" s="3" t="s">
        <v>617</v>
      </c>
    </row>
    <row r="33" spans="1:3">
      <c r="A33" s="4" t="s">
        <v>618</v>
      </c>
      <c r="B33" s="5" t="n">
        <v>4639</v>
      </c>
      <c r="C33" s="5" t="n">
        <v>3223</v>
      </c>
    </row>
    <row r="34" spans="1:3">
      <c r="A34" s="4" t="s">
        <v>206</v>
      </c>
      <c r="B34" s="5" t="n">
        <v>46</v>
      </c>
      <c r="C34" s="5" t="n">
        <v>1170</v>
      </c>
    </row>
    <row r="35" spans="1:3">
      <c r="A35" s="4" t="s">
        <v>619</v>
      </c>
      <c r="C35" s="5" t="n">
        <v>242</v>
      </c>
    </row>
    <row r="36" spans="1:3">
      <c r="A36" s="4" t="s">
        <v>620</v>
      </c>
      <c r="B36" s="5" t="n">
        <v>12</v>
      </c>
      <c r="C36" s="5" t="n">
        <v>4</v>
      </c>
    </row>
    <row r="37" spans="1:3">
      <c r="A37" s="4" t="s">
        <v>621</v>
      </c>
      <c r="B37" s="6" t="n">
        <v>4697</v>
      </c>
      <c r="C37" s="6" t="n">
        <v>46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1</v>
      </c>
    </row>
    <row r="2" spans="1:3">
      <c r="A2" s="3" t="s">
        <v>627</v>
      </c>
    </row>
    <row r="3" spans="1:3">
      <c r="A3" s="4" t="s">
        <v>628</v>
      </c>
      <c r="B3" s="6" t="n">
        <v>12567</v>
      </c>
      <c r="C3" s="6" t="n">
        <v>12562</v>
      </c>
    </row>
    <row r="4" spans="1:3">
      <c r="A4" s="4" t="s">
        <v>629</v>
      </c>
      <c r="B4" s="5" t="n">
        <v>3213</v>
      </c>
      <c r="C4" s="5" t="n">
        <v>2707</v>
      </c>
    </row>
    <row r="5" spans="1:3">
      <c r="A5" s="4" t="s">
        <v>630</v>
      </c>
      <c r="B5" s="5" t="n">
        <v>9354</v>
      </c>
      <c r="C5" s="5" t="n">
        <v>9855</v>
      </c>
    </row>
    <row r="6" spans="1:3">
      <c r="A6" s="4" t="s">
        <v>556</v>
      </c>
    </row>
    <row r="7" spans="1:3">
      <c r="A7" s="3" t="s">
        <v>627</v>
      </c>
    </row>
    <row r="8" spans="1:3">
      <c r="A8" s="4" t="s">
        <v>628</v>
      </c>
      <c r="B8" s="5" t="n">
        <v>4832</v>
      </c>
      <c r="C8" s="5" t="n">
        <v>4938</v>
      </c>
    </row>
    <row r="9" spans="1:3">
      <c r="A9" s="4" t="s">
        <v>629</v>
      </c>
      <c r="B9" s="5" t="n">
        <v>1020</v>
      </c>
      <c r="C9" s="5" t="n">
        <v>865</v>
      </c>
    </row>
    <row r="10" spans="1:3">
      <c r="A10" s="4" t="s">
        <v>630</v>
      </c>
      <c r="B10" s="5" t="n">
        <v>3812</v>
      </c>
      <c r="C10" s="5" t="n">
        <v>4073</v>
      </c>
    </row>
    <row r="11" spans="1:3">
      <c r="A11" s="4" t="s">
        <v>631</v>
      </c>
    </row>
    <row r="12" spans="1:3">
      <c r="A12" s="3" t="s">
        <v>627</v>
      </c>
    </row>
    <row r="13" spans="1:3">
      <c r="A13" s="4" t="s">
        <v>628</v>
      </c>
      <c r="B13" s="5" t="n">
        <v>3634</v>
      </c>
      <c r="C13" s="5" t="n">
        <v>3655</v>
      </c>
    </row>
    <row r="14" spans="1:3">
      <c r="A14" s="4" t="s">
        <v>629</v>
      </c>
      <c r="B14" s="5" t="n">
        <v>1078</v>
      </c>
      <c r="C14" s="5" t="n">
        <v>835</v>
      </c>
    </row>
    <row r="15" spans="1:3">
      <c r="A15" s="4" t="s">
        <v>630</v>
      </c>
      <c r="B15" s="5" t="n">
        <v>2556</v>
      </c>
      <c r="C15" s="5" t="n">
        <v>2820</v>
      </c>
    </row>
    <row r="16" spans="1:3">
      <c r="A16" s="4" t="s">
        <v>559</v>
      </c>
    </row>
    <row r="17" spans="1:3">
      <c r="A17" s="3" t="s">
        <v>627</v>
      </c>
    </row>
    <row r="18" spans="1:3">
      <c r="A18" s="4" t="s">
        <v>628</v>
      </c>
      <c r="B18" s="5" t="n">
        <v>2806</v>
      </c>
      <c r="C18" s="5" t="n">
        <v>2847</v>
      </c>
    </row>
    <row r="19" spans="1:3">
      <c r="A19" s="4" t="s">
        <v>629</v>
      </c>
      <c r="B19" s="5" t="n">
        <v>533</v>
      </c>
      <c r="C19" s="5" t="n">
        <v>458</v>
      </c>
    </row>
    <row r="20" spans="1:3">
      <c r="A20" s="4" t="s">
        <v>630</v>
      </c>
      <c r="B20" s="5" t="n">
        <v>2273</v>
      </c>
      <c r="C20" s="5" t="n">
        <v>2389</v>
      </c>
    </row>
    <row r="21" spans="1:3">
      <c r="A21" s="4" t="s">
        <v>134</v>
      </c>
    </row>
    <row r="22" spans="1:3">
      <c r="A22" s="3" t="s">
        <v>627</v>
      </c>
    </row>
    <row r="23" spans="1:3">
      <c r="A23" s="4" t="s">
        <v>628</v>
      </c>
      <c r="B23" s="5" t="n">
        <v>1295</v>
      </c>
      <c r="C23" s="5" t="n">
        <v>1122</v>
      </c>
    </row>
    <row r="24" spans="1:3">
      <c r="A24" s="4" t="s">
        <v>629</v>
      </c>
      <c r="B24" s="5" t="n">
        <v>582</v>
      </c>
      <c r="C24" s="5" t="n">
        <v>549</v>
      </c>
    </row>
    <row r="25" spans="1:3">
      <c r="A25" s="4" t="s">
        <v>630</v>
      </c>
      <c r="B25" s="6" t="n">
        <v>713</v>
      </c>
      <c r="C25" s="6" t="n">
        <v>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2</v>
      </c>
      <c r="B1" s="2" t="s">
        <v>1</v>
      </c>
    </row>
    <row r="2" spans="1:4">
      <c r="B2" s="2" t="s">
        <v>2</v>
      </c>
      <c r="C2" s="2" t="s">
        <v>31</v>
      </c>
      <c r="D2" s="2" t="s">
        <v>32</v>
      </c>
    </row>
    <row r="3" spans="1:4">
      <c r="A3" s="3" t="s">
        <v>627</v>
      </c>
    </row>
    <row r="4" spans="1:4">
      <c r="A4" s="4" t="s">
        <v>633</v>
      </c>
      <c r="B4" s="6" t="n">
        <v>677</v>
      </c>
    </row>
    <row r="5" spans="1:4">
      <c r="A5" s="4" t="s">
        <v>634</v>
      </c>
      <c r="B5" s="5" t="n">
        <v>673</v>
      </c>
    </row>
    <row r="6" spans="1:4">
      <c r="A6" s="4" t="s">
        <v>635</v>
      </c>
      <c r="B6" s="5" t="n">
        <v>638</v>
      </c>
    </row>
    <row r="7" spans="1:4">
      <c r="A7" s="4" t="s">
        <v>636</v>
      </c>
      <c r="B7" s="5" t="n">
        <v>616</v>
      </c>
    </row>
    <row r="8" spans="1:4">
      <c r="A8" s="4" t="s">
        <v>637</v>
      </c>
      <c r="B8" s="5" t="n">
        <v>608</v>
      </c>
    </row>
    <row r="9" spans="1:4">
      <c r="A9" s="4" t="s">
        <v>638</v>
      </c>
      <c r="B9" s="6" t="n">
        <v>663</v>
      </c>
      <c r="C9" s="6" t="n">
        <v>567</v>
      </c>
      <c r="D9" s="6" t="n">
        <v>354</v>
      </c>
    </row>
    <row r="10" spans="1:4">
      <c r="A10" s="4" t="s">
        <v>639</v>
      </c>
    </row>
    <row r="11" spans="1:4">
      <c r="A11" s="3" t="s">
        <v>627</v>
      </c>
    </row>
    <row r="12" spans="1:4">
      <c r="A12" s="4" t="s">
        <v>640</v>
      </c>
      <c r="B12" s="4" t="s">
        <v>641</v>
      </c>
    </row>
    <row r="13" spans="1:4">
      <c r="A13" s="4" t="s">
        <v>642</v>
      </c>
    </row>
    <row r="14" spans="1:4">
      <c r="A14" s="3" t="s">
        <v>627</v>
      </c>
    </row>
    <row r="15" spans="1:4">
      <c r="A15" s="4" t="s">
        <v>640</v>
      </c>
      <c r="B15" s="4" t="s">
        <v>643</v>
      </c>
    </row>
    <row r="16" spans="1:4">
      <c r="A16" s="4" t="s">
        <v>644</v>
      </c>
    </row>
    <row r="17" spans="1:4">
      <c r="A17" s="3" t="s">
        <v>627</v>
      </c>
    </row>
    <row r="18" spans="1:4">
      <c r="A18" s="4" t="s">
        <v>640</v>
      </c>
      <c r="B18" s="4" t="s">
        <v>606</v>
      </c>
    </row>
    <row r="19" spans="1:4">
      <c r="A19" s="4" t="s">
        <v>645</v>
      </c>
    </row>
    <row r="20" spans="1:4">
      <c r="A20" s="3" t="s">
        <v>627</v>
      </c>
    </row>
    <row r="21" spans="1:4">
      <c r="A21" s="4" t="s">
        <v>640</v>
      </c>
      <c r="B21" s="4" t="s">
        <v>641</v>
      </c>
    </row>
    <row r="22" spans="1:4">
      <c r="A22" s="4" t="s">
        <v>646</v>
      </c>
    </row>
    <row r="23" spans="1:4">
      <c r="A23" s="3" t="s">
        <v>627</v>
      </c>
    </row>
    <row r="24" spans="1:4">
      <c r="A24" s="4" t="s">
        <v>640</v>
      </c>
      <c r="B24" s="4" t="s">
        <v>647</v>
      </c>
    </row>
    <row r="25" spans="1:4">
      <c r="A25" s="4" t="s">
        <v>648</v>
      </c>
    </row>
    <row r="26" spans="1:4">
      <c r="A26" s="3" t="s">
        <v>627</v>
      </c>
    </row>
    <row r="27" spans="1:4">
      <c r="A27" s="4" t="s">
        <v>640</v>
      </c>
      <c r="B27" s="4" t="s">
        <v>6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31</v>
      </c>
    </row>
    <row r="2" spans="1:4">
      <c r="A2" s="3" t="s">
        <v>650</v>
      </c>
    </row>
    <row r="3" spans="1:4">
      <c r="A3" s="4" t="s">
        <v>651</v>
      </c>
      <c r="C3" s="6" t="n">
        <v>14875</v>
      </c>
      <c r="D3" s="6" t="n">
        <v>16463</v>
      </c>
    </row>
    <row r="4" spans="1:4">
      <c r="A4" s="4" t="s">
        <v>652</v>
      </c>
    </row>
    <row r="5" spans="1:4">
      <c r="A5" s="3" t="s">
        <v>650</v>
      </c>
    </row>
    <row r="6" spans="1:4">
      <c r="A6" s="4" t="s">
        <v>651</v>
      </c>
      <c r="C6" s="5" t="n">
        <v>1694</v>
      </c>
      <c r="D6" s="5" t="n">
        <v>2421</v>
      </c>
    </row>
    <row r="7" spans="1:4">
      <c r="A7" s="4" t="s">
        <v>653</v>
      </c>
    </row>
    <row r="8" spans="1:4">
      <c r="A8" s="3" t="s">
        <v>650</v>
      </c>
    </row>
    <row r="9" spans="1:4">
      <c r="A9" s="4" t="s">
        <v>651</v>
      </c>
      <c r="C9" s="5" t="n">
        <v>1741</v>
      </c>
      <c r="D9" s="5" t="n">
        <v>1740</v>
      </c>
    </row>
    <row r="10" spans="1:4">
      <c r="A10" s="4" t="s">
        <v>654</v>
      </c>
    </row>
    <row r="11" spans="1:4">
      <c r="A11" s="3" t="s">
        <v>650</v>
      </c>
    </row>
    <row r="12" spans="1:4">
      <c r="A12" s="4" t="s">
        <v>651</v>
      </c>
      <c r="C12" s="5" t="n">
        <v>1595</v>
      </c>
      <c r="D12" s="5" t="n">
        <v>1594</v>
      </c>
    </row>
    <row r="13" spans="1:4">
      <c r="A13" s="4" t="s">
        <v>655</v>
      </c>
    </row>
    <row r="14" spans="1:4">
      <c r="A14" s="3" t="s">
        <v>650</v>
      </c>
    </row>
    <row r="15" spans="1:4">
      <c r="A15" s="4" t="s">
        <v>651</v>
      </c>
      <c r="C15" s="5" t="n">
        <v>1593</v>
      </c>
      <c r="D15" s="5" t="n">
        <v>1591</v>
      </c>
    </row>
    <row r="16" spans="1:4">
      <c r="A16" s="4" t="s">
        <v>656</v>
      </c>
    </row>
    <row r="17" spans="1:4">
      <c r="A17" s="3" t="s">
        <v>650</v>
      </c>
    </row>
    <row r="18" spans="1:4">
      <c r="A18" s="4" t="s">
        <v>651</v>
      </c>
      <c r="C18" s="5" t="n">
        <v>1492</v>
      </c>
      <c r="D18" s="5" t="n">
        <v>1491</v>
      </c>
    </row>
    <row r="19" spans="1:4">
      <c r="A19" s="4" t="s">
        <v>657</v>
      </c>
    </row>
    <row r="20" spans="1:4">
      <c r="A20" s="3" t="s">
        <v>650</v>
      </c>
    </row>
    <row r="21" spans="1:4">
      <c r="A21" s="4" t="s">
        <v>651</v>
      </c>
      <c r="C21" s="5" t="n">
        <v>1100</v>
      </c>
      <c r="D21" s="5" t="n">
        <v>1100</v>
      </c>
    </row>
    <row r="22" spans="1:4">
      <c r="A22" s="4" t="s">
        <v>658</v>
      </c>
    </row>
    <row r="23" spans="1:4">
      <c r="A23" s="3" t="s">
        <v>650</v>
      </c>
    </row>
    <row r="24" spans="1:4">
      <c r="A24" s="4" t="s">
        <v>651</v>
      </c>
      <c r="C24" s="5" t="n">
        <v>996</v>
      </c>
      <c r="D24" s="5" t="n">
        <v>996</v>
      </c>
    </row>
    <row r="25" spans="1:4">
      <c r="A25" s="4" t="s">
        <v>659</v>
      </c>
    </row>
    <row r="26" spans="1:4">
      <c r="A26" s="3" t="s">
        <v>650</v>
      </c>
    </row>
    <row r="27" spans="1:4">
      <c r="A27" s="4" t="s">
        <v>651</v>
      </c>
      <c r="C27" s="5" t="n">
        <v>846</v>
      </c>
      <c r="D27" s="5" t="n">
        <v>845</v>
      </c>
    </row>
    <row r="28" spans="1:4">
      <c r="A28" s="4" t="s">
        <v>660</v>
      </c>
    </row>
    <row r="29" spans="1:4">
      <c r="A29" s="3" t="s">
        <v>650</v>
      </c>
    </row>
    <row r="30" spans="1:4">
      <c r="A30" s="4" t="s">
        <v>651</v>
      </c>
      <c r="C30" s="5" t="n">
        <v>712</v>
      </c>
      <c r="D30" s="5" t="n">
        <v>622</v>
      </c>
    </row>
    <row r="31" spans="1:4">
      <c r="A31" s="4" t="s">
        <v>661</v>
      </c>
    </row>
    <row r="32" spans="1:4">
      <c r="A32" s="3" t="s">
        <v>650</v>
      </c>
    </row>
    <row r="33" spans="1:4">
      <c r="A33" s="4" t="s">
        <v>651</v>
      </c>
      <c r="B33" s="4" t="s">
        <v>120</v>
      </c>
      <c r="C33" s="5" t="n">
        <v>603</v>
      </c>
      <c r="D33" s="5" t="n">
        <v>536</v>
      </c>
    </row>
    <row r="34" spans="1:4">
      <c r="A34" s="4" t="s">
        <v>662</v>
      </c>
    </row>
    <row r="35" spans="1:4">
      <c r="A35" s="3" t="s">
        <v>650</v>
      </c>
    </row>
    <row r="36" spans="1:4">
      <c r="A36" s="4" t="s">
        <v>651</v>
      </c>
      <c r="C36" s="5" t="n">
        <v>598</v>
      </c>
    </row>
    <row r="37" spans="1:4">
      <c r="A37" s="4" t="s">
        <v>663</v>
      </c>
    </row>
    <row r="38" spans="1:4">
      <c r="A38" s="3" t="s">
        <v>650</v>
      </c>
    </row>
    <row r="39" spans="1:4">
      <c r="A39" s="4" t="s">
        <v>651</v>
      </c>
      <c r="C39" s="5" t="n">
        <v>498</v>
      </c>
    </row>
    <row r="40" spans="1:4">
      <c r="A40" s="4" t="s">
        <v>664</v>
      </c>
    </row>
    <row r="41" spans="1:4">
      <c r="A41" s="3" t="s">
        <v>650</v>
      </c>
    </row>
    <row r="42" spans="1:4">
      <c r="A42" s="4" t="s">
        <v>651</v>
      </c>
      <c r="B42" s="4" t="s">
        <v>127</v>
      </c>
      <c r="C42" s="5" t="n">
        <v>212</v>
      </c>
      <c r="D42" s="5" t="n">
        <v>214</v>
      </c>
    </row>
    <row r="43" spans="1:4">
      <c r="A43" s="4" t="s">
        <v>665</v>
      </c>
    </row>
    <row r="44" spans="1:4">
      <c r="A44" s="3" t="s">
        <v>650</v>
      </c>
    </row>
    <row r="45" spans="1:4">
      <c r="A45" s="4" t="s">
        <v>651</v>
      </c>
      <c r="B45" s="4" t="s">
        <v>127</v>
      </c>
      <c r="C45" s="5" t="n">
        <v>135</v>
      </c>
      <c r="D45" s="5" t="n">
        <v>137</v>
      </c>
    </row>
    <row r="46" spans="1:4">
      <c r="A46" s="4" t="s">
        <v>666</v>
      </c>
    </row>
    <row r="47" spans="1:4">
      <c r="A47" s="3" t="s">
        <v>650</v>
      </c>
    </row>
    <row r="48" spans="1:4">
      <c r="A48" s="4" t="s">
        <v>651</v>
      </c>
      <c r="B48" s="4" t="s">
        <v>127</v>
      </c>
      <c r="C48" s="5" t="n">
        <v>115</v>
      </c>
      <c r="D48" s="5" t="n">
        <v>116</v>
      </c>
    </row>
    <row r="49" spans="1:4">
      <c r="A49" s="4" t="s">
        <v>667</v>
      </c>
    </row>
    <row r="50" spans="1:4">
      <c r="A50" s="3" t="s">
        <v>650</v>
      </c>
    </row>
    <row r="51" spans="1:4">
      <c r="A51" s="4" t="s">
        <v>651</v>
      </c>
      <c r="B51" s="4" t="s">
        <v>127</v>
      </c>
      <c r="C51" s="5" t="n">
        <v>110</v>
      </c>
      <c r="D51" s="5" t="n">
        <v>110</v>
      </c>
    </row>
    <row r="52" spans="1:4">
      <c r="A52" s="4" t="s">
        <v>668</v>
      </c>
    </row>
    <row r="53" spans="1:4">
      <c r="A53" s="3" t="s">
        <v>650</v>
      </c>
    </row>
    <row r="54" spans="1:4">
      <c r="A54" s="4" t="s">
        <v>651</v>
      </c>
      <c r="B54" s="4" t="s">
        <v>127</v>
      </c>
      <c r="C54" s="5" t="n">
        <v>99</v>
      </c>
      <c r="D54" s="5" t="n">
        <v>99</v>
      </c>
    </row>
    <row r="55" spans="1:4">
      <c r="A55" s="4" t="s">
        <v>669</v>
      </c>
    </row>
    <row r="56" spans="1:4">
      <c r="A56" s="3" t="s">
        <v>650</v>
      </c>
    </row>
    <row r="57" spans="1:4">
      <c r="A57" s="4" t="s">
        <v>651</v>
      </c>
      <c r="B57" s="4" t="s">
        <v>127</v>
      </c>
      <c r="C57" s="5" t="n">
        <v>82</v>
      </c>
      <c r="D57" s="5" t="n">
        <v>83</v>
      </c>
    </row>
    <row r="58" spans="1:4">
      <c r="A58" s="4" t="s">
        <v>670</v>
      </c>
    </row>
    <row r="59" spans="1:4">
      <c r="A59" s="3" t="s">
        <v>650</v>
      </c>
    </row>
    <row r="60" spans="1:4">
      <c r="A60" s="4" t="s">
        <v>651</v>
      </c>
      <c r="B60" s="4" t="s">
        <v>127</v>
      </c>
      <c r="C60" s="5" t="n">
        <v>56</v>
      </c>
      <c r="D60" s="5" t="n">
        <v>56</v>
      </c>
    </row>
    <row r="61" spans="1:4">
      <c r="A61" s="4" t="s">
        <v>671</v>
      </c>
    </row>
    <row r="62" spans="1:4">
      <c r="A62" s="3" t="s">
        <v>650</v>
      </c>
    </row>
    <row r="63" spans="1:4">
      <c r="A63" s="4" t="s">
        <v>651</v>
      </c>
      <c r="D63" s="5" t="n">
        <v>1297</v>
      </c>
    </row>
    <row r="64" spans="1:4">
      <c r="A64" s="4" t="s">
        <v>672</v>
      </c>
    </row>
    <row r="65" spans="1:4">
      <c r="A65" s="3" t="s">
        <v>650</v>
      </c>
    </row>
    <row r="66" spans="1:4">
      <c r="A66" s="4" t="s">
        <v>651</v>
      </c>
      <c r="B66" s="4" t="s">
        <v>127</v>
      </c>
      <c r="D66" s="5" t="n">
        <v>297</v>
      </c>
    </row>
    <row r="67" spans="1:4">
      <c r="A67" s="4" t="s">
        <v>134</v>
      </c>
    </row>
    <row r="68" spans="1:4">
      <c r="A68" s="3" t="s">
        <v>650</v>
      </c>
    </row>
    <row r="69" spans="1:4">
      <c r="A69" s="4" t="s">
        <v>651</v>
      </c>
      <c r="C69" s="6" t="n">
        <v>598</v>
      </c>
      <c r="D69" s="6" t="n">
        <v>1118</v>
      </c>
    </row>
    <row r="70" spans="1:4"/>
    <row r="71" spans="1:4">
      <c r="A71" s="4" t="s">
        <v>120</v>
      </c>
      <c r="B71" s="4" t="s">
        <v>673</v>
      </c>
    </row>
    <row r="72" spans="1:4">
      <c r="A72" s="4" t="s">
        <v>127</v>
      </c>
      <c r="B72" s="4" t="s">
        <v>674</v>
      </c>
    </row>
  </sheetData>
  <mergeCells count="4">
    <mergeCell ref="A1:B1"/>
    <mergeCell ref="A70:C70"/>
    <mergeCell ref="B71:C71"/>
    <mergeCell ref="B72:C7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s>
  <sheetData>
    <row r="1" spans="1:6">
      <c r="A1" s="1" t="s">
        <v>675</v>
      </c>
      <c r="B1" s="2" t="s">
        <v>1</v>
      </c>
    </row>
    <row r="2" spans="1:6">
      <c r="B2" s="2" t="s">
        <v>407</v>
      </c>
      <c r="C2" s="2" t="s">
        <v>31</v>
      </c>
      <c r="D2" s="2" t="s">
        <v>676</v>
      </c>
      <c r="E2" s="2" t="s">
        <v>677</v>
      </c>
      <c r="F2" s="2" t="s">
        <v>3</v>
      </c>
    </row>
    <row r="3" spans="1:6">
      <c r="A3" s="3" t="s">
        <v>650</v>
      </c>
    </row>
    <row r="4" spans="1:6">
      <c r="A4" s="4" t="s">
        <v>678</v>
      </c>
      <c r="F4" s="4" t="s">
        <v>421</v>
      </c>
    </row>
    <row r="5" spans="1:6">
      <c r="A5" s="4" t="s">
        <v>679</v>
      </c>
      <c r="B5" s="9" t="n">
        <v>1.1</v>
      </c>
    </row>
    <row r="6" spans="1:6">
      <c r="A6" s="4" t="s">
        <v>653</v>
      </c>
    </row>
    <row r="7" spans="1:6">
      <c r="A7" s="3" t="s">
        <v>650</v>
      </c>
    </row>
    <row r="8" spans="1:6">
      <c r="A8" s="4" t="s">
        <v>678</v>
      </c>
      <c r="B8" s="4" t="s">
        <v>680</v>
      </c>
      <c r="C8" s="4" t="s">
        <v>680</v>
      </c>
      <c r="E8" s="4" t="s">
        <v>680</v>
      </c>
    </row>
    <row r="9" spans="1:6">
      <c r="A9" s="4" t="s">
        <v>681</v>
      </c>
      <c r="B9" s="5" t="n">
        <v>2025</v>
      </c>
      <c r="C9" s="5" t="n">
        <v>2025</v>
      </c>
    </row>
    <row r="10" spans="1:6">
      <c r="A10" s="4" t="s">
        <v>654</v>
      </c>
    </row>
    <row r="11" spans="1:6">
      <c r="A11" s="3" t="s">
        <v>650</v>
      </c>
    </row>
    <row r="12" spans="1:6">
      <c r="A12" s="4" t="s">
        <v>678</v>
      </c>
      <c r="B12" s="4" t="s">
        <v>682</v>
      </c>
      <c r="C12" s="4" t="s">
        <v>682</v>
      </c>
      <c r="E12" s="4" t="s">
        <v>682</v>
      </c>
    </row>
    <row r="13" spans="1:6">
      <c r="A13" s="4" t="s">
        <v>681</v>
      </c>
      <c r="B13" s="5" t="n">
        <v>2021</v>
      </c>
      <c r="C13" s="5" t="n">
        <v>2021</v>
      </c>
    </row>
    <row r="14" spans="1:6">
      <c r="A14" s="4" t="s">
        <v>655</v>
      </c>
    </row>
    <row r="15" spans="1:6">
      <c r="A15" s="3" t="s">
        <v>650</v>
      </c>
    </row>
    <row r="16" spans="1:6">
      <c r="A16" s="4" t="s">
        <v>678</v>
      </c>
      <c r="B16" s="4" t="s">
        <v>683</v>
      </c>
      <c r="C16" s="4" t="s">
        <v>683</v>
      </c>
      <c r="E16" s="4" t="s">
        <v>683</v>
      </c>
    </row>
    <row r="17" spans="1:6">
      <c r="A17" s="4" t="s">
        <v>681</v>
      </c>
      <c r="B17" s="5" t="n">
        <v>2020</v>
      </c>
      <c r="C17" s="5" t="n">
        <v>2020</v>
      </c>
    </row>
    <row r="18" spans="1:6">
      <c r="A18" s="4" t="s">
        <v>656</v>
      </c>
    </row>
    <row r="19" spans="1:6">
      <c r="A19" s="3" t="s">
        <v>650</v>
      </c>
    </row>
    <row r="20" spans="1:6">
      <c r="A20" s="4" t="s">
        <v>678</v>
      </c>
      <c r="B20" s="4" t="s">
        <v>684</v>
      </c>
      <c r="C20" s="4" t="s">
        <v>684</v>
      </c>
      <c r="E20" s="4" t="s">
        <v>684</v>
      </c>
    </row>
    <row r="21" spans="1:6">
      <c r="A21" s="4" t="s">
        <v>681</v>
      </c>
      <c r="B21" s="5" t="n">
        <v>2023</v>
      </c>
      <c r="C21" s="5" t="n">
        <v>2023</v>
      </c>
    </row>
    <row r="22" spans="1:6">
      <c r="A22" s="4" t="s">
        <v>657</v>
      </c>
    </row>
    <row r="23" spans="1:6">
      <c r="A23" s="3" t="s">
        <v>650</v>
      </c>
    </row>
    <row r="24" spans="1:6">
      <c r="A24" s="4" t="s">
        <v>678</v>
      </c>
      <c r="B24" s="4" t="s">
        <v>685</v>
      </c>
      <c r="C24" s="4" t="s">
        <v>685</v>
      </c>
      <c r="E24" s="4" t="s">
        <v>685</v>
      </c>
    </row>
    <row r="25" spans="1:6">
      <c r="A25" s="4" t="s">
        <v>681</v>
      </c>
      <c r="B25" s="5" t="n">
        <v>2021</v>
      </c>
      <c r="C25" s="5" t="n">
        <v>2021</v>
      </c>
    </row>
    <row r="26" spans="1:6">
      <c r="A26" s="4" t="s">
        <v>658</v>
      </c>
    </row>
    <row r="27" spans="1:6">
      <c r="A27" s="3" t="s">
        <v>650</v>
      </c>
    </row>
    <row r="28" spans="1:6">
      <c r="A28" s="4" t="s">
        <v>678</v>
      </c>
      <c r="B28" s="4" t="s">
        <v>686</v>
      </c>
      <c r="C28" s="4" t="s">
        <v>686</v>
      </c>
      <c r="E28" s="4" t="s">
        <v>686</v>
      </c>
    </row>
    <row r="29" spans="1:6">
      <c r="A29" s="4" t="s">
        <v>681</v>
      </c>
      <c r="B29" s="5" t="n">
        <v>2022</v>
      </c>
      <c r="C29" s="5" t="n">
        <v>2022</v>
      </c>
    </row>
    <row r="30" spans="1:6">
      <c r="A30" s="4" t="s">
        <v>659</v>
      </c>
    </row>
    <row r="31" spans="1:6">
      <c r="A31" s="3" t="s">
        <v>650</v>
      </c>
    </row>
    <row r="32" spans="1:6">
      <c r="A32" s="4" t="s">
        <v>678</v>
      </c>
      <c r="B32" s="4" t="s">
        <v>687</v>
      </c>
      <c r="C32" s="4" t="s">
        <v>687</v>
      </c>
      <c r="E32" s="4" t="s">
        <v>687</v>
      </c>
    </row>
    <row r="33" spans="1:6">
      <c r="A33" s="4" t="s">
        <v>681</v>
      </c>
      <c r="B33" s="5" t="n">
        <v>2022</v>
      </c>
      <c r="C33" s="5" t="n">
        <v>2022</v>
      </c>
    </row>
    <row r="34" spans="1:6">
      <c r="A34" s="4" t="s">
        <v>660</v>
      </c>
    </row>
    <row r="35" spans="1:6">
      <c r="A35" s="3" t="s">
        <v>650</v>
      </c>
    </row>
    <row r="36" spans="1:6">
      <c r="A36" s="4" t="s">
        <v>678</v>
      </c>
      <c r="B36" s="4" t="s">
        <v>688</v>
      </c>
      <c r="C36" s="4" t="s">
        <v>688</v>
      </c>
      <c r="E36" s="4" t="s">
        <v>688</v>
      </c>
    </row>
    <row r="37" spans="1:6">
      <c r="A37" s="4" t="s">
        <v>681</v>
      </c>
      <c r="B37" s="5" t="n">
        <v>2019</v>
      </c>
      <c r="C37" s="5" t="n">
        <v>2019</v>
      </c>
    </row>
    <row r="38" spans="1:6">
      <c r="A38" s="4" t="s">
        <v>661</v>
      </c>
    </row>
    <row r="39" spans="1:6">
      <c r="A39" s="3" t="s">
        <v>650</v>
      </c>
    </row>
    <row r="40" spans="1:6">
      <c r="A40" s="4" t="s">
        <v>678</v>
      </c>
      <c r="B40" s="4" t="s">
        <v>689</v>
      </c>
      <c r="C40" s="4" t="s">
        <v>689</v>
      </c>
      <c r="D40" s="4" t="s">
        <v>689</v>
      </c>
      <c r="E40" s="4" t="s">
        <v>689</v>
      </c>
    </row>
    <row r="41" spans="1:6">
      <c r="A41" s="4" t="s">
        <v>681</v>
      </c>
      <c r="B41" s="5" t="n">
        <v>2019</v>
      </c>
      <c r="C41" s="5" t="n">
        <v>2019</v>
      </c>
      <c r="D41" s="5" t="n">
        <v>2019</v>
      </c>
    </row>
    <row r="42" spans="1:6">
      <c r="A42" s="4" t="s">
        <v>690</v>
      </c>
      <c r="D42" s="10" t="n">
        <v>0.5</v>
      </c>
    </row>
    <row r="43" spans="1:6">
      <c r="A43" s="4" t="s">
        <v>691</v>
      </c>
      <c r="D43" s="10" t="n">
        <v>0.5</v>
      </c>
    </row>
    <row r="44" spans="1:6">
      <c r="A44" s="4" t="s">
        <v>662</v>
      </c>
    </row>
    <row r="45" spans="1:6">
      <c r="A45" s="3" t="s">
        <v>650</v>
      </c>
    </row>
    <row r="46" spans="1:6">
      <c r="A46" s="4" t="s">
        <v>678</v>
      </c>
      <c r="B46" s="4" t="s">
        <v>692</v>
      </c>
      <c r="E46" s="4" t="s">
        <v>692</v>
      </c>
    </row>
    <row r="47" spans="1:6">
      <c r="A47" s="4" t="s">
        <v>681</v>
      </c>
      <c r="B47" s="5" t="n">
        <v>2022</v>
      </c>
    </row>
    <row r="48" spans="1:6">
      <c r="A48" s="4" t="s">
        <v>693</v>
      </c>
      <c r="B48" s="9" t="n">
        <v>0.6</v>
      </c>
    </row>
    <row r="49" spans="1:6">
      <c r="A49" s="4" t="s">
        <v>663</v>
      </c>
    </row>
    <row r="50" spans="1:6">
      <c r="A50" s="3" t="s">
        <v>650</v>
      </c>
    </row>
    <row r="51" spans="1:6">
      <c r="A51" s="4" t="s">
        <v>678</v>
      </c>
      <c r="B51" s="4" t="s">
        <v>694</v>
      </c>
      <c r="E51" s="4" t="s">
        <v>694</v>
      </c>
    </row>
    <row r="52" spans="1:6">
      <c r="A52" s="4" t="s">
        <v>681</v>
      </c>
      <c r="B52" s="5" t="n">
        <v>2020</v>
      </c>
    </row>
    <row r="53" spans="1:6">
      <c r="A53" s="4" t="s">
        <v>693</v>
      </c>
      <c r="B53" s="9" t="n">
        <v>0.5</v>
      </c>
    </row>
    <row r="54" spans="1:6">
      <c r="A54" s="4" t="s">
        <v>664</v>
      </c>
    </row>
    <row r="55" spans="1:6">
      <c r="A55" s="3" t="s">
        <v>650</v>
      </c>
    </row>
    <row r="56" spans="1:6">
      <c r="A56" s="4" t="s">
        <v>678</v>
      </c>
      <c r="B56" s="4" t="s">
        <v>695</v>
      </c>
      <c r="C56" s="4" t="s">
        <v>695</v>
      </c>
      <c r="E56" s="4" t="s">
        <v>695</v>
      </c>
    </row>
    <row r="57" spans="1:6">
      <c r="A57" s="4" t="s">
        <v>681</v>
      </c>
      <c r="B57" s="5" t="n">
        <v>2038</v>
      </c>
      <c r="C57" s="5" t="n">
        <v>2038</v>
      </c>
    </row>
    <row r="58" spans="1:6">
      <c r="A58" s="4" t="s">
        <v>665</v>
      </c>
    </row>
    <row r="59" spans="1:6">
      <c r="A59" s="3" t="s">
        <v>650</v>
      </c>
    </row>
    <row r="60" spans="1:6">
      <c r="A60" s="4" t="s">
        <v>678</v>
      </c>
      <c r="B60" s="4" t="s">
        <v>696</v>
      </c>
      <c r="C60" s="4" t="s">
        <v>696</v>
      </c>
      <c r="E60" s="4" t="s">
        <v>696</v>
      </c>
    </row>
    <row r="61" spans="1:6">
      <c r="A61" s="4" t="s">
        <v>681</v>
      </c>
      <c r="B61" s="5" t="n">
        <v>2021</v>
      </c>
      <c r="C61" s="5" t="n">
        <v>2021</v>
      </c>
    </row>
    <row r="62" spans="1:6">
      <c r="A62" s="4" t="s">
        <v>666</v>
      </c>
    </row>
    <row r="63" spans="1:6">
      <c r="A63" s="3" t="s">
        <v>650</v>
      </c>
    </row>
    <row r="64" spans="1:6">
      <c r="A64" s="4" t="s">
        <v>678</v>
      </c>
      <c r="B64" s="4" t="s">
        <v>697</v>
      </c>
      <c r="C64" s="4" t="s">
        <v>697</v>
      </c>
      <c r="E64" s="4" t="s">
        <v>697</v>
      </c>
    </row>
    <row r="65" spans="1:6">
      <c r="A65" s="4" t="s">
        <v>681</v>
      </c>
      <c r="B65" s="5" t="n">
        <v>2041</v>
      </c>
      <c r="C65" s="5" t="n">
        <v>2041</v>
      </c>
    </row>
    <row r="66" spans="1:6">
      <c r="A66" s="4" t="s">
        <v>667</v>
      </c>
    </row>
    <row r="67" spans="1:6">
      <c r="A67" s="3" t="s">
        <v>650</v>
      </c>
    </row>
    <row r="68" spans="1:6">
      <c r="A68" s="4" t="s">
        <v>678</v>
      </c>
      <c r="B68" s="4" t="s">
        <v>698</v>
      </c>
      <c r="C68" s="4" t="s">
        <v>698</v>
      </c>
      <c r="E68" s="4" t="s">
        <v>698</v>
      </c>
    </row>
    <row r="69" spans="1:6">
      <c r="A69" s="4" t="s">
        <v>681</v>
      </c>
      <c r="B69" s="5" t="n">
        <v>2022</v>
      </c>
      <c r="C69" s="5" t="n">
        <v>2022</v>
      </c>
    </row>
    <row r="70" spans="1:6">
      <c r="A70" s="4" t="s">
        <v>668</v>
      </c>
    </row>
    <row r="71" spans="1:6">
      <c r="A71" s="3" t="s">
        <v>650</v>
      </c>
    </row>
    <row r="72" spans="1:6">
      <c r="A72" s="4" t="s">
        <v>678</v>
      </c>
      <c r="B72" s="4" t="s">
        <v>699</v>
      </c>
      <c r="C72" s="4" t="s">
        <v>699</v>
      </c>
      <c r="E72" s="4" t="s">
        <v>699</v>
      </c>
    </row>
    <row r="73" spans="1:6">
      <c r="A73" s="4" t="s">
        <v>681</v>
      </c>
      <c r="B73" s="5" t="n">
        <v>2043</v>
      </c>
      <c r="C73" s="5" t="n">
        <v>2043</v>
      </c>
    </row>
    <row r="74" spans="1:6">
      <c r="A74" s="4" t="s">
        <v>669</v>
      </c>
    </row>
    <row r="75" spans="1:6">
      <c r="A75" s="3" t="s">
        <v>650</v>
      </c>
    </row>
    <row r="76" spans="1:6">
      <c r="A76" s="4" t="s">
        <v>678</v>
      </c>
      <c r="B76" s="4" t="s">
        <v>680</v>
      </c>
      <c r="C76" s="4" t="s">
        <v>680</v>
      </c>
      <c r="E76" s="4" t="s">
        <v>680</v>
      </c>
    </row>
    <row r="77" spans="1:6">
      <c r="A77" s="4" t="s">
        <v>681</v>
      </c>
      <c r="B77" s="5" t="n">
        <v>2023</v>
      </c>
      <c r="C77" s="5" t="n">
        <v>2023</v>
      </c>
    </row>
    <row r="78" spans="1:6">
      <c r="A78" s="4" t="s">
        <v>670</v>
      </c>
    </row>
    <row r="79" spans="1:6">
      <c r="A79" s="3" t="s">
        <v>650</v>
      </c>
    </row>
    <row r="80" spans="1:6">
      <c r="A80" s="4" t="s">
        <v>678</v>
      </c>
      <c r="B80" s="4" t="s">
        <v>700</v>
      </c>
      <c r="C80" s="4" t="s">
        <v>700</v>
      </c>
      <c r="E80" s="4" t="s">
        <v>700</v>
      </c>
    </row>
    <row r="81" spans="1:6">
      <c r="A81" s="4" t="s">
        <v>681</v>
      </c>
      <c r="B81" s="5" t="n">
        <v>2024</v>
      </c>
      <c r="C81" s="5" t="n">
        <v>2024</v>
      </c>
    </row>
    <row r="82" spans="1:6">
      <c r="A82" s="4" t="s">
        <v>671</v>
      </c>
    </row>
    <row r="83" spans="1:6">
      <c r="A83" s="3" t="s">
        <v>650</v>
      </c>
    </row>
    <row r="84" spans="1:6">
      <c r="A84" s="4" t="s">
        <v>678</v>
      </c>
      <c r="C84" s="4" t="s">
        <v>701</v>
      </c>
    </row>
    <row r="85" spans="1:6">
      <c r="A85" s="4" t="s">
        <v>681</v>
      </c>
      <c r="C85" s="5" t="n">
        <v>2018</v>
      </c>
    </row>
    <row r="86" spans="1:6">
      <c r="A86" s="4" t="s">
        <v>672</v>
      </c>
    </row>
    <row r="87" spans="1:6">
      <c r="A87" s="3" t="s">
        <v>650</v>
      </c>
    </row>
    <row r="88" spans="1:6">
      <c r="A88" s="4" t="s">
        <v>678</v>
      </c>
      <c r="C88" s="4" t="s">
        <v>702</v>
      </c>
    </row>
    <row r="89" spans="1:6">
      <c r="A89" s="4" t="s">
        <v>681</v>
      </c>
      <c r="C89" s="5" t="n">
        <v>2018</v>
      </c>
    </row>
    <row r="90" spans="1:6">
      <c r="A90" s="4" t="s">
        <v>703</v>
      </c>
    </row>
    <row r="91" spans="1:6">
      <c r="A91" s="3" t="s">
        <v>650</v>
      </c>
    </row>
    <row r="92" spans="1:6">
      <c r="A92" s="4" t="s">
        <v>690</v>
      </c>
      <c r="E92" s="11" t="n">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1</v>
      </c>
    </row>
    <row r="3" spans="1:3">
      <c r="A3" s="3" t="s">
        <v>650</v>
      </c>
    </row>
    <row r="4" spans="1:3">
      <c r="A4" s="4" t="s">
        <v>705</v>
      </c>
      <c r="B4" s="4" t="s">
        <v>578</v>
      </c>
    </row>
    <row r="5" spans="1:3">
      <c r="A5" s="4" t="s">
        <v>706</v>
      </c>
      <c r="B5" s="6" t="n">
        <v>6600</v>
      </c>
    </row>
    <row r="6" spans="1:3">
      <c r="A6" s="4" t="s">
        <v>707</v>
      </c>
      <c r="B6" s="5" t="n">
        <v>3600</v>
      </c>
    </row>
    <row r="7" spans="1:3">
      <c r="A7" s="4" t="s">
        <v>94</v>
      </c>
      <c r="B7" s="5" t="n">
        <v>3324</v>
      </c>
      <c r="C7" s="6" t="n">
        <v>3153</v>
      </c>
    </row>
    <row r="8" spans="1:3">
      <c r="A8" s="4" t="s">
        <v>651</v>
      </c>
      <c r="B8" s="6" t="n">
        <v>14875</v>
      </c>
      <c r="C8" s="5" t="n">
        <v>16463</v>
      </c>
    </row>
    <row r="9" spans="1:3">
      <c r="A9" s="4" t="s">
        <v>708</v>
      </c>
      <c r="B9" s="4" t="s">
        <v>709</v>
      </c>
    </row>
    <row r="10" spans="1:3">
      <c r="A10" s="4" t="s">
        <v>710</v>
      </c>
      <c r="B10" s="6" t="n">
        <v>1500</v>
      </c>
    </row>
    <row r="11" spans="1:3">
      <c r="A11" s="4" t="s">
        <v>711</v>
      </c>
      <c r="B11" s="5" t="n">
        <v>2800</v>
      </c>
    </row>
    <row r="12" spans="1:3">
      <c r="A12" s="4" t="s">
        <v>712</v>
      </c>
      <c r="B12" s="5" t="n">
        <v>4300</v>
      </c>
    </row>
    <row r="13" spans="1:3">
      <c r="A13" s="4" t="s">
        <v>713</v>
      </c>
      <c r="B13" s="5" t="n">
        <v>2600</v>
      </c>
    </row>
    <row r="14" spans="1:3">
      <c r="A14" s="4" t="s">
        <v>714</v>
      </c>
      <c r="B14" s="5" t="n">
        <v>1600</v>
      </c>
    </row>
    <row r="15" spans="1:3">
      <c r="A15" s="4" t="s">
        <v>715</v>
      </c>
      <c r="B15" s="5" t="n">
        <v>1700</v>
      </c>
    </row>
    <row r="16" spans="1:3">
      <c r="A16" s="4" t="s">
        <v>716</v>
      </c>
      <c r="B16" s="5" t="n">
        <v>400</v>
      </c>
    </row>
    <row r="17" spans="1:3">
      <c r="A17" s="4" t="s">
        <v>717</v>
      </c>
      <c r="B17" s="5" t="n">
        <v>15200</v>
      </c>
      <c r="C17" s="5" t="n">
        <v>16800</v>
      </c>
    </row>
    <row r="18" spans="1:3">
      <c r="A18" s="4" t="s">
        <v>652</v>
      </c>
    </row>
    <row r="19" spans="1:3">
      <c r="A19" s="3" t="s">
        <v>650</v>
      </c>
    </row>
    <row r="20" spans="1:3">
      <c r="A20" s="4" t="s">
        <v>706</v>
      </c>
      <c r="B20" s="5" t="n">
        <v>6300</v>
      </c>
    </row>
    <row r="21" spans="1:3">
      <c r="A21" s="4" t="s">
        <v>94</v>
      </c>
      <c r="B21" s="5" t="n">
        <v>1300</v>
      </c>
      <c r="C21" s="5" t="n">
        <v>200</v>
      </c>
    </row>
    <row r="22" spans="1:3">
      <c r="A22" s="4" t="s">
        <v>651</v>
      </c>
      <c r="B22" s="5" t="n">
        <v>1694</v>
      </c>
      <c r="C22" s="5" t="n">
        <v>2421</v>
      </c>
    </row>
    <row r="23" spans="1:3">
      <c r="A23" s="4" t="s">
        <v>548</v>
      </c>
      <c r="B23" s="5" t="n">
        <v>3000</v>
      </c>
      <c r="C23" s="6" t="n">
        <v>2600</v>
      </c>
    </row>
    <row r="24" spans="1:3">
      <c r="A24" s="4" t="s">
        <v>717</v>
      </c>
      <c r="B24" s="5" t="n">
        <v>135</v>
      </c>
    </row>
    <row r="25" spans="1:3">
      <c r="A25" s="4" t="s">
        <v>718</v>
      </c>
    </row>
    <row r="26" spans="1:3">
      <c r="A26" s="3" t="s">
        <v>650</v>
      </c>
    </row>
    <row r="27" spans="1:3">
      <c r="A27" s="4" t="s">
        <v>706</v>
      </c>
      <c r="B27" s="5" t="n">
        <v>1000</v>
      </c>
    </row>
    <row r="28" spans="1:3">
      <c r="A28" s="4" t="s">
        <v>719</v>
      </c>
    </row>
    <row r="29" spans="1:3">
      <c r="A29" s="3" t="s">
        <v>650</v>
      </c>
    </row>
    <row r="30" spans="1:3">
      <c r="A30" s="4" t="s">
        <v>706</v>
      </c>
      <c r="B30" s="5" t="n">
        <v>1800</v>
      </c>
    </row>
    <row r="31" spans="1:3">
      <c r="A31" s="4" t="s">
        <v>720</v>
      </c>
    </row>
    <row r="32" spans="1:3">
      <c r="A32" s="3" t="s">
        <v>650</v>
      </c>
    </row>
    <row r="33" spans="1:3">
      <c r="A33" s="4" t="s">
        <v>706</v>
      </c>
      <c r="B33" s="5" t="n">
        <v>1500</v>
      </c>
    </row>
    <row r="34" spans="1:3">
      <c r="A34" s="4" t="s">
        <v>721</v>
      </c>
    </row>
    <row r="35" spans="1:3">
      <c r="A35" s="3" t="s">
        <v>650</v>
      </c>
    </row>
    <row r="36" spans="1:3">
      <c r="A36" s="4" t="s">
        <v>706</v>
      </c>
      <c r="B36" s="6" t="n">
        <v>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3"/>
    <col customWidth="1" max="5" min="5" width="21"/>
    <col customWidth="1" max="6" min="6" width="21"/>
    <col customWidth="1" max="7" min="7" width="14"/>
    <col customWidth="1" max="8" min="8" width="21"/>
  </cols>
  <sheetData>
    <row r="1" spans="1:8">
      <c r="A1" s="1" t="s">
        <v>722</v>
      </c>
      <c r="B1" s="2" t="s">
        <v>723</v>
      </c>
      <c r="D1" s="2" t="s">
        <v>1</v>
      </c>
    </row>
    <row r="2" spans="1:8">
      <c r="B2" s="2" t="s">
        <v>375</v>
      </c>
      <c r="C2" s="2" t="s">
        <v>724</v>
      </c>
      <c r="D2" s="2" t="s">
        <v>374</v>
      </c>
      <c r="E2" s="2" t="s">
        <v>375</v>
      </c>
      <c r="F2" s="2" t="s">
        <v>376</v>
      </c>
      <c r="G2" s="2" t="s">
        <v>3</v>
      </c>
      <c r="H2" s="2" t="s">
        <v>676</v>
      </c>
    </row>
    <row r="3" spans="1:8">
      <c r="A3" s="3" t="s">
        <v>725</v>
      </c>
    </row>
    <row r="4" spans="1:8">
      <c r="A4" s="4" t="s">
        <v>726</v>
      </c>
      <c r="D4" s="6" t="n">
        <v>1100000000</v>
      </c>
    </row>
    <row r="5" spans="1:8">
      <c r="A5" s="4" t="s">
        <v>420</v>
      </c>
      <c r="G5" s="4" t="s">
        <v>421</v>
      </c>
    </row>
    <row r="6" spans="1:8">
      <c r="A6" s="4" t="s">
        <v>727</v>
      </c>
      <c r="D6" s="5" t="n">
        <v>13600000000</v>
      </c>
    </row>
    <row r="7" spans="1:8">
      <c r="A7" s="4" t="s">
        <v>728</v>
      </c>
      <c r="D7" s="5" t="n">
        <v>4600000000</v>
      </c>
    </row>
    <row r="8" spans="1:8">
      <c r="A8" s="4" t="s">
        <v>78</v>
      </c>
      <c r="D8" s="6" t="n">
        <v>3300000000</v>
      </c>
    </row>
    <row r="9" spans="1:8">
      <c r="A9" s="4" t="s">
        <v>380</v>
      </c>
      <c r="D9" s="5" t="n">
        <v>85</v>
      </c>
    </row>
    <row r="10" spans="1:8">
      <c r="A10" s="4" t="s">
        <v>729</v>
      </c>
      <c r="D10" s="4" t="s">
        <v>730</v>
      </c>
    </row>
    <row r="11" spans="1:8">
      <c r="A11" s="4" t="s">
        <v>731</v>
      </c>
      <c r="D11" s="6" t="n">
        <v>3000000</v>
      </c>
    </row>
    <row r="12" spans="1:8">
      <c r="A12" s="4" t="s">
        <v>732</v>
      </c>
      <c r="D12" s="5" t="n">
        <v>57000000</v>
      </c>
      <c r="E12" s="6" t="n">
        <v>93000000</v>
      </c>
      <c r="F12" s="6" t="n">
        <v>76000000</v>
      </c>
    </row>
    <row r="13" spans="1:8">
      <c r="A13" s="4" t="s">
        <v>423</v>
      </c>
      <c r="D13" s="5" t="n">
        <v>3764000000</v>
      </c>
      <c r="E13" s="5" t="n">
        <v>3820000000</v>
      </c>
      <c r="F13" s="5" t="n">
        <v>2575000000</v>
      </c>
    </row>
    <row r="14" spans="1:8">
      <c r="A14" s="4" t="s">
        <v>733</v>
      </c>
      <c r="B14" s="6" t="n">
        <v>0</v>
      </c>
      <c r="D14" s="6" t="n">
        <v>0</v>
      </c>
      <c r="E14" s="5" t="n">
        <v>0</v>
      </c>
    </row>
    <row r="15" spans="1:8">
      <c r="A15" s="4" t="s">
        <v>734</v>
      </c>
    </row>
    <row r="16" spans="1:8">
      <c r="A16" s="3" t="s">
        <v>725</v>
      </c>
    </row>
    <row r="17" spans="1:8">
      <c r="A17" s="4" t="s">
        <v>423</v>
      </c>
      <c r="B17" s="6" t="n">
        <v>63000000</v>
      </c>
      <c r="E17" s="6" t="n">
        <v>63000000</v>
      </c>
    </row>
    <row r="18" spans="1:8">
      <c r="A18" s="4" t="s">
        <v>735</v>
      </c>
    </row>
    <row r="19" spans="1:8">
      <c r="A19" s="3" t="s">
        <v>725</v>
      </c>
    </row>
    <row r="20" spans="1:8">
      <c r="A20" s="4" t="s">
        <v>423</v>
      </c>
      <c r="C20" s="6" t="n">
        <v>49000000</v>
      </c>
      <c r="F20" s="6" t="n">
        <v>49000000</v>
      </c>
    </row>
    <row r="21" spans="1:8">
      <c r="A21" s="4" t="s">
        <v>661</v>
      </c>
    </row>
    <row r="22" spans="1:8">
      <c r="A22" s="3" t="s">
        <v>725</v>
      </c>
    </row>
    <row r="23" spans="1:8">
      <c r="A23" s="4" t="s">
        <v>736</v>
      </c>
      <c r="H23" s="11" t="n">
        <v>500000000</v>
      </c>
    </row>
    <row r="24" spans="1:8">
      <c r="A24" s="4" t="s">
        <v>737</v>
      </c>
      <c r="H24" s="11" t="n">
        <v>500000000</v>
      </c>
    </row>
    <row r="25" spans="1:8">
      <c r="A25" s="4" t="s">
        <v>420</v>
      </c>
      <c r="B25" s="4" t="s">
        <v>689</v>
      </c>
      <c r="D25" s="4" t="s">
        <v>689</v>
      </c>
      <c r="E25" s="4" t="s">
        <v>689</v>
      </c>
      <c r="H25" s="4" t="s">
        <v>689</v>
      </c>
    </row>
    <row r="26" spans="1:8">
      <c r="A26" s="4" t="s">
        <v>663</v>
      </c>
    </row>
    <row r="27" spans="1:8">
      <c r="A27" s="3" t="s">
        <v>725</v>
      </c>
    </row>
    <row r="28" spans="1:8">
      <c r="A28" s="4" t="s">
        <v>738</v>
      </c>
      <c r="D28" s="6" t="n">
        <v>500000000</v>
      </c>
    </row>
    <row r="29" spans="1:8">
      <c r="A29" s="4" t="s">
        <v>739</v>
      </c>
      <c r="D29" s="4" t="s">
        <v>694</v>
      </c>
    </row>
    <row r="30" spans="1:8">
      <c r="A30" s="4" t="s">
        <v>420</v>
      </c>
      <c r="D30" s="4" t="s">
        <v>694</v>
      </c>
    </row>
    <row r="31" spans="1:8">
      <c r="A31" s="4" t="s">
        <v>662</v>
      </c>
    </row>
    <row r="32" spans="1:8">
      <c r="A32" s="3" t="s">
        <v>725</v>
      </c>
    </row>
    <row r="33" spans="1:8">
      <c r="A33" s="4" t="s">
        <v>738</v>
      </c>
      <c r="D33" s="6" t="n">
        <v>600000000</v>
      </c>
    </row>
    <row r="34" spans="1:8">
      <c r="A34" s="4" t="s">
        <v>739</v>
      </c>
      <c r="D34" s="4" t="s">
        <v>692</v>
      </c>
    </row>
    <row r="35" spans="1:8">
      <c r="A35" s="4" t="s">
        <v>420</v>
      </c>
      <c r="D35" s="4" t="s">
        <v>692</v>
      </c>
    </row>
    <row r="36" spans="1:8">
      <c r="A36" s="4" t="s">
        <v>740</v>
      </c>
    </row>
    <row r="37" spans="1:8">
      <c r="A37" s="3" t="s">
        <v>725</v>
      </c>
    </row>
    <row r="38" spans="1:8">
      <c r="A38" s="4" t="s">
        <v>741</v>
      </c>
      <c r="D38" s="6" t="n">
        <v>1100000000</v>
      </c>
      <c r="H38" s="11" t="n">
        <v>500000000</v>
      </c>
    </row>
    <row r="39" spans="1:8">
      <c r="A39" s="4" t="s">
        <v>742</v>
      </c>
    </row>
    <row r="40" spans="1:8">
      <c r="A40" s="3" t="s">
        <v>725</v>
      </c>
    </row>
    <row r="41" spans="1:8">
      <c r="A41" s="4" t="s">
        <v>420</v>
      </c>
      <c r="D41" s="4" t="s">
        <v>743</v>
      </c>
    </row>
    <row r="42" spans="1:8">
      <c r="A42" s="4" t="s">
        <v>744</v>
      </c>
    </row>
    <row r="43" spans="1:8">
      <c r="A43" s="3" t="s">
        <v>725</v>
      </c>
    </row>
    <row r="44" spans="1:8">
      <c r="A44" s="4" t="s">
        <v>420</v>
      </c>
      <c r="D44" s="4" t="s">
        <v>745</v>
      </c>
    </row>
    <row r="45" spans="1:8">
      <c r="A45" s="4" t="s">
        <v>746</v>
      </c>
    </row>
    <row r="46" spans="1:8">
      <c r="A46" s="3" t="s">
        <v>725</v>
      </c>
    </row>
    <row r="47" spans="1:8">
      <c r="A47" s="4" t="s">
        <v>739</v>
      </c>
      <c r="H47" s="4" t="s">
        <v>689</v>
      </c>
    </row>
    <row r="48" spans="1:8">
      <c r="A48" s="4" t="s">
        <v>747</v>
      </c>
    </row>
    <row r="49" spans="1:8">
      <c r="A49" s="3" t="s">
        <v>725</v>
      </c>
    </row>
    <row r="50" spans="1:8">
      <c r="A50" s="4" t="s">
        <v>748</v>
      </c>
      <c r="D50" s="4" t="s">
        <v>749</v>
      </c>
    </row>
    <row r="51" spans="1:8">
      <c r="A51" s="4" t="s">
        <v>750</v>
      </c>
    </row>
    <row r="52" spans="1:8">
      <c r="A52" s="3" t="s">
        <v>725</v>
      </c>
    </row>
    <row r="53" spans="1:8">
      <c r="A53" s="4" t="s">
        <v>741</v>
      </c>
      <c r="D53" s="6" t="n">
        <v>5000000000</v>
      </c>
    </row>
    <row r="54" spans="1:8">
      <c r="A54" s="4" t="s">
        <v>751</v>
      </c>
    </row>
    <row r="55" spans="1:8">
      <c r="A55" s="3" t="s">
        <v>725</v>
      </c>
    </row>
    <row r="56" spans="1:8">
      <c r="A56" s="4" t="s">
        <v>741</v>
      </c>
      <c r="D56" s="6" t="n">
        <v>1800000000</v>
      </c>
    </row>
    <row r="57" spans="1:8">
      <c r="A57" s="4" t="s">
        <v>752</v>
      </c>
    </row>
    <row r="58" spans="1:8">
      <c r="A58" s="3" t="s">
        <v>725</v>
      </c>
    </row>
    <row r="59" spans="1:8">
      <c r="A59" s="4" t="s">
        <v>753</v>
      </c>
      <c r="D59" s="4" t="s">
        <v>754</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1</v>
      </c>
      <c r="D2" s="2" t="s">
        <v>32</v>
      </c>
    </row>
    <row r="3" spans="1:4">
      <c r="A3" s="4" t="s">
        <v>756</v>
      </c>
    </row>
    <row r="4" spans="1:4">
      <c r="A4" s="3" t="s">
        <v>757</v>
      </c>
    </row>
    <row r="5" spans="1:4">
      <c r="A5" s="4" t="s">
        <v>758</v>
      </c>
      <c r="B5" s="6" t="n">
        <v>73</v>
      </c>
      <c r="C5" s="6" t="n">
        <v>-31</v>
      </c>
      <c r="D5" s="6" t="n">
        <v>-64</v>
      </c>
    </row>
    <row r="6" spans="1:4">
      <c r="A6" s="4" t="s">
        <v>759</v>
      </c>
    </row>
    <row r="7" spans="1:4">
      <c r="A7" s="3" t="s">
        <v>757</v>
      </c>
    </row>
    <row r="8" spans="1:4">
      <c r="A8" s="4" t="s">
        <v>758</v>
      </c>
      <c r="B8" s="5" t="n">
        <v>-34</v>
      </c>
      <c r="C8" s="5" t="n">
        <v>-246</v>
      </c>
      <c r="D8" s="5" t="n">
        <v>-154</v>
      </c>
    </row>
    <row r="9" spans="1:4">
      <c r="A9" s="4" t="s">
        <v>760</v>
      </c>
    </row>
    <row r="10" spans="1:4">
      <c r="A10" s="3" t="s">
        <v>757</v>
      </c>
    </row>
    <row r="11" spans="1:4">
      <c r="A11" s="4" t="s">
        <v>758</v>
      </c>
      <c r="B11" s="5" t="n">
        <v>-8</v>
      </c>
    </row>
    <row r="12" spans="1:4">
      <c r="A12" s="4" t="s">
        <v>761</v>
      </c>
    </row>
    <row r="13" spans="1:4">
      <c r="A13" s="3" t="s">
        <v>757</v>
      </c>
    </row>
    <row r="14" spans="1:4">
      <c r="A14" s="4" t="s">
        <v>758</v>
      </c>
      <c r="B14" s="6" t="n">
        <v>-26</v>
      </c>
      <c r="C14" s="6" t="n">
        <v>-246</v>
      </c>
      <c r="D14" s="6" t="n">
        <v>-1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1</v>
      </c>
      <c r="D2" s="2" t="s">
        <v>32</v>
      </c>
    </row>
    <row r="3" spans="1:4">
      <c r="A3" s="3" t="s">
        <v>226</v>
      </c>
    </row>
    <row r="4" spans="1:4">
      <c r="A4" s="4" t="s">
        <v>763</v>
      </c>
      <c r="B4" s="5" t="n">
        <v>4500000000</v>
      </c>
    </row>
    <row r="5" spans="1:4">
      <c r="A5" s="4" t="s">
        <v>764</v>
      </c>
      <c r="B5" s="7" t="n">
        <v>0.01</v>
      </c>
    </row>
    <row r="6" spans="1:4">
      <c r="A6" s="4" t="s">
        <v>765</v>
      </c>
      <c r="B6" s="5" t="n">
        <v>1383932776</v>
      </c>
      <c r="C6" s="5" t="n">
        <v>1391475510</v>
      </c>
    </row>
    <row r="7" spans="1:4">
      <c r="A7" s="4" t="s">
        <v>766</v>
      </c>
      <c r="B7" s="5" t="n">
        <v>200000000</v>
      </c>
    </row>
    <row r="8" spans="1:4">
      <c r="A8" s="4" t="s">
        <v>767</v>
      </c>
      <c r="B8" s="7" t="n">
        <v>0.01</v>
      </c>
    </row>
    <row r="9" spans="1:4">
      <c r="A9" s="4" t="s">
        <v>768</v>
      </c>
      <c r="B9" s="5" t="n">
        <v>0</v>
      </c>
    </row>
    <row r="10" spans="1:4">
      <c r="A10" s="4" t="s">
        <v>769</v>
      </c>
      <c r="B10" s="6" t="n">
        <v>369</v>
      </c>
      <c r="C10" s="6" t="n">
        <v>-85</v>
      </c>
      <c r="D10" s="6" t="n">
        <v>-35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1</v>
      </c>
      <c r="D2" s="2" t="s">
        <v>32</v>
      </c>
    </row>
    <row r="3" spans="1:4">
      <c r="A3" s="3" t="s">
        <v>771</v>
      </c>
    </row>
    <row r="4" spans="1:4">
      <c r="A4" s="4" t="s">
        <v>772</v>
      </c>
      <c r="B4" s="6" t="n">
        <v>41529</v>
      </c>
      <c r="C4" s="6" t="n">
        <v>35905</v>
      </c>
      <c r="D4" s="6" t="n">
        <v>38049</v>
      </c>
    </row>
    <row r="5" spans="1:4">
      <c r="A5" s="4" t="s">
        <v>773</v>
      </c>
      <c r="B5" s="5" t="n">
        <v>145</v>
      </c>
      <c r="C5" s="5" t="n">
        <v>-452</v>
      </c>
      <c r="D5" s="5" t="n">
        <v>-960</v>
      </c>
    </row>
    <row r="6" spans="1:4">
      <c r="A6" s="4" t="s">
        <v>774</v>
      </c>
      <c r="B6" s="5" t="n">
        <v>239</v>
      </c>
      <c r="C6" s="5" t="n">
        <v>380</v>
      </c>
      <c r="D6" s="5" t="n">
        <v>682</v>
      </c>
    </row>
    <row r="7" spans="1:4">
      <c r="A7" s="4" t="s">
        <v>775</v>
      </c>
      <c r="B7" s="5" t="n">
        <v>-15</v>
      </c>
      <c r="C7" s="5" t="n">
        <v>-13</v>
      </c>
      <c r="D7" s="5" t="n">
        <v>-74</v>
      </c>
    </row>
    <row r="8" spans="1:4">
      <c r="A8" s="4" t="s">
        <v>772</v>
      </c>
      <c r="B8" s="5" t="n">
        <v>37261</v>
      </c>
      <c r="C8" s="5" t="n">
        <v>41529</v>
      </c>
      <c r="D8" s="5" t="n">
        <v>35905</v>
      </c>
    </row>
    <row r="9" spans="1:4">
      <c r="A9" s="4" t="s">
        <v>776</v>
      </c>
    </row>
    <row r="10" spans="1:4">
      <c r="A10" s="3" t="s">
        <v>771</v>
      </c>
    </row>
    <row r="11" spans="1:4">
      <c r="A11" s="4" t="s">
        <v>772</v>
      </c>
      <c r="B11" s="5" t="n">
        <v>-2136</v>
      </c>
      <c r="C11" s="5" t="n">
        <v>-2053</v>
      </c>
      <c r="D11" s="5" t="n">
        <v>-1531</v>
      </c>
    </row>
    <row r="12" spans="1:4">
      <c r="A12" s="4" t="s">
        <v>773</v>
      </c>
      <c r="B12" s="5" t="n">
        <v>-3</v>
      </c>
      <c r="C12" s="5" t="n">
        <v>-83</v>
      </c>
      <c r="D12" s="5" t="n">
        <v>-522</v>
      </c>
    </row>
    <row r="13" spans="1:4">
      <c r="A13" s="4" t="s">
        <v>772</v>
      </c>
      <c r="B13" s="5" t="n">
        <v>-2139</v>
      </c>
      <c r="C13" s="5" t="n">
        <v>-2136</v>
      </c>
      <c r="D13" s="5" t="n">
        <v>-2053</v>
      </c>
    </row>
    <row r="14" spans="1:4">
      <c r="A14" s="4" t="s">
        <v>777</v>
      </c>
    </row>
    <row r="15" spans="1:4">
      <c r="A15" s="3" t="s">
        <v>771</v>
      </c>
    </row>
    <row r="16" spans="1:4">
      <c r="A16" s="4" t="s">
        <v>772</v>
      </c>
      <c r="B16" s="5" t="n">
        <v>21</v>
      </c>
      <c r="D16" s="5" t="n">
        <v>10</v>
      </c>
    </row>
    <row r="17" spans="1:4">
      <c r="A17" s="4" t="s">
        <v>773</v>
      </c>
      <c r="B17" s="5" t="n">
        <v>-8</v>
      </c>
      <c r="C17" s="5" t="n">
        <v>21</v>
      </c>
      <c r="D17" s="5" t="n">
        <v>-50</v>
      </c>
    </row>
    <row r="18" spans="1:4">
      <c r="A18" s="4" t="s">
        <v>774</v>
      </c>
      <c r="D18" s="5" t="n">
        <v>40</v>
      </c>
    </row>
    <row r="19" spans="1:4">
      <c r="A19" s="4" t="s">
        <v>772</v>
      </c>
      <c r="B19" s="5" t="n">
        <v>13</v>
      </c>
      <c r="C19" s="5" t="n">
        <v>21</v>
      </c>
    </row>
    <row r="20" spans="1:4">
      <c r="A20" s="4" t="s">
        <v>778</v>
      </c>
    </row>
    <row r="21" spans="1:4">
      <c r="A21" s="3" t="s">
        <v>771</v>
      </c>
    </row>
    <row r="22" spans="1:4">
      <c r="A22" s="4" t="s">
        <v>772</v>
      </c>
      <c r="B22" s="5" t="n">
        <v>-19</v>
      </c>
      <c r="C22" s="5" t="n">
        <v>-39</v>
      </c>
      <c r="D22" s="5" t="n">
        <v>-96</v>
      </c>
    </row>
    <row r="23" spans="1:4">
      <c r="A23" s="4" t="s">
        <v>773</v>
      </c>
      <c r="B23" s="5" t="n">
        <v>22</v>
      </c>
      <c r="C23" s="5" t="n">
        <v>-101</v>
      </c>
      <c r="D23" s="5" t="n">
        <v>-178</v>
      </c>
    </row>
    <row r="24" spans="1:4">
      <c r="A24" s="4" t="s">
        <v>774</v>
      </c>
      <c r="C24" s="5" t="n">
        <v>121</v>
      </c>
      <c r="D24" s="5" t="n">
        <v>235</v>
      </c>
    </row>
    <row r="25" spans="1:4">
      <c r="A25" s="4" t="s">
        <v>772</v>
      </c>
      <c r="B25" s="5" t="n">
        <v>3</v>
      </c>
      <c r="C25" s="5" t="n">
        <v>-19</v>
      </c>
      <c r="D25" s="5" t="n">
        <v>-39</v>
      </c>
    </row>
    <row r="26" spans="1:4">
      <c r="A26" s="4" t="s">
        <v>779</v>
      </c>
    </row>
    <row r="27" spans="1:4">
      <c r="A27" s="3" t="s">
        <v>771</v>
      </c>
    </row>
    <row r="28" spans="1:4">
      <c r="A28" s="4" t="s">
        <v>772</v>
      </c>
      <c r="B28" s="5" t="n">
        <v>-2509</v>
      </c>
      <c r="C28" s="5" t="n">
        <v>-2466</v>
      </c>
      <c r="D28" s="5" t="n">
        <v>-2589</v>
      </c>
    </row>
    <row r="29" spans="1:4">
      <c r="A29" s="4" t="s">
        <v>773</v>
      </c>
      <c r="B29" s="5" t="n">
        <v>134</v>
      </c>
      <c r="C29" s="5" t="n">
        <v>-289</v>
      </c>
      <c r="D29" s="5" t="n">
        <v>-210</v>
      </c>
    </row>
    <row r="30" spans="1:4">
      <c r="A30" s="4" t="s">
        <v>774</v>
      </c>
      <c r="B30" s="5" t="n">
        <v>239</v>
      </c>
      <c r="C30" s="5" t="n">
        <v>259</v>
      </c>
      <c r="D30" s="5" t="n">
        <v>407</v>
      </c>
    </row>
    <row r="31" spans="1:4">
      <c r="A31" s="4" t="s">
        <v>775</v>
      </c>
      <c r="B31" s="5" t="n">
        <v>-15</v>
      </c>
      <c r="C31" s="5" t="n">
        <v>-13</v>
      </c>
      <c r="D31" s="5" t="n">
        <v>-74</v>
      </c>
    </row>
    <row r="32" spans="1:4">
      <c r="A32" s="4" t="s">
        <v>772</v>
      </c>
      <c r="B32" s="5" t="n">
        <v>-2151</v>
      </c>
      <c r="C32" s="5" t="n">
        <v>-2509</v>
      </c>
      <c r="D32" s="5" t="n">
        <v>-2466</v>
      </c>
    </row>
    <row r="33" spans="1:4">
      <c r="A33" s="4" t="s">
        <v>167</v>
      </c>
    </row>
    <row r="34" spans="1:4">
      <c r="A34" s="3" t="s">
        <v>771</v>
      </c>
    </row>
    <row r="35" spans="1:4">
      <c r="A35" s="4" t="s">
        <v>772</v>
      </c>
      <c r="B35" s="5" t="n">
        <v>-4643</v>
      </c>
      <c r="C35" s="5" t="n">
        <v>-4558</v>
      </c>
      <c r="D35" s="5" t="n">
        <v>-4206</v>
      </c>
    </row>
    <row r="36" spans="1:4">
      <c r="A36" s="4" t="s">
        <v>772</v>
      </c>
      <c r="B36" s="6" t="n">
        <v>-4274</v>
      </c>
      <c r="C36" s="6" t="n">
        <v>-4643</v>
      </c>
      <c r="D36" s="6" t="n">
        <v>-45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20"/>
    <col customWidth="1" max="5" min="5" width="27"/>
    <col customWidth="1" max="6" min="6" width="25"/>
    <col customWidth="1" max="7" min="7" width="32"/>
    <col customWidth="1" max="8" min="8" width="18"/>
    <col customWidth="1" max="9" min="9" width="37"/>
    <col customWidth="1" max="10" min="10" width="25"/>
  </cols>
  <sheetData>
    <row r="1" spans="1:10">
      <c r="A1" s="1" t="s">
        <v>159</v>
      </c>
      <c r="B1" s="2" t="s">
        <v>160</v>
      </c>
      <c r="C1" s="2" t="s">
        <v>161</v>
      </c>
      <c r="D1" s="2" t="s">
        <v>162</v>
      </c>
      <c r="E1" s="2" t="s">
        <v>163</v>
      </c>
      <c r="F1" s="2" t="s">
        <v>164</v>
      </c>
      <c r="G1" s="2" t="s">
        <v>165</v>
      </c>
      <c r="H1" s="2" t="s">
        <v>166</v>
      </c>
      <c r="I1" s="2" t="s">
        <v>167</v>
      </c>
      <c r="J1" s="2" t="s">
        <v>168</v>
      </c>
    </row>
    <row r="2" spans="1:10">
      <c r="A2" s="4" t="s">
        <v>169</v>
      </c>
      <c r="B2" s="6" t="n">
        <v>38049</v>
      </c>
      <c r="D2" s="6" t="n">
        <v>12495</v>
      </c>
      <c r="F2" s="6" t="n">
        <v>-11772</v>
      </c>
      <c r="H2" s="6" t="n">
        <v>41333</v>
      </c>
      <c r="I2" s="6" t="n">
        <v>-4206</v>
      </c>
      <c r="J2" s="6" t="n">
        <v>199</v>
      </c>
    </row>
    <row r="3" spans="1:10">
      <c r="A3" s="4" t="s">
        <v>170</v>
      </c>
      <c r="B3" s="5" t="n">
        <v>1275</v>
      </c>
      <c r="D3" s="5" t="n">
        <v>1434</v>
      </c>
    </row>
    <row r="4" spans="1:10">
      <c r="A4" s="4" t="s">
        <v>171</v>
      </c>
      <c r="F4" s="5" t="n">
        <v>-159</v>
      </c>
    </row>
    <row r="5" spans="1:10">
      <c r="A5" s="4" t="s">
        <v>48</v>
      </c>
      <c r="B5" s="6" t="n">
        <v>2135</v>
      </c>
      <c r="H5" s="5" t="n">
        <v>2072</v>
      </c>
      <c r="J5" s="5" t="n">
        <v>63</v>
      </c>
    </row>
    <row r="6" spans="1:10">
      <c r="A6" s="4" t="s">
        <v>58</v>
      </c>
      <c r="B6" s="5" t="n">
        <v>-522</v>
      </c>
      <c r="I6" s="5" t="n">
        <v>-522</v>
      </c>
    </row>
    <row r="7" spans="1:10">
      <c r="A7" s="4" t="s">
        <v>172</v>
      </c>
      <c r="B7" s="5" t="n">
        <v>-10</v>
      </c>
      <c r="I7" s="5" t="n">
        <v>-10</v>
      </c>
    </row>
    <row r="8" spans="1:10">
      <c r="A8" s="4" t="s">
        <v>173</v>
      </c>
      <c r="B8" s="5" t="n">
        <v>57</v>
      </c>
      <c r="I8" s="5" t="n">
        <v>57</v>
      </c>
    </row>
    <row r="9" spans="1:10">
      <c r="A9" s="4" t="s">
        <v>174</v>
      </c>
      <c r="B9" s="5" t="n">
        <v>123</v>
      </c>
      <c r="I9" s="5" t="n">
        <v>123</v>
      </c>
    </row>
    <row r="10" spans="1:10">
      <c r="A10" s="4" t="s">
        <v>175</v>
      </c>
      <c r="B10" s="6" t="n">
        <v>152</v>
      </c>
      <c r="D10" s="6" t="n">
        <v>-38</v>
      </c>
      <c r="F10" s="6" t="n">
        <v>190</v>
      </c>
    </row>
    <row r="11" spans="1:10">
      <c r="A11" s="4" t="s">
        <v>176</v>
      </c>
      <c r="B11" s="5" t="n">
        <v>3</v>
      </c>
      <c r="F11" s="5" t="n">
        <v>3</v>
      </c>
    </row>
    <row r="12" spans="1:10">
      <c r="A12" s="4" t="s">
        <v>177</v>
      </c>
      <c r="D12" s="5" t="n">
        <v>-112</v>
      </c>
      <c r="F12" s="6" t="n">
        <v>112</v>
      </c>
    </row>
    <row r="13" spans="1:10">
      <c r="A13" s="4" t="s">
        <v>178</v>
      </c>
      <c r="B13" s="5" t="n">
        <v>1</v>
      </c>
      <c r="F13" s="5" t="n">
        <v>1</v>
      </c>
    </row>
    <row r="14" spans="1:10">
      <c r="A14" s="4" t="s">
        <v>179</v>
      </c>
      <c r="B14" s="6" t="n">
        <v>296</v>
      </c>
      <c r="D14" s="5" t="n">
        <v>17</v>
      </c>
      <c r="F14" s="6" t="n">
        <v>279</v>
      </c>
    </row>
    <row r="15" spans="1:10">
      <c r="A15" s="4" t="s">
        <v>180</v>
      </c>
      <c r="B15" s="5" t="n">
        <v>4</v>
      </c>
      <c r="F15" s="5" t="n">
        <v>4</v>
      </c>
    </row>
    <row r="16" spans="1:10">
      <c r="A16" s="4" t="s">
        <v>147</v>
      </c>
      <c r="B16" s="6" t="n">
        <v>-2182</v>
      </c>
      <c r="F16" s="6" t="n">
        <v>-2182</v>
      </c>
    </row>
    <row r="17" spans="1:10">
      <c r="A17" s="4" t="s">
        <v>181</v>
      </c>
      <c r="B17" s="5" t="n">
        <v>-27</v>
      </c>
      <c r="F17" s="5" t="n">
        <v>-27</v>
      </c>
    </row>
    <row r="18" spans="1:10">
      <c r="A18" s="4" t="s">
        <v>122</v>
      </c>
      <c r="B18" s="6" t="n">
        <v>326</v>
      </c>
      <c r="D18" s="5" t="n">
        <v>326</v>
      </c>
    </row>
    <row r="19" spans="1:10">
      <c r="A19" s="4" t="s">
        <v>182</v>
      </c>
      <c r="B19" s="5" t="n">
        <v>-2535</v>
      </c>
      <c r="H19" s="5" t="n">
        <v>-2535</v>
      </c>
    </row>
    <row r="20" spans="1:10">
      <c r="A20" s="4" t="s">
        <v>134</v>
      </c>
      <c r="B20" s="5" t="n">
        <v>16</v>
      </c>
      <c r="D20" s="5" t="n">
        <v>5</v>
      </c>
      <c r="F20" s="6" t="n">
        <v>1</v>
      </c>
      <c r="J20" s="5" t="n">
        <v>10</v>
      </c>
    </row>
    <row r="21" spans="1:10">
      <c r="A21" s="4" t="s">
        <v>183</v>
      </c>
      <c r="B21" s="6" t="n">
        <v>35905</v>
      </c>
      <c r="D21" s="6" t="n">
        <v>12693</v>
      </c>
      <c r="F21" s="6" t="n">
        <v>-13372</v>
      </c>
      <c r="H21" s="5" t="n">
        <v>40870</v>
      </c>
      <c r="I21" s="5" t="n">
        <v>-4558</v>
      </c>
      <c r="J21" s="5" t="n">
        <v>272</v>
      </c>
    </row>
    <row r="22" spans="1:10">
      <c r="A22" s="4" t="s">
        <v>184</v>
      </c>
      <c r="B22" s="5" t="n">
        <v>1256</v>
      </c>
      <c r="D22" s="5" t="n">
        <v>1434</v>
      </c>
    </row>
    <row r="23" spans="1:10">
      <c r="A23" s="4" t="s">
        <v>185</v>
      </c>
      <c r="F23" s="5" t="n">
        <v>-178</v>
      </c>
    </row>
    <row r="24" spans="1:10">
      <c r="A24" s="4" t="s">
        <v>48</v>
      </c>
      <c r="B24" s="6" t="n">
        <v>-1627</v>
      </c>
      <c r="H24" s="5" t="n">
        <v>-1687</v>
      </c>
      <c r="J24" s="5" t="n">
        <v>60</v>
      </c>
    </row>
    <row r="25" spans="1:10">
      <c r="A25" s="4" t="s">
        <v>58</v>
      </c>
      <c r="B25" s="5" t="n">
        <v>-83</v>
      </c>
      <c r="I25" s="5" t="n">
        <v>-83</v>
      </c>
    </row>
    <row r="26" spans="1:10">
      <c r="A26" s="4" t="s">
        <v>172</v>
      </c>
      <c r="B26" s="5" t="n">
        <v>21</v>
      </c>
      <c r="I26" s="5" t="n">
        <v>21</v>
      </c>
    </row>
    <row r="27" spans="1:10">
      <c r="A27" s="4" t="s">
        <v>173</v>
      </c>
      <c r="B27" s="5" t="n">
        <v>20</v>
      </c>
      <c r="I27" s="5" t="n">
        <v>20</v>
      </c>
    </row>
    <row r="28" spans="1:10">
      <c r="A28" s="4" t="s">
        <v>174</v>
      </c>
      <c r="B28" s="5" t="n">
        <v>-43</v>
      </c>
      <c r="I28" s="5" t="n">
        <v>-43</v>
      </c>
    </row>
    <row r="29" spans="1:10">
      <c r="A29" s="4" t="s">
        <v>175</v>
      </c>
      <c r="B29" s="6" t="n">
        <v>184</v>
      </c>
      <c r="D29" s="6" t="n">
        <v>-82</v>
      </c>
      <c r="F29" s="6" t="n">
        <v>266</v>
      </c>
    </row>
    <row r="30" spans="1:10">
      <c r="A30" s="4" t="s">
        <v>176</v>
      </c>
      <c r="B30" s="5" t="n">
        <v>3</v>
      </c>
      <c r="F30" s="5" t="n">
        <v>3</v>
      </c>
    </row>
    <row r="31" spans="1:10">
      <c r="A31" s="4" t="s">
        <v>177</v>
      </c>
      <c r="D31" s="5" t="n">
        <v>-122</v>
      </c>
      <c r="F31" s="6" t="n">
        <v>122</v>
      </c>
    </row>
    <row r="32" spans="1:10">
      <c r="A32" s="4" t="s">
        <v>178</v>
      </c>
      <c r="B32" s="5" t="n">
        <v>1</v>
      </c>
      <c r="F32" s="5" t="n">
        <v>1</v>
      </c>
    </row>
    <row r="33" spans="1:10">
      <c r="A33" s="4" t="s">
        <v>179</v>
      </c>
      <c r="B33" s="6" t="n">
        <v>231</v>
      </c>
      <c r="D33" s="5" t="n">
        <v>-55</v>
      </c>
      <c r="F33" s="6" t="n">
        <v>286</v>
      </c>
    </row>
    <row r="34" spans="1:10">
      <c r="A34" s="4" t="s">
        <v>180</v>
      </c>
      <c r="B34" s="5" t="n">
        <v>4</v>
      </c>
      <c r="F34" s="5" t="n">
        <v>4</v>
      </c>
    </row>
    <row r="35" spans="1:10">
      <c r="A35" s="4" t="s">
        <v>147</v>
      </c>
      <c r="B35" s="6" t="n">
        <v>-778</v>
      </c>
      <c r="F35" s="6" t="n">
        <v>-778</v>
      </c>
    </row>
    <row r="36" spans="1:10">
      <c r="A36" s="4" t="s">
        <v>181</v>
      </c>
      <c r="B36" s="5" t="n">
        <v>-11</v>
      </c>
      <c r="F36" s="5" t="n">
        <v>-11</v>
      </c>
    </row>
    <row r="37" spans="1:10">
      <c r="A37" s="4" t="s">
        <v>122</v>
      </c>
      <c r="B37" s="6" t="n">
        <v>267</v>
      </c>
      <c r="D37" s="5" t="n">
        <v>267</v>
      </c>
    </row>
    <row r="38" spans="1:10">
      <c r="A38" s="4" t="s">
        <v>182</v>
      </c>
      <c r="B38" s="5" t="n">
        <v>-2713</v>
      </c>
      <c r="H38" s="5" t="n">
        <v>-2713</v>
      </c>
    </row>
    <row r="39" spans="1:10">
      <c r="A39" s="4" t="s">
        <v>186</v>
      </c>
      <c r="C39" s="6" t="n">
        <v>10027</v>
      </c>
      <c r="E39" s="6" t="n">
        <v>103</v>
      </c>
      <c r="G39" s="6" t="n">
        <v>9924</v>
      </c>
    </row>
    <row r="40" spans="1:10">
      <c r="A40" s="4" t="s">
        <v>187</v>
      </c>
      <c r="C40" s="5" t="n">
        <v>138</v>
      </c>
      <c r="G40" s="5" t="n">
        <v>138</v>
      </c>
    </row>
    <row r="41" spans="1:10">
      <c r="A41" s="4" t="s">
        <v>188</v>
      </c>
      <c r="B41" s="5" t="n">
        <v>106</v>
      </c>
      <c r="J41" s="5" t="n">
        <v>106</v>
      </c>
    </row>
    <row r="42" spans="1:10">
      <c r="A42" s="4" t="s">
        <v>134</v>
      </c>
      <c r="B42" s="5" t="n">
        <v>12</v>
      </c>
      <c r="D42" s="5" t="n">
        <v>-3</v>
      </c>
      <c r="F42" s="6" t="n">
        <v>2</v>
      </c>
      <c r="J42" s="5" t="n">
        <v>13</v>
      </c>
    </row>
    <row r="43" spans="1:10">
      <c r="A43" s="4" t="s">
        <v>189</v>
      </c>
      <c r="B43" s="6" t="n">
        <v>41529</v>
      </c>
      <c r="D43" s="6" t="n">
        <v>12801</v>
      </c>
      <c r="F43" s="6" t="n">
        <v>-3550</v>
      </c>
      <c r="H43" s="5" t="n">
        <v>36470</v>
      </c>
      <c r="I43" s="5" t="n">
        <v>-4643</v>
      </c>
      <c r="J43" s="5" t="n">
        <v>451</v>
      </c>
    </row>
    <row r="44" spans="1:10">
      <c r="A44" s="4" t="s">
        <v>190</v>
      </c>
      <c r="B44" s="5" t="n">
        <v>1391</v>
      </c>
      <c r="D44" s="5" t="n">
        <v>1434</v>
      </c>
    </row>
    <row r="45" spans="1:10">
      <c r="A45" s="4" t="s">
        <v>191</v>
      </c>
      <c r="F45" s="5" t="n">
        <v>-43</v>
      </c>
    </row>
    <row r="46" spans="1:10">
      <c r="A46" s="4" t="s">
        <v>48</v>
      </c>
      <c r="B46" s="6" t="n">
        <v>-1513</v>
      </c>
      <c r="H46" s="5" t="n">
        <v>-1505</v>
      </c>
      <c r="J46" s="5" t="n">
        <v>-8</v>
      </c>
    </row>
    <row r="47" spans="1:10">
      <c r="A47" s="4" t="s">
        <v>58</v>
      </c>
      <c r="B47" s="5" t="n">
        <v>-3</v>
      </c>
      <c r="I47" s="5" t="n">
        <v>-3</v>
      </c>
    </row>
    <row r="48" spans="1:10">
      <c r="A48" s="4" t="s">
        <v>172</v>
      </c>
      <c r="B48" s="5" t="n">
        <v>-8</v>
      </c>
      <c r="I48" s="5" t="n">
        <v>-8</v>
      </c>
    </row>
    <row r="49" spans="1:10">
      <c r="A49" s="4" t="s">
        <v>173</v>
      </c>
      <c r="B49" s="5" t="n">
        <v>22</v>
      </c>
      <c r="I49" s="5" t="n">
        <v>22</v>
      </c>
    </row>
    <row r="50" spans="1:10">
      <c r="A50" s="4" t="s">
        <v>174</v>
      </c>
      <c r="B50" s="5" t="n">
        <v>358</v>
      </c>
      <c r="I50" s="5" t="n">
        <v>358</v>
      </c>
    </row>
    <row r="51" spans="1:10">
      <c r="A51" s="4" t="s">
        <v>175</v>
      </c>
      <c r="B51" s="6" t="n">
        <v>85</v>
      </c>
      <c r="D51" s="6" t="n">
        <v>-10</v>
      </c>
      <c r="F51" s="6" t="n">
        <v>95</v>
      </c>
    </row>
    <row r="52" spans="1:10">
      <c r="A52" s="4" t="s">
        <v>176</v>
      </c>
      <c r="B52" s="5" t="n">
        <v>1</v>
      </c>
      <c r="F52" s="5" t="n">
        <v>1</v>
      </c>
    </row>
    <row r="53" spans="1:10">
      <c r="A53" s="4" t="s">
        <v>177</v>
      </c>
      <c r="D53" s="5" t="n">
        <v>-110</v>
      </c>
      <c r="F53" s="6" t="n">
        <v>110</v>
      </c>
    </row>
    <row r="54" spans="1:10">
      <c r="A54" s="4" t="s">
        <v>178</v>
      </c>
      <c r="B54" s="5" t="n">
        <v>2</v>
      </c>
      <c r="F54" s="5" t="n">
        <v>2</v>
      </c>
    </row>
    <row r="55" spans="1:10">
      <c r="A55" s="4" t="s">
        <v>179</v>
      </c>
      <c r="B55" s="6" t="n">
        <v>212</v>
      </c>
      <c r="D55" s="5" t="n">
        <v>-52</v>
      </c>
      <c r="F55" s="6" t="n">
        <v>264</v>
      </c>
    </row>
    <row r="56" spans="1:10">
      <c r="A56" s="4" t="s">
        <v>180</v>
      </c>
      <c r="B56" s="5" t="n">
        <v>3</v>
      </c>
      <c r="F56" s="5" t="n">
        <v>3</v>
      </c>
    </row>
    <row r="57" spans="1:10">
      <c r="A57" s="4" t="s">
        <v>147</v>
      </c>
      <c r="B57" s="6" t="n">
        <v>-969</v>
      </c>
      <c r="F57" s="6" t="n">
        <v>-969</v>
      </c>
    </row>
    <row r="58" spans="1:10">
      <c r="A58" s="4" t="s">
        <v>181</v>
      </c>
      <c r="B58" s="5" t="n">
        <v>-13</v>
      </c>
      <c r="F58" s="5" t="n">
        <v>-13</v>
      </c>
    </row>
    <row r="59" spans="1:10">
      <c r="A59" s="4" t="s">
        <v>122</v>
      </c>
      <c r="B59" s="6" t="n">
        <v>343</v>
      </c>
      <c r="D59" s="5" t="n">
        <v>343</v>
      </c>
    </row>
    <row r="60" spans="1:10">
      <c r="A60" s="4" t="s">
        <v>182</v>
      </c>
      <c r="B60" s="5" t="n">
        <v>-2775</v>
      </c>
      <c r="H60" s="5" t="n">
        <v>-2775</v>
      </c>
    </row>
    <row r="61" spans="1:10">
      <c r="A61" s="4" t="s">
        <v>134</v>
      </c>
      <c r="B61" s="5" t="n">
        <v>-20</v>
      </c>
      <c r="D61" s="5" t="n">
        <v>3</v>
      </c>
      <c r="F61" s="6" t="n">
        <v>1</v>
      </c>
      <c r="J61" s="5" t="n">
        <v>-24</v>
      </c>
    </row>
    <row r="62" spans="1:10">
      <c r="A62" s="4" t="s">
        <v>192</v>
      </c>
      <c r="B62" s="6" t="n">
        <v>37261</v>
      </c>
      <c r="D62" s="6" t="n">
        <v>12975</v>
      </c>
      <c r="F62" s="6" t="n">
        <v>-4049</v>
      </c>
      <c r="H62" s="6" t="n">
        <v>32190</v>
      </c>
      <c r="I62" s="6" t="n">
        <v>-4274</v>
      </c>
      <c r="J62" s="6" t="n">
        <v>419</v>
      </c>
    </row>
    <row r="63" spans="1:10">
      <c r="A63" s="4" t="s">
        <v>193</v>
      </c>
      <c r="B63" s="5" t="n">
        <v>1384</v>
      </c>
      <c r="D63" s="5" t="n">
        <v>1434</v>
      </c>
    </row>
    <row r="64" spans="1:10">
      <c r="A64" s="4" t="s">
        <v>194</v>
      </c>
      <c r="F64" s="5" t="n">
        <v>-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80</v>
      </c>
      <c r="B1" s="2" t="s">
        <v>1</v>
      </c>
    </row>
    <row r="2" spans="1:5">
      <c r="B2" s="2" t="s">
        <v>2</v>
      </c>
      <c r="C2" s="2" t="s">
        <v>31</v>
      </c>
      <c r="D2" s="2" t="s">
        <v>32</v>
      </c>
      <c r="E2" s="2" t="s">
        <v>112</v>
      </c>
    </row>
    <row r="3" spans="1:5">
      <c r="A3" s="3" t="s">
        <v>781</v>
      </c>
    </row>
    <row r="4" spans="1:5">
      <c r="A4" s="4" t="s">
        <v>782</v>
      </c>
      <c r="B4" s="6" t="n">
        <v>64</v>
      </c>
    </row>
    <row r="5" spans="1:5">
      <c r="A5" s="4" t="s">
        <v>783</v>
      </c>
      <c r="B5" s="5" t="n">
        <v>56</v>
      </c>
    </row>
    <row r="6" spans="1:5">
      <c r="A6" s="4" t="s">
        <v>784</v>
      </c>
      <c r="B6" s="5" t="n">
        <v>26</v>
      </c>
      <c r="C6" s="6" t="n">
        <v>45</v>
      </c>
      <c r="D6" s="6" t="n">
        <v>62</v>
      </c>
    </row>
    <row r="7" spans="1:5">
      <c r="A7" s="4" t="s">
        <v>785</v>
      </c>
      <c r="B7" s="5" t="n">
        <v>485</v>
      </c>
    </row>
    <row r="8" spans="1:5">
      <c r="A8" s="4" t="s">
        <v>786</v>
      </c>
      <c r="B8" s="5" t="n">
        <v>246</v>
      </c>
    </row>
    <row r="9" spans="1:5">
      <c r="A9" s="4" t="s">
        <v>787</v>
      </c>
      <c r="B9" s="5" t="n">
        <v>158</v>
      </c>
    </row>
    <row r="10" spans="1:5">
      <c r="A10" s="4" t="s">
        <v>788</v>
      </c>
      <c r="B10" s="5" t="n">
        <v>58</v>
      </c>
    </row>
    <row r="11" spans="1:5">
      <c r="A11" s="4" t="s">
        <v>789</v>
      </c>
      <c r="B11" s="5" t="n">
        <v>22</v>
      </c>
    </row>
    <row r="12" spans="1:5">
      <c r="A12" s="4" t="s">
        <v>790</v>
      </c>
      <c r="B12" s="6" t="n">
        <v>1</v>
      </c>
    </row>
    <row r="13" spans="1:5">
      <c r="A13" s="4" t="s">
        <v>791</v>
      </c>
      <c r="B13" s="5" t="n">
        <v>45000000</v>
      </c>
    </row>
    <row r="14" spans="1:5">
      <c r="A14" s="4" t="s">
        <v>792</v>
      </c>
    </row>
    <row r="15" spans="1:5">
      <c r="A15" s="3" t="s">
        <v>781</v>
      </c>
    </row>
    <row r="16" spans="1:5">
      <c r="A16" s="4" t="s">
        <v>793</v>
      </c>
      <c r="B16" s="4" t="s">
        <v>606</v>
      </c>
    </row>
    <row r="17" spans="1:5">
      <c r="A17" s="4" t="s">
        <v>794</v>
      </c>
      <c r="B17" s="4" t="s">
        <v>795</v>
      </c>
    </row>
    <row r="18" spans="1:5">
      <c r="A18" s="4" t="s">
        <v>796</v>
      </c>
      <c r="B18" s="4" t="s">
        <v>797</v>
      </c>
    </row>
    <row r="19" spans="1:5">
      <c r="A19" s="4" t="s">
        <v>798</v>
      </c>
    </row>
    <row r="20" spans="1:5">
      <c r="A20" s="3" t="s">
        <v>781</v>
      </c>
    </row>
    <row r="21" spans="1:5">
      <c r="A21" s="4" t="s">
        <v>799</v>
      </c>
      <c r="B21" s="4" t="s">
        <v>419</v>
      </c>
    </row>
    <row r="22" spans="1:5">
      <c r="A22" s="4" t="s">
        <v>800</v>
      </c>
      <c r="B22" s="5" t="n">
        <v>1100000</v>
      </c>
    </row>
    <row r="23" spans="1:5">
      <c r="A23" s="4" t="s">
        <v>801</v>
      </c>
    </row>
    <row r="24" spans="1:5">
      <c r="A24" s="3" t="s">
        <v>781</v>
      </c>
    </row>
    <row r="25" spans="1:5">
      <c r="A25" s="4" t="s">
        <v>802</v>
      </c>
      <c r="B25" s="4" t="s">
        <v>803</v>
      </c>
    </row>
    <row r="26" spans="1:5">
      <c r="A26" s="4" t="s">
        <v>804</v>
      </c>
    </row>
    <row r="27" spans="1:5">
      <c r="A27" s="3" t="s">
        <v>781</v>
      </c>
    </row>
    <row r="28" spans="1:5">
      <c r="A28" s="4" t="s">
        <v>805</v>
      </c>
      <c r="B28" s="5" t="n">
        <v>0</v>
      </c>
    </row>
    <row r="29" spans="1:5">
      <c r="A29" s="4" t="s">
        <v>806</v>
      </c>
    </row>
    <row r="30" spans="1:5">
      <c r="A30" s="3" t="s">
        <v>781</v>
      </c>
    </row>
    <row r="31" spans="1:5">
      <c r="A31" s="4" t="s">
        <v>805</v>
      </c>
      <c r="B31" s="5" t="n">
        <v>2495000</v>
      </c>
      <c r="C31" s="5" t="n">
        <v>1678000</v>
      </c>
      <c r="D31" s="5" t="n">
        <v>1254000</v>
      </c>
    </row>
    <row r="32" spans="1:5">
      <c r="A32" s="4" t="s">
        <v>800</v>
      </c>
      <c r="B32" s="5" t="n">
        <v>5428000</v>
      </c>
      <c r="C32" s="5" t="n">
        <v>5112000</v>
      </c>
      <c r="D32" s="5" t="n">
        <v>3571000</v>
      </c>
      <c r="E32" s="5" t="n">
        <v>4138000</v>
      </c>
    </row>
    <row r="33" spans="1:5">
      <c r="A33" s="4" t="s">
        <v>807</v>
      </c>
      <c r="B33" s="4" t="s">
        <v>419</v>
      </c>
    </row>
    <row r="34" spans="1:5">
      <c r="A34" s="4" t="s">
        <v>808</v>
      </c>
    </row>
    <row r="35" spans="1:5">
      <c r="A35" s="3" t="s">
        <v>781</v>
      </c>
    </row>
    <row r="36" spans="1:5">
      <c r="A36" s="4" t="s">
        <v>809</v>
      </c>
      <c r="B36" s="4" t="s">
        <v>8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1</v>
      </c>
      <c r="D2" s="2" t="s">
        <v>32</v>
      </c>
    </row>
    <row r="3" spans="1:4">
      <c r="A3" s="3" t="s">
        <v>781</v>
      </c>
    </row>
    <row r="4" spans="1:4">
      <c r="A4" s="4" t="s">
        <v>812</v>
      </c>
      <c r="B4" s="4" t="s">
        <v>709</v>
      </c>
      <c r="C4" s="4" t="s">
        <v>813</v>
      </c>
      <c r="D4" s="4" t="s">
        <v>709</v>
      </c>
    </row>
    <row r="5" spans="1:4">
      <c r="A5" s="4" t="s">
        <v>814</v>
      </c>
      <c r="B5" s="4" t="s">
        <v>815</v>
      </c>
      <c r="C5" s="4" t="s">
        <v>816</v>
      </c>
      <c r="D5" s="4" t="s">
        <v>817</v>
      </c>
    </row>
    <row r="6" spans="1:4">
      <c r="A6" s="4" t="s">
        <v>818</v>
      </c>
      <c r="B6" s="4" t="s">
        <v>686</v>
      </c>
      <c r="C6" s="4" t="s">
        <v>819</v>
      </c>
      <c r="D6" s="4" t="s">
        <v>819</v>
      </c>
    </row>
    <row r="7" spans="1:4">
      <c r="A7" s="4" t="s">
        <v>820</v>
      </c>
      <c r="B7" s="4" t="s">
        <v>821</v>
      </c>
      <c r="C7" s="4" t="s">
        <v>821</v>
      </c>
      <c r="D7" s="4" t="s">
        <v>821</v>
      </c>
    </row>
    <row r="8" spans="1:4">
      <c r="A8" s="4" t="s">
        <v>822</v>
      </c>
      <c r="B8" s="7" t="n">
        <v>20.85</v>
      </c>
      <c r="C8" s="7" t="n">
        <v>17.45</v>
      </c>
      <c r="D8" s="7" t="n">
        <v>25.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823</v>
      </c>
      <c r="B1" s="2" t="s">
        <v>1</v>
      </c>
    </row>
    <row r="2" spans="1:2">
      <c r="B2" s="2" t="s">
        <v>824</v>
      </c>
    </row>
    <row r="3" spans="1:2">
      <c r="A3" s="3" t="s">
        <v>825</v>
      </c>
    </row>
    <row r="4" spans="1:2">
      <c r="A4" s="4" t="s">
        <v>826</v>
      </c>
      <c r="B4" s="5" t="n">
        <v>47210</v>
      </c>
    </row>
    <row r="5" spans="1:2">
      <c r="A5" s="4" t="s">
        <v>827</v>
      </c>
      <c r="B5" s="4" t="s">
        <v>828</v>
      </c>
    </row>
    <row r="6" spans="1:2">
      <c r="A6" s="4" t="s">
        <v>829</v>
      </c>
      <c r="B6" s="7" t="n">
        <v>79.13</v>
      </c>
    </row>
    <row r="7" spans="1:2">
      <c r="A7" s="4" t="s">
        <v>830</v>
      </c>
      <c r="B7" s="5" t="n">
        <v>30319</v>
      </c>
    </row>
    <row r="8" spans="1:2">
      <c r="A8" s="4" t="s">
        <v>831</v>
      </c>
      <c r="B8" s="7" t="n">
        <v>76.70999999999999</v>
      </c>
    </row>
    <row r="9" spans="1:2">
      <c r="A9" s="4" t="s">
        <v>832</v>
      </c>
    </row>
    <row r="10" spans="1:2">
      <c r="A10" s="3" t="s">
        <v>825</v>
      </c>
    </row>
    <row r="11" spans="1:2">
      <c r="A11" s="4" t="s">
        <v>833</v>
      </c>
      <c r="B11" s="12" t="n">
        <v>37.85</v>
      </c>
    </row>
    <row r="12" spans="1:2">
      <c r="A12" s="4" t="s">
        <v>834</v>
      </c>
      <c r="B12" s="7" t="n">
        <v>67.87</v>
      </c>
    </row>
    <row r="13" spans="1:2">
      <c r="A13" s="4" t="s">
        <v>826</v>
      </c>
      <c r="B13" s="5" t="n">
        <v>5696</v>
      </c>
    </row>
    <row r="14" spans="1:2">
      <c r="A14" s="4" t="s">
        <v>827</v>
      </c>
      <c r="B14" s="4" t="s">
        <v>835</v>
      </c>
    </row>
    <row r="15" spans="1:2">
      <c r="A15" s="4" t="s">
        <v>829</v>
      </c>
      <c r="B15" s="7" t="n">
        <v>56.17</v>
      </c>
    </row>
    <row r="16" spans="1:2">
      <c r="A16" s="4" t="s">
        <v>830</v>
      </c>
      <c r="B16" s="5" t="n">
        <v>4132</v>
      </c>
    </row>
    <row r="17" spans="1:2">
      <c r="A17" s="4" t="s">
        <v>831</v>
      </c>
      <c r="B17" s="7" t="n">
        <v>53.91</v>
      </c>
    </row>
    <row r="18" spans="1:2">
      <c r="A18" s="4" t="s">
        <v>836</v>
      </c>
    </row>
    <row r="19" spans="1:2">
      <c r="A19" s="3" t="s">
        <v>825</v>
      </c>
    </row>
    <row r="20" spans="1:2">
      <c r="A20" s="4" t="s">
        <v>833</v>
      </c>
      <c r="B20" s="12" t="n">
        <v>68.51000000000001</v>
      </c>
    </row>
    <row r="21" spans="1:2">
      <c r="A21" s="4" t="s">
        <v>834</v>
      </c>
      <c r="B21" s="7" t="n">
        <v>71.06</v>
      </c>
    </row>
    <row r="22" spans="1:2">
      <c r="A22" s="4" t="s">
        <v>826</v>
      </c>
      <c r="B22" s="5" t="n">
        <v>6665</v>
      </c>
    </row>
    <row r="23" spans="1:2">
      <c r="A23" s="4" t="s">
        <v>827</v>
      </c>
      <c r="B23" s="4" t="s">
        <v>837</v>
      </c>
    </row>
    <row r="24" spans="1:2">
      <c r="A24" s="4" t="s">
        <v>829</v>
      </c>
      <c r="B24" s="7" t="n">
        <v>69.93000000000001</v>
      </c>
    </row>
    <row r="25" spans="1:2">
      <c r="A25" s="4" t="s">
        <v>830</v>
      </c>
      <c r="B25" s="5" t="n">
        <v>6008</v>
      </c>
    </row>
    <row r="26" spans="1:2">
      <c r="A26" s="4" t="s">
        <v>831</v>
      </c>
      <c r="B26" s="7" t="n">
        <v>69.81999999999999</v>
      </c>
    </row>
    <row r="27" spans="1:2">
      <c r="A27" s="4" t="s">
        <v>838</v>
      </c>
    </row>
    <row r="28" spans="1:2">
      <c r="A28" s="3" t="s">
        <v>825</v>
      </c>
    </row>
    <row r="29" spans="1:2">
      <c r="A29" s="4" t="s">
        <v>833</v>
      </c>
      <c r="B29" s="12" t="n">
        <v>72.11</v>
      </c>
    </row>
    <row r="30" spans="1:2">
      <c r="A30" s="4" t="s">
        <v>834</v>
      </c>
      <c r="B30" s="7" t="n">
        <v>79.84999999999999</v>
      </c>
    </row>
    <row r="31" spans="1:2">
      <c r="A31" s="4" t="s">
        <v>826</v>
      </c>
      <c r="B31" s="5" t="n">
        <v>9107</v>
      </c>
    </row>
    <row r="32" spans="1:2">
      <c r="A32" s="4" t="s">
        <v>827</v>
      </c>
      <c r="B32" s="4" t="s">
        <v>839</v>
      </c>
    </row>
    <row r="33" spans="1:2">
      <c r="A33" s="4" t="s">
        <v>829</v>
      </c>
      <c r="B33" s="7" t="n">
        <v>73.97</v>
      </c>
    </row>
    <row r="34" spans="1:2">
      <c r="A34" s="4" t="s">
        <v>830</v>
      </c>
      <c r="B34" s="5" t="n">
        <v>7033</v>
      </c>
    </row>
    <row r="35" spans="1:2">
      <c r="A35" s="4" t="s">
        <v>831</v>
      </c>
      <c r="B35" s="7" t="n">
        <v>73.08</v>
      </c>
    </row>
    <row r="36" spans="1:2">
      <c r="A36" s="4" t="s">
        <v>840</v>
      </c>
    </row>
    <row r="37" spans="1:2">
      <c r="A37" s="3" t="s">
        <v>825</v>
      </c>
    </row>
    <row r="38" spans="1:2">
      <c r="A38" s="4" t="s">
        <v>833</v>
      </c>
      <c r="B38" s="12" t="n">
        <v>80.53</v>
      </c>
    </row>
    <row r="39" spans="1:2">
      <c r="A39" s="4" t="s">
        <v>834</v>
      </c>
      <c r="B39" s="7" t="n">
        <v>87.38</v>
      </c>
    </row>
    <row r="40" spans="1:2">
      <c r="A40" s="4" t="s">
        <v>826</v>
      </c>
      <c r="B40" s="5" t="n">
        <v>15511</v>
      </c>
    </row>
    <row r="41" spans="1:2">
      <c r="A41" s="4" t="s">
        <v>827</v>
      </c>
      <c r="B41" s="4" t="s">
        <v>841</v>
      </c>
    </row>
    <row r="42" spans="1:2">
      <c r="A42" s="4" t="s">
        <v>829</v>
      </c>
      <c r="B42" s="7" t="n">
        <v>84.01000000000001</v>
      </c>
    </row>
    <row r="43" spans="1:2">
      <c r="A43" s="4" t="s">
        <v>830</v>
      </c>
      <c r="B43" s="5" t="n">
        <v>7186</v>
      </c>
    </row>
    <row r="44" spans="1:2">
      <c r="A44" s="4" t="s">
        <v>831</v>
      </c>
      <c r="B44" s="7" t="n">
        <v>83.68000000000001</v>
      </c>
    </row>
    <row r="45" spans="1:2">
      <c r="A45" s="4" t="s">
        <v>842</v>
      </c>
    </row>
    <row r="46" spans="1:2">
      <c r="A46" s="3" t="s">
        <v>825</v>
      </c>
    </row>
    <row r="47" spans="1:2">
      <c r="A47" s="4" t="s">
        <v>833</v>
      </c>
      <c r="B47" s="12" t="n">
        <v>88.61</v>
      </c>
    </row>
    <row r="48" spans="1:2">
      <c r="A48" s="4" t="s">
        <v>834</v>
      </c>
      <c r="B48" s="7" t="n">
        <v>114.83</v>
      </c>
    </row>
    <row r="49" spans="1:2">
      <c r="A49" s="4" t="s">
        <v>826</v>
      </c>
      <c r="B49" s="5" t="n">
        <v>10231</v>
      </c>
    </row>
    <row r="50" spans="1:2">
      <c r="A50" s="4" t="s">
        <v>827</v>
      </c>
      <c r="B50" s="4" t="s">
        <v>843</v>
      </c>
    </row>
    <row r="51" spans="1:2">
      <c r="A51" s="4" t="s">
        <v>829</v>
      </c>
      <c r="B51" s="7" t="n">
        <v>95.06999999999999</v>
      </c>
    </row>
    <row r="52" spans="1:2">
      <c r="A52" s="4" t="s">
        <v>830</v>
      </c>
      <c r="B52" s="5" t="n">
        <v>5960</v>
      </c>
    </row>
    <row r="53" spans="1:2">
      <c r="A53" s="4" t="s">
        <v>831</v>
      </c>
      <c r="B53" s="7" t="n">
        <v>95.31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1</v>
      </c>
      <c r="D2" s="2" t="s">
        <v>32</v>
      </c>
    </row>
    <row r="3" spans="1:4">
      <c r="A3" s="3" t="s">
        <v>825</v>
      </c>
    </row>
    <row r="4" spans="1:4">
      <c r="A4" s="4" t="s">
        <v>845</v>
      </c>
      <c r="B4" s="5" t="n">
        <v>46502</v>
      </c>
      <c r="C4" s="5" t="n">
        <v>41087</v>
      </c>
      <c r="D4" s="5" t="n">
        <v>38583</v>
      </c>
    </row>
    <row r="5" spans="1:4">
      <c r="A5" s="4" t="s">
        <v>846</v>
      </c>
      <c r="B5" s="5" t="n">
        <v>5024</v>
      </c>
      <c r="C5" s="5" t="n">
        <v>7672</v>
      </c>
      <c r="D5" s="5" t="n">
        <v>7118</v>
      </c>
    </row>
    <row r="6" spans="1:4">
      <c r="A6" s="4" t="s">
        <v>847</v>
      </c>
      <c r="B6" s="5" t="n">
        <v>-1156</v>
      </c>
      <c r="C6" s="5" t="n">
        <v>-3357</v>
      </c>
      <c r="D6" s="5" t="n">
        <v>-2561</v>
      </c>
    </row>
    <row r="7" spans="1:4">
      <c r="A7" s="4" t="s">
        <v>848</v>
      </c>
      <c r="B7" s="5" t="n">
        <v>-3160</v>
      </c>
      <c r="C7" s="5" t="n">
        <v>-1988</v>
      </c>
      <c r="D7" s="5" t="n">
        <v>-2053</v>
      </c>
    </row>
    <row r="8" spans="1:4">
      <c r="A8" s="4" t="s">
        <v>849</v>
      </c>
      <c r="B8" s="5" t="n">
        <v>47210</v>
      </c>
      <c r="C8" s="5" t="n">
        <v>46502</v>
      </c>
      <c r="D8" s="5" t="n">
        <v>41087</v>
      </c>
    </row>
    <row r="9" spans="1:4">
      <c r="A9" s="4" t="s">
        <v>850</v>
      </c>
      <c r="B9" s="7" t="n">
        <v>78.31</v>
      </c>
      <c r="C9" s="7" t="n">
        <v>78.73</v>
      </c>
      <c r="D9" s="7" t="n">
        <v>76.09999999999999</v>
      </c>
    </row>
    <row r="10" spans="1:4">
      <c r="A10" s="4" t="s">
        <v>851</v>
      </c>
      <c r="B10" s="12" t="n">
        <v>86.55</v>
      </c>
      <c r="C10" s="12" t="n">
        <v>76.14</v>
      </c>
      <c r="D10" s="12" t="n">
        <v>86.86</v>
      </c>
    </row>
    <row r="11" spans="1:4">
      <c r="A11" s="4" t="s">
        <v>852</v>
      </c>
      <c r="B11" s="12" t="n">
        <v>57.87</v>
      </c>
      <c r="C11" s="12" t="n">
        <v>60.7</v>
      </c>
      <c r="D11" s="12" t="n">
        <v>60.1</v>
      </c>
    </row>
    <row r="12" spans="1:4">
      <c r="A12" s="4" t="s">
        <v>853</v>
      </c>
      <c r="B12" s="12" t="n">
        <v>86.98999999999999</v>
      </c>
      <c r="C12" s="12" t="n">
        <v>84.59999999999999</v>
      </c>
      <c r="D12" s="12" t="n">
        <v>80.34</v>
      </c>
    </row>
    <row r="13" spans="1:4">
      <c r="A13" s="4" t="s">
        <v>854</v>
      </c>
      <c r="B13" s="7" t="n">
        <v>79.13</v>
      </c>
      <c r="C13" s="7" t="n">
        <v>78.31</v>
      </c>
      <c r="D13" s="7" t="n">
        <v>78.73</v>
      </c>
    </row>
    <row r="14" spans="1:4">
      <c r="A14" s="4" t="s">
        <v>161</v>
      </c>
    </row>
    <row r="15" spans="1:4">
      <c r="A15" s="3" t="s">
        <v>825</v>
      </c>
    </row>
    <row r="16" spans="1:4">
      <c r="A16" s="4" t="s">
        <v>855</v>
      </c>
      <c r="C16" s="5" t="n">
        <v>3088</v>
      </c>
    </row>
    <row r="17" spans="1:4">
      <c r="A17" s="4" t="s">
        <v>856</v>
      </c>
      <c r="C17" s="7" t="n">
        <v>63.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1</v>
      </c>
      <c r="D2" s="2" t="s">
        <v>32</v>
      </c>
    </row>
    <row r="3" spans="1:4">
      <c r="A3" s="3" t="s">
        <v>781</v>
      </c>
    </row>
    <row r="4" spans="1:4">
      <c r="A4" s="4" t="s">
        <v>858</v>
      </c>
      <c r="B4" s="5" t="n">
        <v>5112</v>
      </c>
      <c r="C4" s="5" t="n">
        <v>3571</v>
      </c>
      <c r="D4" s="5" t="n">
        <v>4138</v>
      </c>
    </row>
    <row r="5" spans="1:4">
      <c r="A5" s="4" t="s">
        <v>859</v>
      </c>
      <c r="B5" s="5" t="n">
        <v>2495</v>
      </c>
      <c r="C5" s="5" t="n">
        <v>1678</v>
      </c>
      <c r="D5" s="5" t="n">
        <v>1254</v>
      </c>
    </row>
    <row r="6" spans="1:4">
      <c r="A6" s="4" t="s">
        <v>860</v>
      </c>
      <c r="B6" s="5" t="n">
        <v>-1645</v>
      </c>
      <c r="C6" s="5" t="n">
        <v>-1720</v>
      </c>
      <c r="D6" s="5" t="n">
        <v>-1495</v>
      </c>
    </row>
    <row r="7" spans="1:4">
      <c r="A7" s="4" t="s">
        <v>861</v>
      </c>
      <c r="B7" s="5" t="n">
        <v>-534</v>
      </c>
      <c r="C7" s="5" t="n">
        <v>-241</v>
      </c>
      <c r="D7" s="5" t="n">
        <v>-326</v>
      </c>
    </row>
    <row r="8" spans="1:4">
      <c r="A8" s="4" t="s">
        <v>862</v>
      </c>
      <c r="B8" s="5" t="n">
        <v>5428</v>
      </c>
      <c r="C8" s="5" t="n">
        <v>5112</v>
      </c>
      <c r="D8" s="5" t="n">
        <v>3571</v>
      </c>
    </row>
    <row r="9" spans="1:4">
      <c r="A9" s="4" t="s">
        <v>863</v>
      </c>
      <c r="B9" s="7" t="n">
        <v>78.31</v>
      </c>
      <c r="C9" s="7" t="n">
        <v>85.04000000000001</v>
      </c>
      <c r="D9" s="7" t="n">
        <v>80.8</v>
      </c>
    </row>
    <row r="10" spans="1:4">
      <c r="A10" s="4" t="s">
        <v>864</v>
      </c>
      <c r="B10" s="12" t="n">
        <v>73.09</v>
      </c>
      <c r="C10" s="12" t="n">
        <v>68.66</v>
      </c>
      <c r="D10" s="12" t="n">
        <v>82.37</v>
      </c>
    </row>
    <row r="11" spans="1:4">
      <c r="A11" s="4" t="s">
        <v>865</v>
      </c>
      <c r="B11" s="12" t="n">
        <v>83.03</v>
      </c>
      <c r="C11" s="12" t="n">
        <v>72.64</v>
      </c>
      <c r="D11" s="12" t="n">
        <v>71.3</v>
      </c>
    </row>
    <row r="12" spans="1:4">
      <c r="A12" s="4" t="s">
        <v>866</v>
      </c>
      <c r="B12" s="12" t="n">
        <v>80.17</v>
      </c>
      <c r="C12" s="12" t="n">
        <v>80.87</v>
      </c>
      <c r="D12" s="12" t="n">
        <v>83.86</v>
      </c>
    </row>
    <row r="13" spans="1:4">
      <c r="A13" s="4" t="s">
        <v>867</v>
      </c>
      <c r="B13" s="7" t="n">
        <v>72.33</v>
      </c>
      <c r="C13" s="7" t="n">
        <v>78.31</v>
      </c>
      <c r="D13" s="7" t="n">
        <v>85.04000000000001</v>
      </c>
    </row>
    <row r="14" spans="1:4">
      <c r="A14" s="4" t="s">
        <v>161</v>
      </c>
    </row>
    <row r="15" spans="1:4">
      <c r="A15" s="3" t="s">
        <v>781</v>
      </c>
    </row>
    <row r="16" spans="1:4">
      <c r="A16" s="4" t="s">
        <v>868</v>
      </c>
      <c r="C16" s="5" t="n">
        <v>1824</v>
      </c>
    </row>
    <row r="17" spans="1:4">
      <c r="A17" s="4" t="s">
        <v>869</v>
      </c>
      <c r="C17" s="7" t="n">
        <v>72.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1</v>
      </c>
      <c r="D2" s="2" t="s">
        <v>32</v>
      </c>
    </row>
    <row r="3" spans="1:4">
      <c r="A3" s="3" t="s">
        <v>781</v>
      </c>
    </row>
    <row r="4" spans="1:4">
      <c r="A4" s="4" t="s">
        <v>812</v>
      </c>
      <c r="B4" s="4" t="s">
        <v>813</v>
      </c>
      <c r="C4" s="4" t="s">
        <v>813</v>
      </c>
      <c r="D4" s="4" t="s">
        <v>709</v>
      </c>
    </row>
    <row r="5" spans="1:4">
      <c r="A5" s="4" t="s">
        <v>814</v>
      </c>
      <c r="B5" s="4" t="s">
        <v>871</v>
      </c>
      <c r="C5" s="4" t="s">
        <v>872</v>
      </c>
      <c r="D5" s="4" t="s">
        <v>815</v>
      </c>
    </row>
    <row r="6" spans="1:4">
      <c r="A6" s="4" t="s">
        <v>818</v>
      </c>
      <c r="B6" s="4" t="s">
        <v>873</v>
      </c>
      <c r="C6" s="4" t="s">
        <v>874</v>
      </c>
      <c r="D6" s="4" t="s">
        <v>875</v>
      </c>
    </row>
    <row r="7" spans="1:4">
      <c r="A7" s="4" t="s">
        <v>822</v>
      </c>
      <c r="B7" s="7" t="n">
        <v>9.460000000000001</v>
      </c>
      <c r="C7" s="7" t="n">
        <v>10.37</v>
      </c>
      <c r="D7" s="7" t="n">
        <v>12.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1</v>
      </c>
      <c r="D2" s="2" t="s">
        <v>32</v>
      </c>
    </row>
    <row r="3" spans="1:4">
      <c r="A3" s="3" t="s">
        <v>781</v>
      </c>
    </row>
    <row r="4" spans="1:4">
      <c r="A4" s="4" t="s">
        <v>122</v>
      </c>
      <c r="B4" s="6" t="n">
        <v>343</v>
      </c>
      <c r="C4" s="6" t="n">
        <v>267</v>
      </c>
      <c r="D4" s="6" t="n">
        <v>326</v>
      </c>
    </row>
    <row r="5" spans="1:4">
      <c r="A5" s="4" t="s">
        <v>401</v>
      </c>
    </row>
    <row r="6" spans="1:4">
      <c r="A6" s="3" t="s">
        <v>781</v>
      </c>
    </row>
    <row r="7" spans="1:4">
      <c r="A7" s="4" t="s">
        <v>122</v>
      </c>
      <c r="B7" s="5" t="n">
        <v>161</v>
      </c>
      <c r="C7" s="5" t="n">
        <v>175</v>
      </c>
      <c r="D7" s="5" t="n">
        <v>176</v>
      </c>
    </row>
    <row r="8" spans="1:4">
      <c r="A8" s="4" t="s">
        <v>806</v>
      </c>
    </row>
    <row r="9" spans="1:4">
      <c r="A9" s="3" t="s">
        <v>781</v>
      </c>
    </row>
    <row r="10" spans="1:4">
      <c r="A10" s="4" t="s">
        <v>122</v>
      </c>
      <c r="B10" s="5" t="n">
        <v>148</v>
      </c>
      <c r="C10" s="5" t="n">
        <v>47</v>
      </c>
      <c r="D10" s="5" t="n">
        <v>107</v>
      </c>
    </row>
    <row r="11" spans="1:4">
      <c r="A11" s="4" t="s">
        <v>808</v>
      </c>
    </row>
    <row r="12" spans="1:4">
      <c r="A12" s="3" t="s">
        <v>781</v>
      </c>
    </row>
    <row r="13" spans="1:4">
      <c r="A13" s="4" t="s">
        <v>122</v>
      </c>
      <c r="B13" s="6" t="n">
        <v>34</v>
      </c>
      <c r="C13" s="6" t="n">
        <v>45</v>
      </c>
      <c r="D13" s="6" t="n">
        <v>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877</v>
      </c>
      <c r="B1" s="2" t="s">
        <v>1</v>
      </c>
    </row>
    <row r="2" spans="1:4">
      <c r="B2" s="2" t="s">
        <v>878</v>
      </c>
      <c r="C2" s="2" t="s">
        <v>375</v>
      </c>
      <c r="D2" s="2" t="s">
        <v>376</v>
      </c>
    </row>
    <row r="3" spans="1:4">
      <c r="A3" s="3" t="s">
        <v>879</v>
      </c>
    </row>
    <row r="4" spans="1:4">
      <c r="A4" s="4" t="s">
        <v>880</v>
      </c>
      <c r="B4" s="5" t="n">
        <v>100</v>
      </c>
    </row>
    <row r="5" spans="1:4">
      <c r="A5" s="4" t="s">
        <v>881</v>
      </c>
      <c r="B5" s="4" t="s">
        <v>882</v>
      </c>
      <c r="C5" s="4" t="s">
        <v>882</v>
      </c>
      <c r="D5" s="4" t="s">
        <v>882</v>
      </c>
    </row>
    <row r="6" spans="1:4">
      <c r="A6" s="4" t="s">
        <v>423</v>
      </c>
      <c r="B6" s="6" t="n">
        <v>3764</v>
      </c>
      <c r="C6" s="6" t="n">
        <v>3820</v>
      </c>
      <c r="D6" s="6" t="n">
        <v>2575</v>
      </c>
    </row>
    <row r="7" spans="1:4">
      <c r="A7" s="4" t="s">
        <v>883</v>
      </c>
      <c r="B7" s="5" t="n">
        <v>119</v>
      </c>
      <c r="C7" s="5" t="n">
        <v>97</v>
      </c>
    </row>
    <row r="8" spans="1:4">
      <c r="A8" s="4" t="s">
        <v>414</v>
      </c>
      <c r="B8" s="5" t="n">
        <v>410</v>
      </c>
    </row>
    <row r="9" spans="1:4">
      <c r="A9" s="4" t="s">
        <v>884</v>
      </c>
      <c r="B9" s="5" t="n">
        <v>195</v>
      </c>
      <c r="C9" s="5" t="n">
        <v>178</v>
      </c>
      <c r="D9" s="5" t="n">
        <v>176</v>
      </c>
    </row>
    <row r="10" spans="1:4">
      <c r="A10" s="4" t="s">
        <v>885</v>
      </c>
    </row>
    <row r="11" spans="1:4">
      <c r="A11" s="3" t="s">
        <v>879</v>
      </c>
    </row>
    <row r="12" spans="1:4">
      <c r="A12" s="4" t="s">
        <v>423</v>
      </c>
      <c r="B12" s="5" t="n">
        <v>533</v>
      </c>
      <c r="C12" s="5" t="n">
        <v>1848</v>
      </c>
      <c r="D12" s="5" t="n">
        <v>883</v>
      </c>
    </row>
    <row r="13" spans="1:4">
      <c r="A13" s="4" t="s">
        <v>886</v>
      </c>
    </row>
    <row r="14" spans="1:4">
      <c r="A14" s="3" t="s">
        <v>879</v>
      </c>
    </row>
    <row r="15" spans="1:4">
      <c r="A15" s="4" t="s">
        <v>423</v>
      </c>
      <c r="B15" s="6" t="n">
        <v>3231</v>
      </c>
      <c r="C15" s="6" t="n">
        <v>1972</v>
      </c>
      <c r="D15" s="6" t="n">
        <v>1692</v>
      </c>
    </row>
    <row r="16" spans="1:4">
      <c r="A16" s="4" t="s">
        <v>389</v>
      </c>
    </row>
    <row r="17" spans="1:4">
      <c r="A17" s="3" t="s">
        <v>879</v>
      </c>
    </row>
    <row r="18" spans="1:4">
      <c r="A18" s="4" t="s">
        <v>881</v>
      </c>
      <c r="B18" s="4" t="s">
        <v>887</v>
      </c>
    </row>
    <row r="19" spans="1:4">
      <c r="A19" s="4" t="s">
        <v>888</v>
      </c>
    </row>
    <row r="20" spans="1:4">
      <c r="A20" s="3" t="s">
        <v>879</v>
      </c>
    </row>
    <row r="21" spans="1:4">
      <c r="A21" s="4" t="s">
        <v>881</v>
      </c>
      <c r="B21" s="4" t="s">
        <v>5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9</v>
      </c>
      <c r="B1" s="2" t="s">
        <v>1</v>
      </c>
    </row>
    <row r="2" spans="1:4">
      <c r="B2" s="2" t="s">
        <v>2</v>
      </c>
      <c r="C2" s="2" t="s">
        <v>31</v>
      </c>
      <c r="D2" s="2" t="s">
        <v>32</v>
      </c>
    </row>
    <row r="3" spans="1:4">
      <c r="A3" s="3" t="s">
        <v>232</v>
      </c>
    </row>
    <row r="4" spans="1:4">
      <c r="A4" s="4" t="s">
        <v>890</v>
      </c>
      <c r="B4" s="6" t="n">
        <v>-841</v>
      </c>
      <c r="C4" s="6" t="n">
        <v>-3103</v>
      </c>
      <c r="D4" s="6" t="n">
        <v>-691</v>
      </c>
    </row>
    <row r="5" spans="1:4">
      <c r="A5" s="4" t="s">
        <v>891</v>
      </c>
      <c r="B5" s="5" t="n">
        <v>-342</v>
      </c>
      <c r="C5" s="5" t="n">
        <v>1198</v>
      </c>
      <c r="D5" s="5" t="n">
        <v>3572</v>
      </c>
    </row>
    <row r="6" spans="1:4">
      <c r="A6" s="4" t="s">
        <v>46</v>
      </c>
      <c r="B6" s="6" t="n">
        <v>-1183</v>
      </c>
      <c r="C6" s="6" t="n">
        <v>-1905</v>
      </c>
      <c r="D6" s="6" t="n">
        <v>28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1</v>
      </c>
    </row>
    <row r="2" spans="1:3">
      <c r="A2" s="3" t="s">
        <v>232</v>
      </c>
    </row>
    <row r="3" spans="1:3">
      <c r="A3" s="4" t="s">
        <v>893</v>
      </c>
      <c r="B3" s="6" t="n">
        <v>135</v>
      </c>
      <c r="C3" s="6" t="n">
        <v>253</v>
      </c>
    </row>
    <row r="4" spans="1:3">
      <c r="A4" s="4" t="s">
        <v>557</v>
      </c>
      <c r="B4" s="5" t="n">
        <v>-2186</v>
      </c>
      <c r="C4" s="5" t="n">
        <v>-2869</v>
      </c>
    </row>
    <row r="5" spans="1:3">
      <c r="A5" s="4" t="s">
        <v>894</v>
      </c>
      <c r="B5" s="5" t="n">
        <v>-224</v>
      </c>
      <c r="C5" s="5" t="n">
        <v>-271</v>
      </c>
    </row>
    <row r="6" spans="1:3">
      <c r="A6" s="4" t="s">
        <v>895</v>
      </c>
      <c r="B6" s="5" t="n">
        <v>-55</v>
      </c>
      <c r="C6" s="5" t="n">
        <v>-79</v>
      </c>
    </row>
    <row r="7" spans="1:3">
      <c r="A7" s="4" t="s">
        <v>80</v>
      </c>
      <c r="B7" s="5" t="n">
        <v>126</v>
      </c>
      <c r="C7" s="5" t="n">
        <v>248</v>
      </c>
    </row>
    <row r="8" spans="1:3">
      <c r="A8" s="4" t="s">
        <v>896</v>
      </c>
      <c r="B8" s="5" t="n">
        <v>554</v>
      </c>
      <c r="C8" s="5" t="n">
        <v>838</v>
      </c>
    </row>
    <row r="9" spans="1:3">
      <c r="A9" s="4" t="s">
        <v>897</v>
      </c>
      <c r="B9" s="6" t="n">
        <v>-1650</v>
      </c>
      <c r="C9" s="6" t="n">
        <v>-18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5</v>
      </c>
      <c r="B1" s="2" t="s">
        <v>1</v>
      </c>
    </row>
    <row r="2" spans="1:4">
      <c r="B2" s="2" t="s">
        <v>2</v>
      </c>
      <c r="C2" s="2" t="s">
        <v>31</v>
      </c>
      <c r="D2" s="2" t="s">
        <v>32</v>
      </c>
    </row>
    <row r="3" spans="1:4">
      <c r="A3" s="4" t="s">
        <v>166</v>
      </c>
    </row>
    <row r="4" spans="1:4">
      <c r="A4" s="4" t="s">
        <v>196</v>
      </c>
      <c r="B4" s="6" t="n">
        <v>2</v>
      </c>
      <c r="C4" s="6" t="n">
        <v>2</v>
      </c>
      <c r="D4" s="6"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1</v>
      </c>
      <c r="D2" s="2" t="s">
        <v>32</v>
      </c>
    </row>
    <row r="3" spans="1:4">
      <c r="A3" s="3" t="s">
        <v>899</v>
      </c>
    </row>
    <row r="4" spans="1:4">
      <c r="A4" s="4" t="s">
        <v>900</v>
      </c>
      <c r="B4" s="6" t="n">
        <v>-170</v>
      </c>
      <c r="C4" s="6" t="n">
        <v>-511</v>
      </c>
      <c r="D4" s="6" t="n">
        <v>90</v>
      </c>
    </row>
    <row r="5" spans="1:4">
      <c r="A5" s="4" t="s">
        <v>901</v>
      </c>
      <c r="B5" s="5" t="n">
        <v>57</v>
      </c>
      <c r="C5" s="5" t="n">
        <v>-36</v>
      </c>
      <c r="D5" s="5" t="n">
        <v>12</v>
      </c>
    </row>
    <row r="6" spans="1:4">
      <c r="A6" s="4" t="s">
        <v>902</v>
      </c>
      <c r="B6" s="5" t="n">
        <v>703</v>
      </c>
      <c r="C6" s="5" t="n">
        <v>648</v>
      </c>
      <c r="D6" s="5" t="n">
        <v>1085</v>
      </c>
    </row>
    <row r="7" spans="1:4">
      <c r="A7" s="4" t="s">
        <v>903</v>
      </c>
      <c r="B7" s="5" t="n">
        <v>590</v>
      </c>
      <c r="C7" s="5" t="n">
        <v>101</v>
      </c>
      <c r="D7" s="5" t="n">
        <v>1187</v>
      </c>
    </row>
    <row r="8" spans="1:4">
      <c r="A8" s="3" t="s">
        <v>904</v>
      </c>
    </row>
    <row r="9" spans="1:4">
      <c r="A9" s="4" t="s">
        <v>900</v>
      </c>
      <c r="B9" s="5" t="n">
        <v>-225</v>
      </c>
      <c r="C9" s="5" t="n">
        <v>-352</v>
      </c>
      <c r="D9" s="5" t="n">
        <v>-356</v>
      </c>
    </row>
    <row r="10" spans="1:4">
      <c r="A10" s="4" t="s">
        <v>901</v>
      </c>
      <c r="B10" s="5" t="n">
        <v>4</v>
      </c>
      <c r="C10" s="5" t="n">
        <v>-13</v>
      </c>
      <c r="D10" s="5" t="n">
        <v>-19</v>
      </c>
    </row>
    <row r="11" spans="1:4">
      <c r="A11" s="4" t="s">
        <v>902</v>
      </c>
      <c r="B11" s="5" t="n">
        <v>-47</v>
      </c>
      <c r="C11" s="5" t="n">
        <v>-51</v>
      </c>
      <c r="D11" s="5" t="n">
        <v>-52</v>
      </c>
    </row>
    <row r="12" spans="1:4">
      <c r="A12" s="4" t="s">
        <v>905</v>
      </c>
      <c r="B12" s="5" t="n">
        <v>8</v>
      </c>
      <c r="C12" s="5" t="n">
        <v>37</v>
      </c>
      <c r="D12" s="5" t="n">
        <v>-14</v>
      </c>
    </row>
    <row r="13" spans="1:4">
      <c r="A13" s="4" t="s">
        <v>906</v>
      </c>
      <c r="B13" s="5" t="n">
        <v>-260</v>
      </c>
      <c r="C13" s="5" t="n">
        <v>-379</v>
      </c>
      <c r="D13" s="5" t="n">
        <v>-441</v>
      </c>
    </row>
    <row r="14" spans="1:4">
      <c r="A14" s="4" t="s">
        <v>907</v>
      </c>
      <c r="B14" s="6" t="n">
        <v>330</v>
      </c>
      <c r="C14" s="6" t="n">
        <v>-278</v>
      </c>
      <c r="D14" s="6" t="n">
        <v>7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1</v>
      </c>
      <c r="D2" s="2" t="s">
        <v>32</v>
      </c>
    </row>
    <row r="3" spans="1:4">
      <c r="A3" s="3" t="s">
        <v>909</v>
      </c>
    </row>
    <row r="4" spans="1:4">
      <c r="A4" s="4" t="s">
        <v>881</v>
      </c>
      <c r="B4" s="4" t="s">
        <v>882</v>
      </c>
      <c r="C4" s="4" t="s">
        <v>882</v>
      </c>
      <c r="D4" s="4" t="s">
        <v>882</v>
      </c>
    </row>
    <row r="5" spans="1:4">
      <c r="A5" s="4" t="s">
        <v>910</v>
      </c>
      <c r="C5" s="4" t="s">
        <v>911</v>
      </c>
    </row>
    <row r="6" spans="1:4">
      <c r="A6" s="4" t="s">
        <v>912</v>
      </c>
      <c r="B6" s="4" t="s">
        <v>913</v>
      </c>
      <c r="C6" s="4" t="s">
        <v>914</v>
      </c>
      <c r="D6" s="4" t="s">
        <v>915</v>
      </c>
    </row>
    <row r="7" spans="1:4">
      <c r="A7" s="4" t="s">
        <v>916</v>
      </c>
      <c r="B7" s="4" t="s">
        <v>917</v>
      </c>
    </row>
    <row r="8" spans="1:4">
      <c r="A8" s="4" t="s">
        <v>134</v>
      </c>
      <c r="B8" s="4" t="s">
        <v>695</v>
      </c>
      <c r="D8" s="4" t="s">
        <v>918</v>
      </c>
    </row>
    <row r="9" spans="1:4">
      <c r="A9" s="4" t="s">
        <v>919</v>
      </c>
      <c r="B9" s="4" t="s">
        <v>920</v>
      </c>
      <c r="C9" s="4" t="s">
        <v>921</v>
      </c>
      <c r="D9" s="4" t="s">
        <v>922</v>
      </c>
    </row>
    <row r="10" spans="1:4">
      <c r="A10" s="4" t="s">
        <v>923</v>
      </c>
    </row>
    <row r="11" spans="1:4">
      <c r="A11" s="3" t="s">
        <v>909</v>
      </c>
    </row>
    <row r="12" spans="1:4">
      <c r="A12" s="4" t="s">
        <v>924</v>
      </c>
      <c r="B12" s="4" t="s">
        <v>925</v>
      </c>
      <c r="C12" s="4" t="s">
        <v>926</v>
      </c>
      <c r="D12" s="4" t="s">
        <v>9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1</v>
      </c>
      <c r="D2" s="2" t="s">
        <v>32</v>
      </c>
    </row>
    <row r="3" spans="1:4">
      <c r="A3" s="3" t="s">
        <v>232</v>
      </c>
    </row>
    <row r="4" spans="1:4">
      <c r="A4" s="4" t="s">
        <v>929</v>
      </c>
      <c r="B4" s="6" t="n">
        <v>1419</v>
      </c>
      <c r="C4" s="6" t="n">
        <v>1285</v>
      </c>
      <c r="D4" s="6" t="n">
        <v>1402</v>
      </c>
    </row>
    <row r="5" spans="1:4">
      <c r="A5" s="4" t="s">
        <v>930</v>
      </c>
      <c r="B5" s="5" t="n">
        <v>132</v>
      </c>
      <c r="C5" s="5" t="n">
        <v>70</v>
      </c>
      <c r="D5" s="5" t="n">
        <v>140</v>
      </c>
    </row>
    <row r="6" spans="1:4">
      <c r="A6" s="4" t="s">
        <v>931</v>
      </c>
      <c r="B6" s="5" t="n">
        <v>58</v>
      </c>
      <c r="C6" s="5" t="n">
        <v>119</v>
      </c>
      <c r="D6" s="5" t="n">
        <v>136</v>
      </c>
    </row>
    <row r="7" spans="1:4">
      <c r="A7" s="4" t="s">
        <v>932</v>
      </c>
      <c r="C7" s="5" t="n">
        <v>127</v>
      </c>
      <c r="D7" s="5" t="n">
        <v>5</v>
      </c>
    </row>
    <row r="8" spans="1:4">
      <c r="A8" s="4" t="s">
        <v>620</v>
      </c>
      <c r="B8" s="5" t="n">
        <v>23</v>
      </c>
      <c r="C8" s="5" t="n">
        <v>-25</v>
      </c>
      <c r="D8" s="5" t="n">
        <v>-78</v>
      </c>
    </row>
    <row r="9" spans="1:4">
      <c r="A9" s="4" t="s">
        <v>933</v>
      </c>
      <c r="B9" s="5" t="n">
        <v>-41</v>
      </c>
      <c r="C9" s="5" t="n">
        <v>-45</v>
      </c>
      <c r="D9" s="5" t="n">
        <v>-99</v>
      </c>
    </row>
    <row r="10" spans="1:4">
      <c r="A10" s="4" t="s">
        <v>934</v>
      </c>
      <c r="B10" s="5" t="n">
        <v>-157</v>
      </c>
      <c r="C10" s="5" t="n">
        <v>-85</v>
      </c>
      <c r="D10" s="5" t="n">
        <v>-203</v>
      </c>
    </row>
    <row r="11" spans="1:4">
      <c r="A11" s="4" t="s">
        <v>935</v>
      </c>
      <c r="B11" s="5" t="n">
        <v>-41</v>
      </c>
      <c r="C11" s="5" t="n">
        <v>-27</v>
      </c>
      <c r="D11" s="5" t="n">
        <v>-18</v>
      </c>
    </row>
    <row r="12" spans="1:4">
      <c r="A12" s="4" t="s">
        <v>936</v>
      </c>
      <c r="B12" s="6" t="n">
        <v>1393</v>
      </c>
      <c r="C12" s="6" t="n">
        <v>1419</v>
      </c>
      <c r="D12" s="6" t="n">
        <v>12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6"/>
    <col customWidth="1" max="2" min="2" width="16"/>
  </cols>
  <sheetData>
    <row r="1" spans="1:2">
      <c r="A1" s="1" t="s">
        <v>937</v>
      </c>
      <c r="B1" s="2" t="s">
        <v>1</v>
      </c>
    </row>
    <row r="2" spans="1:2">
      <c r="B2" s="2" t="s">
        <v>2</v>
      </c>
    </row>
    <row r="3" spans="1:2">
      <c r="A3" s="4" t="s">
        <v>938</v>
      </c>
    </row>
    <row r="4" spans="1:2">
      <c r="A4" s="3" t="s">
        <v>939</v>
      </c>
    </row>
    <row r="5" spans="1:2">
      <c r="A5" s="4" t="s">
        <v>940</v>
      </c>
      <c r="B5" s="5" t="n">
        <v>2012</v>
      </c>
    </row>
    <row r="6" spans="1:2">
      <c r="A6" s="4" t="s">
        <v>941</v>
      </c>
    </row>
    <row r="7" spans="1:2">
      <c r="A7" s="3" t="s">
        <v>939</v>
      </c>
    </row>
    <row r="8" spans="1:2">
      <c r="A8" s="4" t="s">
        <v>940</v>
      </c>
      <c r="B8" s="5" t="n">
        <v>2017</v>
      </c>
    </row>
    <row r="9" spans="1:2">
      <c r="A9" s="4" t="s">
        <v>942</v>
      </c>
    </row>
    <row r="10" spans="1:2">
      <c r="A10" s="3" t="s">
        <v>939</v>
      </c>
    </row>
    <row r="11" spans="1:2">
      <c r="A11" s="4" t="s">
        <v>940</v>
      </c>
      <c r="B11" s="5" t="n">
        <v>2010</v>
      </c>
    </row>
    <row r="12" spans="1:2">
      <c r="A12" s="4" t="s">
        <v>943</v>
      </c>
    </row>
    <row r="13" spans="1:2">
      <c r="A13" s="3" t="s">
        <v>939</v>
      </c>
    </row>
    <row r="14" spans="1:2">
      <c r="A14" s="4" t="s">
        <v>940</v>
      </c>
      <c r="B14" s="5" t="n">
        <v>2017</v>
      </c>
    </row>
    <row r="15" spans="1:2">
      <c r="A15" s="4" t="s">
        <v>944</v>
      </c>
    </row>
    <row r="16" spans="1:2">
      <c r="A16" s="3" t="s">
        <v>939</v>
      </c>
    </row>
    <row r="17" spans="1:2">
      <c r="A17" s="4" t="s">
        <v>940</v>
      </c>
      <c r="B17" s="5" t="n">
        <v>2014</v>
      </c>
    </row>
    <row r="18" spans="1:2">
      <c r="A18" s="4" t="s">
        <v>945</v>
      </c>
    </row>
    <row r="19" spans="1:2">
      <c r="A19" s="3" t="s">
        <v>939</v>
      </c>
    </row>
    <row r="20" spans="1:2">
      <c r="A20" s="4" t="s">
        <v>940</v>
      </c>
      <c r="B20" s="5" t="n">
        <v>2017</v>
      </c>
    </row>
    <row r="21" spans="1:2">
      <c r="A21" s="4" t="s">
        <v>946</v>
      </c>
    </row>
    <row r="22" spans="1:2">
      <c r="A22" s="3" t="s">
        <v>939</v>
      </c>
    </row>
    <row r="23" spans="1:2">
      <c r="A23" s="4" t="s">
        <v>940</v>
      </c>
      <c r="B23" s="5" t="n">
        <v>2011</v>
      </c>
    </row>
    <row r="24" spans="1:2">
      <c r="A24" s="4" t="s">
        <v>947</v>
      </c>
    </row>
    <row r="25" spans="1:2">
      <c r="A25" s="3" t="s">
        <v>939</v>
      </c>
    </row>
    <row r="26" spans="1:2">
      <c r="A26" s="4" t="s">
        <v>940</v>
      </c>
      <c r="B26" s="5" t="n">
        <v>2017</v>
      </c>
    </row>
    <row r="27" spans="1:2">
      <c r="A27" s="4" t="s">
        <v>948</v>
      </c>
    </row>
    <row r="28" spans="1:2">
      <c r="A28" s="3" t="s">
        <v>939</v>
      </c>
    </row>
    <row r="29" spans="1:2">
      <c r="A29" s="4" t="s">
        <v>940</v>
      </c>
      <c r="B29" s="5" t="n">
        <v>2013</v>
      </c>
    </row>
    <row r="30" spans="1:2">
      <c r="A30" s="4" t="s">
        <v>949</v>
      </c>
    </row>
    <row r="31" spans="1:2">
      <c r="A31" s="3" t="s">
        <v>939</v>
      </c>
    </row>
    <row r="32" spans="1:2">
      <c r="A32" s="4" t="s">
        <v>940</v>
      </c>
      <c r="B32" s="5" t="n">
        <v>2017</v>
      </c>
    </row>
    <row r="33" spans="1:2">
      <c r="A33" s="4" t="s">
        <v>950</v>
      </c>
    </row>
    <row r="34" spans="1:2">
      <c r="A34" s="3" t="s">
        <v>939</v>
      </c>
    </row>
    <row r="35" spans="1:2">
      <c r="A35" s="4" t="s">
        <v>940</v>
      </c>
      <c r="B35" s="5" t="n">
        <v>2014</v>
      </c>
    </row>
    <row r="36" spans="1:2">
      <c r="A36" s="4" t="s">
        <v>951</v>
      </c>
    </row>
    <row r="37" spans="1:2">
      <c r="A37" s="3" t="s">
        <v>939</v>
      </c>
    </row>
    <row r="38" spans="1:2">
      <c r="A38" s="4" t="s">
        <v>940</v>
      </c>
      <c r="B38" s="5" t="n">
        <v>2017</v>
      </c>
    </row>
    <row r="39" spans="1:2">
      <c r="A39" s="4" t="s">
        <v>952</v>
      </c>
    </row>
    <row r="40" spans="1:2">
      <c r="A40" s="3" t="s">
        <v>939</v>
      </c>
    </row>
    <row r="41" spans="1:2">
      <c r="A41" s="4" t="s">
        <v>940</v>
      </c>
      <c r="B41" s="5" t="n">
        <v>2004</v>
      </c>
    </row>
    <row r="42" spans="1:2">
      <c r="A42" s="4" t="s">
        <v>953</v>
      </c>
    </row>
    <row r="43" spans="1:2">
      <c r="A43" s="3" t="s">
        <v>939</v>
      </c>
    </row>
    <row r="44" spans="1:2">
      <c r="A44" s="4" t="s">
        <v>940</v>
      </c>
      <c r="B44" s="5" t="n">
        <v>2017</v>
      </c>
    </row>
    <row r="45" spans="1:2">
      <c r="A45" s="4" t="s">
        <v>954</v>
      </c>
    </row>
    <row r="46" spans="1:2">
      <c r="A46" s="3" t="s">
        <v>939</v>
      </c>
    </row>
    <row r="47" spans="1:2">
      <c r="A47" s="4" t="s">
        <v>940</v>
      </c>
      <c r="B47" s="5" t="n">
        <v>2015</v>
      </c>
    </row>
    <row r="48" spans="1:2">
      <c r="A48" s="4" t="s">
        <v>955</v>
      </c>
    </row>
    <row r="49" spans="1:2">
      <c r="A49" s="3" t="s">
        <v>939</v>
      </c>
    </row>
    <row r="50" spans="1:2">
      <c r="A50" s="4" t="s">
        <v>940</v>
      </c>
      <c r="B50" s="5" t="n">
        <v>2017</v>
      </c>
    </row>
    <row r="51" spans="1:2">
      <c r="A51" s="4" t="s">
        <v>956</v>
      </c>
    </row>
    <row r="52" spans="1:2">
      <c r="A52" s="3" t="s">
        <v>939</v>
      </c>
    </row>
    <row r="53" spans="1:2">
      <c r="A53" s="4" t="s">
        <v>940</v>
      </c>
      <c r="B53" s="5" t="n">
        <v>2014</v>
      </c>
    </row>
    <row r="54" spans="1:2">
      <c r="A54" s="4" t="s">
        <v>957</v>
      </c>
    </row>
    <row r="55" spans="1:2">
      <c r="A55" s="3" t="s">
        <v>939</v>
      </c>
    </row>
    <row r="56" spans="1:2">
      <c r="A56" s="4" t="s">
        <v>940</v>
      </c>
      <c r="B56" s="5" t="n">
        <v>20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1</v>
      </c>
      <c r="D2" s="2" t="s">
        <v>32</v>
      </c>
    </row>
    <row r="3" spans="1:4">
      <c r="A3" s="3" t="s">
        <v>235</v>
      </c>
    </row>
    <row r="4" spans="1:4">
      <c r="A4" s="4" t="s">
        <v>959</v>
      </c>
      <c r="B4" s="9" t="n">
        <v>1.1</v>
      </c>
      <c r="C4" s="9" t="n">
        <v>1.2</v>
      </c>
      <c r="D4" s="9" t="n">
        <v>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407</v>
      </c>
    </row>
    <row r="2" spans="1:2">
      <c r="A2" s="3" t="s">
        <v>235</v>
      </c>
    </row>
    <row r="3" spans="1:2">
      <c r="A3" s="5" t="n">
        <v>2018</v>
      </c>
      <c r="B3" s="6" t="n">
        <v>284</v>
      </c>
    </row>
    <row r="4" spans="1:2">
      <c r="A4" s="5" t="n">
        <v>2019</v>
      </c>
      <c r="B4" s="5" t="n">
        <v>244</v>
      </c>
    </row>
    <row r="5" spans="1:2">
      <c r="A5" s="5" t="n">
        <v>2020</v>
      </c>
      <c r="B5" s="5" t="n">
        <v>203</v>
      </c>
    </row>
    <row r="6" spans="1:2">
      <c r="A6" s="5" t="n">
        <v>2021</v>
      </c>
      <c r="B6" s="5" t="n">
        <v>164</v>
      </c>
    </row>
    <row r="7" spans="1:2">
      <c r="A7" s="5" t="n">
        <v>2022</v>
      </c>
      <c r="B7" s="5" t="n">
        <v>127</v>
      </c>
    </row>
    <row r="8" spans="1:2">
      <c r="A8" s="4" t="s">
        <v>961</v>
      </c>
      <c r="B8" s="5" t="n">
        <v>410</v>
      </c>
    </row>
    <row r="9" spans="1:2">
      <c r="A9" s="4" t="s">
        <v>160</v>
      </c>
      <c r="B9" s="6" t="n">
        <v>14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2</v>
      </c>
      <c r="C1" s="2" t="s">
        <v>1</v>
      </c>
    </row>
    <row r="2" spans="1:5">
      <c r="C2" s="2" t="s">
        <v>2</v>
      </c>
      <c r="D2" s="2" t="s">
        <v>31</v>
      </c>
      <c r="E2" s="2" t="s">
        <v>32</v>
      </c>
    </row>
    <row r="3" spans="1:5">
      <c r="A3" s="3" t="s">
        <v>963</v>
      </c>
    </row>
    <row r="4" spans="1:5">
      <c r="A4" s="4" t="s">
        <v>33</v>
      </c>
      <c r="C4" s="6" t="n">
        <v>30440</v>
      </c>
      <c r="D4" s="6" t="n">
        <v>27810</v>
      </c>
      <c r="E4" s="6" t="n">
        <v>35475</v>
      </c>
    </row>
    <row r="5" spans="1:5">
      <c r="A5" s="4" t="s">
        <v>964</v>
      </c>
      <c r="C5" s="5" t="n">
        <v>-1183</v>
      </c>
      <c r="D5" s="5" t="n">
        <v>-1905</v>
      </c>
      <c r="E5" s="5" t="n">
        <v>2881</v>
      </c>
    </row>
    <row r="6" spans="1:5">
      <c r="A6" s="4" t="s">
        <v>965</v>
      </c>
      <c r="C6" s="5" t="n">
        <v>71987</v>
      </c>
      <c r="D6" s="5" t="n">
        <v>77956</v>
      </c>
      <c r="E6" s="5" t="n">
        <v>68005</v>
      </c>
    </row>
    <row r="7" spans="1:5">
      <c r="A7" s="4" t="s">
        <v>966</v>
      </c>
      <c r="B7" s="4" t="s">
        <v>120</v>
      </c>
      <c r="C7" s="5" t="n">
        <v>3837</v>
      </c>
      <c r="D7" s="5" t="n">
        <v>4094</v>
      </c>
      <c r="E7" s="5" t="n">
        <v>4078</v>
      </c>
    </row>
    <row r="8" spans="1:5">
      <c r="A8" s="4" t="s">
        <v>967</v>
      </c>
      <c r="C8" s="5" t="n">
        <v>2107</v>
      </c>
      <c r="D8" s="5" t="n">
        <v>2055</v>
      </c>
      <c r="E8" s="5" t="n">
        <v>2410</v>
      </c>
    </row>
    <row r="9" spans="1:5">
      <c r="A9" s="4" t="s">
        <v>522</v>
      </c>
      <c r="C9" s="5" t="n">
        <v>3921</v>
      </c>
      <c r="D9" s="5" t="n">
        <v>3273</v>
      </c>
      <c r="E9" s="5" t="n">
        <v>6510</v>
      </c>
    </row>
    <row r="10" spans="1:5">
      <c r="A10" s="4" t="s">
        <v>968</v>
      </c>
      <c r="C10" s="5" t="n">
        <v>566</v>
      </c>
      <c r="D10" s="5" t="n">
        <v>570</v>
      </c>
      <c r="E10" s="5" t="n">
        <v>346</v>
      </c>
    </row>
    <row r="11" spans="1:5">
      <c r="A11" s="4" t="s">
        <v>969</v>
      </c>
      <c r="C11" s="5" t="n">
        <v>3764</v>
      </c>
      <c r="D11" s="5" t="n">
        <v>3820</v>
      </c>
      <c r="E11" s="5" t="n">
        <v>2575</v>
      </c>
    </row>
    <row r="12" spans="1:5">
      <c r="A12" s="4" t="s">
        <v>970</v>
      </c>
    </row>
    <row r="13" spans="1:5">
      <c r="A13" s="3" t="s">
        <v>963</v>
      </c>
    </row>
    <row r="14" spans="1:5">
      <c r="A14" s="4" t="s">
        <v>33</v>
      </c>
      <c r="C14" s="5" t="n">
        <v>30440</v>
      </c>
      <c r="D14" s="5" t="n">
        <v>27810</v>
      </c>
      <c r="E14" s="5" t="n">
        <v>35475</v>
      </c>
    </row>
    <row r="15" spans="1:5">
      <c r="A15" s="4" t="s">
        <v>971</v>
      </c>
      <c r="C15" s="5" t="n">
        <v>21</v>
      </c>
      <c r="D15" s="5" t="n">
        <v>26</v>
      </c>
      <c r="E15" s="5" t="n">
        <v>22</v>
      </c>
    </row>
    <row r="16" spans="1:5">
      <c r="A16" s="4" t="s">
        <v>968</v>
      </c>
      <c r="C16" s="5" t="n">
        <v>53</v>
      </c>
      <c r="D16" s="5" t="n">
        <v>53</v>
      </c>
      <c r="E16" s="5" t="n">
        <v>30</v>
      </c>
    </row>
    <row r="17" spans="1:5">
      <c r="A17" s="4" t="s">
        <v>623</v>
      </c>
    </row>
    <row r="18" spans="1:5">
      <c r="A18" s="3" t="s">
        <v>963</v>
      </c>
    </row>
    <row r="19" spans="1:5">
      <c r="A19" s="4" t="s">
        <v>33</v>
      </c>
      <c r="C19" s="5" t="n">
        <v>6786</v>
      </c>
      <c r="D19" s="5" t="n">
        <v>6648</v>
      </c>
      <c r="E19" s="5" t="n">
        <v>9501</v>
      </c>
    </row>
    <row r="20" spans="1:5">
      <c r="A20" s="4" t="s">
        <v>964</v>
      </c>
      <c r="C20" s="5" t="n">
        <v>1251</v>
      </c>
      <c r="D20" s="5" t="n">
        <v>1249</v>
      </c>
      <c r="E20" s="5" t="n">
        <v>2450</v>
      </c>
    </row>
    <row r="21" spans="1:5">
      <c r="A21" s="4" t="s">
        <v>965</v>
      </c>
      <c r="C21" s="5" t="n">
        <v>4892</v>
      </c>
      <c r="D21" s="5" t="n">
        <v>6890</v>
      </c>
      <c r="E21" s="5" t="n">
        <v>8266</v>
      </c>
    </row>
    <row r="22" spans="1:5">
      <c r="A22" s="4" t="s">
        <v>966</v>
      </c>
      <c r="C22" s="5" t="n">
        <v>988</v>
      </c>
      <c r="D22" s="5" t="n">
        <v>1104</v>
      </c>
      <c r="E22" s="5" t="n">
        <v>1279</v>
      </c>
    </row>
    <row r="23" spans="1:5">
      <c r="A23" s="4" t="s">
        <v>967</v>
      </c>
      <c r="C23" s="5" t="n">
        <v>305</v>
      </c>
      <c r="D23" s="5" t="n">
        <v>532</v>
      </c>
      <c r="E23" s="5" t="n">
        <v>648</v>
      </c>
    </row>
    <row r="24" spans="1:5">
      <c r="A24" s="4" t="s">
        <v>624</v>
      </c>
    </row>
    <row r="25" spans="1:5">
      <c r="A25" s="3" t="s">
        <v>963</v>
      </c>
    </row>
    <row r="26" spans="1:5">
      <c r="A26" s="4" t="s">
        <v>33</v>
      </c>
      <c r="C26" s="5" t="n">
        <v>8392</v>
      </c>
      <c r="D26" s="5" t="n">
        <v>8561</v>
      </c>
      <c r="E26" s="5" t="n">
        <v>13563</v>
      </c>
    </row>
    <row r="27" spans="1:5">
      <c r="A27" s="4" t="s">
        <v>964</v>
      </c>
      <c r="C27" s="5" t="n">
        <v>1151</v>
      </c>
      <c r="D27" s="5" t="n">
        <v>994</v>
      </c>
      <c r="E27" s="5" t="n">
        <v>2538</v>
      </c>
    </row>
    <row r="28" spans="1:5">
      <c r="A28" s="4" t="s">
        <v>965</v>
      </c>
      <c r="C28" s="5" t="n">
        <v>5421</v>
      </c>
      <c r="D28" s="5" t="n">
        <v>6747</v>
      </c>
      <c r="E28" s="5" t="n">
        <v>8562</v>
      </c>
    </row>
    <row r="29" spans="1:5">
      <c r="A29" s="4" t="s">
        <v>966</v>
      </c>
      <c r="C29" s="5" t="n">
        <v>685</v>
      </c>
      <c r="D29" s="5" t="n">
        <v>904</v>
      </c>
      <c r="E29" s="5" t="n">
        <v>1177</v>
      </c>
    </row>
    <row r="30" spans="1:5">
      <c r="A30" s="4" t="s">
        <v>967</v>
      </c>
      <c r="C30" s="5" t="n">
        <v>629</v>
      </c>
      <c r="D30" s="5" t="n">
        <v>425</v>
      </c>
      <c r="E30" s="5" t="n">
        <v>673</v>
      </c>
    </row>
    <row r="31" spans="1:5">
      <c r="A31" s="4" t="s">
        <v>625</v>
      </c>
    </row>
    <row r="32" spans="1:5">
      <c r="A32" s="3" t="s">
        <v>963</v>
      </c>
    </row>
    <row r="33" spans="1:5">
      <c r="A33" s="4" t="s">
        <v>33</v>
      </c>
      <c r="C33" s="5" t="n">
        <v>10639</v>
      </c>
      <c r="D33" s="5" t="n">
        <v>8804</v>
      </c>
      <c r="E33" s="5" t="n">
        <v>12548</v>
      </c>
    </row>
    <row r="34" spans="1:5">
      <c r="A34" s="4" t="s">
        <v>964</v>
      </c>
      <c r="C34" s="5" t="n">
        <v>928</v>
      </c>
      <c r="D34" s="5" t="n">
        <v>507</v>
      </c>
      <c r="E34" s="5" t="n">
        <v>1585</v>
      </c>
    </row>
    <row r="35" spans="1:5">
      <c r="A35" s="4" t="s">
        <v>965</v>
      </c>
      <c r="C35" s="5" t="n">
        <v>12326</v>
      </c>
      <c r="D35" s="5" t="n">
        <v>10476</v>
      </c>
      <c r="E35" s="5" t="n">
        <v>9938</v>
      </c>
    </row>
    <row r="36" spans="1:5">
      <c r="A36" s="4" t="s">
        <v>966</v>
      </c>
      <c r="C36" s="5" t="n">
        <v>1249</v>
      </c>
      <c r="D36" s="5" t="n">
        <v>1234</v>
      </c>
      <c r="E36" s="5" t="n">
        <v>1216</v>
      </c>
    </row>
    <row r="37" spans="1:5">
      <c r="A37" s="4" t="s">
        <v>967</v>
      </c>
      <c r="C37" s="5" t="n">
        <v>889</v>
      </c>
      <c r="D37" s="5" t="n">
        <v>655</v>
      </c>
      <c r="E37" s="5" t="n">
        <v>824</v>
      </c>
    </row>
    <row r="38" spans="1:5">
      <c r="A38" s="4" t="s">
        <v>972</v>
      </c>
    </row>
    <row r="39" spans="1:5">
      <c r="A39" s="3" t="s">
        <v>963</v>
      </c>
    </row>
    <row r="40" spans="1:5">
      <c r="A40" s="4" t="s">
        <v>33</v>
      </c>
      <c r="C40" s="5" t="n">
        <v>5205</v>
      </c>
      <c r="D40" s="5" t="n">
        <v>4211</v>
      </c>
    </row>
    <row r="41" spans="1:5">
      <c r="A41" s="4" t="s">
        <v>964</v>
      </c>
      <c r="C41" s="5" t="n">
        <v>733</v>
      </c>
      <c r="D41" s="5" t="n">
        <v>653</v>
      </c>
    </row>
    <row r="42" spans="1:5">
      <c r="A42" s="4" t="s">
        <v>965</v>
      </c>
      <c r="C42" s="5" t="n">
        <v>3978</v>
      </c>
      <c r="D42" s="5" t="n">
        <v>4246</v>
      </c>
    </row>
    <row r="43" spans="1:5">
      <c r="A43" s="4" t="s">
        <v>966</v>
      </c>
      <c r="C43" s="5" t="n">
        <v>264</v>
      </c>
      <c r="D43" s="5" t="n">
        <v>211</v>
      </c>
    </row>
    <row r="44" spans="1:5">
      <c r="A44" s="4" t="s">
        <v>967</v>
      </c>
      <c r="C44" s="5" t="n">
        <v>150</v>
      </c>
      <c r="D44" s="5" t="n">
        <v>176</v>
      </c>
    </row>
    <row r="45" spans="1:5">
      <c r="A45" s="4" t="s">
        <v>973</v>
      </c>
    </row>
    <row r="46" spans="1:5">
      <c r="A46" s="3" t="s">
        <v>963</v>
      </c>
    </row>
    <row r="47" spans="1:5">
      <c r="A47" s="4" t="s">
        <v>33</v>
      </c>
      <c r="C47" s="5" t="n">
        <v>-582</v>
      </c>
      <c r="D47" s="5" t="n">
        <v>-414</v>
      </c>
      <c r="E47" s="5" t="n">
        <v>-137</v>
      </c>
    </row>
    <row r="48" spans="1:5">
      <c r="A48" s="4" t="s">
        <v>964</v>
      </c>
      <c r="C48" s="5" t="n">
        <v>-142</v>
      </c>
      <c r="D48" s="5" t="n">
        <v>-130</v>
      </c>
      <c r="E48" s="5" t="n">
        <v>-63</v>
      </c>
    </row>
    <row r="49" spans="1:5">
      <c r="A49" s="4" t="s">
        <v>965</v>
      </c>
      <c r="C49" s="5" t="n">
        <v>1881</v>
      </c>
      <c r="D49" s="5" t="n">
        <v>1605</v>
      </c>
      <c r="E49" s="5" t="n">
        <v>2039</v>
      </c>
    </row>
    <row r="50" spans="1:5">
      <c r="A50" s="4" t="s">
        <v>966</v>
      </c>
      <c r="C50" s="5" t="n">
        <v>213</v>
      </c>
      <c r="D50" s="5" t="n">
        <v>257</v>
      </c>
      <c r="E50" s="5" t="n">
        <v>213</v>
      </c>
    </row>
    <row r="51" spans="1:5">
      <c r="A51" s="4" t="s">
        <v>967</v>
      </c>
      <c r="C51" s="5" t="n">
        <v>134</v>
      </c>
      <c r="D51" s="5" t="n">
        <v>267</v>
      </c>
      <c r="E51" s="5" t="n">
        <v>265</v>
      </c>
    </row>
    <row r="52" spans="1:5">
      <c r="A52" s="4" t="s">
        <v>974</v>
      </c>
      <c r="C52" s="5" t="n">
        <v>34472</v>
      </c>
      <c r="D52" s="5" t="n">
        <v>34845</v>
      </c>
      <c r="E52" s="5" t="n">
        <v>20174</v>
      </c>
    </row>
    <row r="53" spans="1:5">
      <c r="A53" s="4" t="s">
        <v>975</v>
      </c>
      <c r="C53" s="5" t="n">
        <v>5089</v>
      </c>
    </row>
    <row r="54" spans="1:5">
      <c r="A54" s="4" t="s">
        <v>976</v>
      </c>
      <c r="D54" s="5" t="n">
        <v>9495</v>
      </c>
      <c r="E54" s="5" t="n">
        <v>13452</v>
      </c>
    </row>
    <row r="55" spans="1:5">
      <c r="A55" s="4" t="s">
        <v>977</v>
      </c>
      <c r="C55" s="5" t="n">
        <v>3928</v>
      </c>
      <c r="D55" s="5" t="n">
        <v>3652</v>
      </c>
      <c r="E55" s="5" t="n">
        <v>5574</v>
      </c>
    </row>
    <row r="56" spans="1:5">
      <c r="A56" s="4" t="s">
        <v>978</v>
      </c>
      <c r="B56" s="4" t="s">
        <v>127</v>
      </c>
      <c r="C56" s="5" t="n">
        <v>-934</v>
      </c>
      <c r="D56" s="5" t="n">
        <v>-925</v>
      </c>
      <c r="E56" s="5" t="n">
        <v>-768</v>
      </c>
    </row>
    <row r="57" spans="1:5">
      <c r="A57" s="4" t="s">
        <v>971</v>
      </c>
      <c r="B57" s="4" t="s">
        <v>550</v>
      </c>
      <c r="C57" s="5" t="n">
        <v>107</v>
      </c>
      <c r="D57" s="5" t="n">
        <v>84</v>
      </c>
      <c r="E57" s="5" t="n">
        <v>30</v>
      </c>
    </row>
    <row r="58" spans="1:5">
      <c r="A58" s="4" t="s">
        <v>968</v>
      </c>
      <c r="B58" s="4" t="s">
        <v>554</v>
      </c>
      <c r="C58" s="5" t="n">
        <v>-513</v>
      </c>
      <c r="D58" s="5" t="n">
        <v>-517</v>
      </c>
      <c r="E58" s="5" t="n">
        <v>-316</v>
      </c>
    </row>
    <row r="59" spans="1:5">
      <c r="A59" s="4" t="s">
        <v>969</v>
      </c>
      <c r="B59" s="4" t="s">
        <v>562</v>
      </c>
      <c r="C59" s="5" t="n">
        <v>-3764</v>
      </c>
      <c r="D59" s="5" t="n">
        <v>-3820</v>
      </c>
      <c r="E59" s="5" t="n">
        <v>-2575</v>
      </c>
    </row>
    <row r="60" spans="1:5">
      <c r="A60" s="4" t="s">
        <v>979</v>
      </c>
    </row>
    <row r="61" spans="1:5">
      <c r="A61" s="3" t="s">
        <v>963</v>
      </c>
    </row>
    <row r="62" spans="1:5">
      <c r="A62" s="4" t="s">
        <v>966</v>
      </c>
      <c r="B62" s="4" t="s">
        <v>127</v>
      </c>
      <c r="C62" s="6" t="n">
        <v>438</v>
      </c>
      <c r="D62" s="6" t="n">
        <v>384</v>
      </c>
      <c r="E62" s="6" t="n">
        <v>193</v>
      </c>
    </row>
    <row r="63" spans="1:5"/>
    <row r="64" spans="1:5">
      <c r="A64" s="4" t="s">
        <v>120</v>
      </c>
      <c r="B64" s="4" t="s">
        <v>157</v>
      </c>
    </row>
    <row r="65" spans="1:5">
      <c r="A65" s="4" t="s">
        <v>127</v>
      </c>
      <c r="B65" s="4" t="s">
        <v>980</v>
      </c>
    </row>
    <row r="66" spans="1:5">
      <c r="A66" s="4" t="s">
        <v>550</v>
      </c>
      <c r="B66" s="4" t="s">
        <v>981</v>
      </c>
    </row>
    <row r="67" spans="1:5">
      <c r="A67" s="4" t="s">
        <v>554</v>
      </c>
      <c r="B67" s="4" t="s">
        <v>982</v>
      </c>
    </row>
    <row r="68" spans="1:5">
      <c r="A68" s="4" t="s">
        <v>562</v>
      </c>
      <c r="B68" s="4" t="s">
        <v>983</v>
      </c>
    </row>
  </sheetData>
  <mergeCells count="8">
    <mergeCell ref="A1:B2"/>
    <mergeCell ref="C1:E1"/>
    <mergeCell ref="A63:D63"/>
    <mergeCell ref="B64:D64"/>
    <mergeCell ref="B65:D65"/>
    <mergeCell ref="B66:D66"/>
    <mergeCell ref="B67:D67"/>
    <mergeCell ref="B68:D6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1</v>
      </c>
      <c r="D2" s="2" t="s">
        <v>32</v>
      </c>
    </row>
    <row r="3" spans="1:4">
      <c r="A3" s="3" t="s">
        <v>963</v>
      </c>
    </row>
    <row r="4" spans="1:4">
      <c r="A4" s="4" t="s">
        <v>968</v>
      </c>
      <c r="B4" s="6" t="n">
        <v>566</v>
      </c>
      <c r="C4" s="6" t="n">
        <v>570</v>
      </c>
      <c r="D4" s="6" t="n">
        <v>346</v>
      </c>
    </row>
    <row r="5" spans="1:4">
      <c r="A5" s="4" t="s">
        <v>970</v>
      </c>
    </row>
    <row r="6" spans="1:4">
      <c r="A6" s="3" t="s">
        <v>963</v>
      </c>
    </row>
    <row r="7" spans="1:4">
      <c r="A7" s="4" t="s">
        <v>971</v>
      </c>
      <c r="B7" s="5" t="n">
        <v>21</v>
      </c>
      <c r="C7" s="5" t="n">
        <v>26</v>
      </c>
      <c r="D7" s="5" t="n">
        <v>22</v>
      </c>
    </row>
    <row r="8" spans="1:4">
      <c r="A8" s="4" t="s">
        <v>968</v>
      </c>
      <c r="B8" s="6" t="n">
        <v>53</v>
      </c>
      <c r="C8" s="6" t="n">
        <v>53</v>
      </c>
      <c r="D8" s="6" t="n">
        <v>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1</v>
      </c>
      <c r="D2" s="2" t="s">
        <v>32</v>
      </c>
    </row>
    <row r="3" spans="1:4">
      <c r="A3" s="3" t="s">
        <v>963</v>
      </c>
    </row>
    <row r="4" spans="1:4">
      <c r="A4" s="4" t="s">
        <v>33</v>
      </c>
      <c r="B4" s="6" t="n">
        <v>30440</v>
      </c>
      <c r="C4" s="6" t="n">
        <v>27810</v>
      </c>
      <c r="D4" s="6" t="n">
        <v>35475</v>
      </c>
    </row>
    <row r="5" spans="1:4">
      <c r="A5" s="4" t="s">
        <v>970</v>
      </c>
    </row>
    <row r="6" spans="1:4">
      <c r="A6" s="3" t="s">
        <v>963</v>
      </c>
    </row>
    <row r="7" spans="1:4">
      <c r="A7" s="4" t="s">
        <v>33</v>
      </c>
      <c r="B7" s="5" t="n">
        <v>30440</v>
      </c>
      <c r="C7" s="5" t="n">
        <v>27810</v>
      </c>
      <c r="D7" s="5" t="n">
        <v>35475</v>
      </c>
    </row>
    <row r="8" spans="1:4">
      <c r="A8" s="4" t="s">
        <v>986</v>
      </c>
    </row>
    <row r="9" spans="1:4">
      <c r="A9" s="3" t="s">
        <v>963</v>
      </c>
    </row>
    <row r="10" spans="1:4">
      <c r="A10" s="4" t="s">
        <v>33</v>
      </c>
      <c r="B10" s="5" t="n">
        <v>9487</v>
      </c>
      <c r="C10" s="5" t="n">
        <v>6665</v>
      </c>
      <c r="D10" s="5" t="n">
        <v>9811</v>
      </c>
    </row>
    <row r="11" spans="1:4">
      <c r="A11" s="4" t="s">
        <v>987</v>
      </c>
    </row>
    <row r="12" spans="1:4">
      <c r="A12" s="3" t="s">
        <v>963</v>
      </c>
    </row>
    <row r="13" spans="1:4">
      <c r="A13" s="4" t="s">
        <v>33</v>
      </c>
      <c r="B13" s="5" t="n">
        <v>3976</v>
      </c>
      <c r="C13" s="5" t="n">
        <v>4230</v>
      </c>
      <c r="D13" s="5" t="n">
        <v>6014</v>
      </c>
    </row>
    <row r="14" spans="1:4">
      <c r="A14" s="4" t="s">
        <v>988</v>
      </c>
    </row>
    <row r="15" spans="1:4">
      <c r="A15" s="3" t="s">
        <v>963</v>
      </c>
    </row>
    <row r="16" spans="1:4">
      <c r="A16" s="4" t="s">
        <v>33</v>
      </c>
      <c r="B16" s="5" t="n">
        <v>7047</v>
      </c>
      <c r="C16" s="5" t="n">
        <v>7351</v>
      </c>
      <c r="D16" s="5" t="n">
        <v>9284</v>
      </c>
    </row>
    <row r="17" spans="1:4">
      <c r="A17" s="4" t="s">
        <v>989</v>
      </c>
    </row>
    <row r="18" spans="1:4">
      <c r="A18" s="3" t="s">
        <v>963</v>
      </c>
    </row>
    <row r="19" spans="1:4">
      <c r="A19" s="4" t="s">
        <v>33</v>
      </c>
      <c r="B19" s="5" t="n">
        <v>9419</v>
      </c>
      <c r="C19" s="5" t="n">
        <v>9286</v>
      </c>
      <c r="D19" s="5" t="n">
        <v>9898</v>
      </c>
    </row>
    <row r="20" spans="1:4">
      <c r="A20" s="4" t="s">
        <v>973</v>
      </c>
    </row>
    <row r="21" spans="1:4">
      <c r="A21" s="3" t="s">
        <v>963</v>
      </c>
    </row>
    <row r="22" spans="1:4">
      <c r="A22" s="4" t="s">
        <v>33</v>
      </c>
      <c r="B22" s="6" t="n">
        <v>511</v>
      </c>
      <c r="C22" s="6" t="n">
        <v>278</v>
      </c>
      <c r="D22" s="6" t="n">
        <v>4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0</v>
      </c>
      <c r="B1" s="2" t="s">
        <v>1</v>
      </c>
    </row>
    <row r="2" spans="1:4">
      <c r="B2" s="2" t="s">
        <v>2</v>
      </c>
      <c r="C2" s="2" t="s">
        <v>31</v>
      </c>
      <c r="D2" s="2" t="s">
        <v>32</v>
      </c>
    </row>
    <row r="3" spans="1:4">
      <c r="A3" s="3" t="s">
        <v>963</v>
      </c>
    </row>
    <row r="4" spans="1:4">
      <c r="A4" s="4" t="s">
        <v>33</v>
      </c>
      <c r="B4" s="6" t="n">
        <v>30440</v>
      </c>
      <c r="C4" s="6" t="n">
        <v>27810</v>
      </c>
      <c r="D4" s="6" t="n">
        <v>35475</v>
      </c>
    </row>
    <row r="5" spans="1:4">
      <c r="A5" s="4" t="s">
        <v>991</v>
      </c>
    </row>
    <row r="6" spans="1:4">
      <c r="A6" s="3" t="s">
        <v>963</v>
      </c>
    </row>
    <row r="7" spans="1:4">
      <c r="A7" s="4" t="s">
        <v>33</v>
      </c>
      <c r="B7" s="6" t="n">
        <v>8100</v>
      </c>
      <c r="C7" s="6" t="n">
        <v>5400</v>
      </c>
      <c r="D7" s="6" t="n">
        <v>8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92</v>
      </c>
      <c r="C1" s="2" t="s">
        <v>2</v>
      </c>
      <c r="D1" s="2" t="s">
        <v>31</v>
      </c>
      <c r="E1" s="2" t="s">
        <v>32</v>
      </c>
    </row>
    <row r="2" spans="1:5">
      <c r="A2" s="3" t="s">
        <v>963</v>
      </c>
    </row>
    <row r="3" spans="1:5">
      <c r="A3" s="4" t="s">
        <v>85</v>
      </c>
      <c r="C3" s="6" t="n">
        <v>11576</v>
      </c>
      <c r="D3" s="6" t="n">
        <v>12821</v>
      </c>
      <c r="E3" s="6" t="n">
        <v>13415</v>
      </c>
    </row>
    <row r="4" spans="1:5">
      <c r="A4" s="4" t="s">
        <v>986</v>
      </c>
    </row>
    <row r="5" spans="1:5">
      <c r="A5" s="3" t="s">
        <v>963</v>
      </c>
    </row>
    <row r="6" spans="1:5">
      <c r="A6" s="4" t="s">
        <v>211</v>
      </c>
      <c r="C6" s="5" t="n">
        <v>5120</v>
      </c>
      <c r="D6" s="5" t="n">
        <v>4428</v>
      </c>
      <c r="E6" s="5" t="n">
        <v>4392</v>
      </c>
    </row>
    <row r="7" spans="1:5">
      <c r="A7" s="4" t="s">
        <v>987</v>
      </c>
    </row>
    <row r="8" spans="1:5">
      <c r="A8" s="3" t="s">
        <v>963</v>
      </c>
    </row>
    <row r="9" spans="1:5">
      <c r="A9" s="4" t="s">
        <v>211</v>
      </c>
      <c r="C9" s="5" t="n">
        <v>1042</v>
      </c>
      <c r="D9" s="5" t="n">
        <v>1460</v>
      </c>
      <c r="E9" s="5" t="n">
        <v>1728</v>
      </c>
    </row>
    <row r="10" spans="1:5">
      <c r="A10" s="4" t="s">
        <v>993</v>
      </c>
    </row>
    <row r="11" spans="1:5">
      <c r="A11" s="3" t="s">
        <v>963</v>
      </c>
    </row>
    <row r="12" spans="1:5">
      <c r="A12" s="4" t="s">
        <v>211</v>
      </c>
      <c r="C12" s="5" t="n">
        <v>2540</v>
      </c>
      <c r="D12" s="5" t="n">
        <v>2706</v>
      </c>
      <c r="E12" s="5" t="n">
        <v>2978</v>
      </c>
    </row>
    <row r="13" spans="1:5">
      <c r="A13" s="4" t="s">
        <v>989</v>
      </c>
    </row>
    <row r="14" spans="1:5">
      <c r="A14" s="3" t="s">
        <v>963</v>
      </c>
    </row>
    <row r="15" spans="1:5">
      <c r="A15" s="4" t="s">
        <v>211</v>
      </c>
      <c r="C15" s="5" t="n">
        <v>2771</v>
      </c>
      <c r="D15" s="5" t="n">
        <v>3149</v>
      </c>
      <c r="E15" s="5" t="n">
        <v>3078</v>
      </c>
    </row>
    <row r="16" spans="1:5">
      <c r="A16" s="4" t="s">
        <v>994</v>
      </c>
    </row>
    <row r="17" spans="1:5">
      <c r="A17" s="3" t="s">
        <v>963</v>
      </c>
    </row>
    <row r="18" spans="1:5">
      <c r="A18" s="4" t="s">
        <v>211</v>
      </c>
      <c r="B18" s="4" t="s">
        <v>120</v>
      </c>
      <c r="C18" s="6" t="n">
        <v>103</v>
      </c>
      <c r="D18" s="6" t="n">
        <v>1078</v>
      </c>
      <c r="E18" s="6" t="n">
        <v>1239</v>
      </c>
    </row>
    <row r="19" spans="1:5"/>
    <row r="20" spans="1:5">
      <c r="A20" s="4" t="s">
        <v>120</v>
      </c>
      <c r="B20" s="4" t="s">
        <v>995</v>
      </c>
    </row>
  </sheetData>
  <mergeCells count="3">
    <mergeCell ref="A1:B1"/>
    <mergeCell ref="A19:D19"/>
    <mergeCell ref="B20:D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1</v>
      </c>
      <c r="D2" s="2" t="s">
        <v>32</v>
      </c>
    </row>
    <row r="3" spans="1:4">
      <c r="A3" s="3" t="s">
        <v>997</v>
      </c>
    </row>
    <row r="4" spans="1:4">
      <c r="A4" s="4" t="s">
        <v>998</v>
      </c>
      <c r="B4" s="4" t="s">
        <v>700</v>
      </c>
      <c r="C4" s="4" t="s">
        <v>685</v>
      </c>
    </row>
    <row r="5" spans="1:4">
      <c r="A5" s="4" t="s">
        <v>999</v>
      </c>
    </row>
    <row r="6" spans="1:4">
      <c r="A6" s="3" t="s">
        <v>997</v>
      </c>
    </row>
    <row r="7" spans="1:4">
      <c r="A7" s="4" t="s">
        <v>998</v>
      </c>
      <c r="B7" s="4" t="s">
        <v>685</v>
      </c>
      <c r="C7" s="4" t="s">
        <v>696</v>
      </c>
      <c r="D7" s="4" t="s">
        <v>1000</v>
      </c>
    </row>
    <row r="8" spans="1:4">
      <c r="A8" s="4" t="s">
        <v>1001</v>
      </c>
      <c r="B8" s="4" t="s">
        <v>680</v>
      </c>
      <c r="C8" s="4" t="s">
        <v>680</v>
      </c>
      <c r="D8" s="4" t="s">
        <v>680</v>
      </c>
    </row>
    <row r="9" spans="1:4">
      <c r="A9" s="4" t="s">
        <v>1002</v>
      </c>
      <c r="B9" s="4" t="s">
        <v>1003</v>
      </c>
      <c r="C9" s="4" t="s">
        <v>1003</v>
      </c>
      <c r="D9" s="4" t="s">
        <v>1003</v>
      </c>
    </row>
    <row r="10" spans="1:4">
      <c r="A10" s="4" t="s">
        <v>1004</v>
      </c>
    </row>
    <row r="11" spans="1:4">
      <c r="A11" s="3" t="s">
        <v>997</v>
      </c>
    </row>
    <row r="12" spans="1:4">
      <c r="A12" s="4" t="s">
        <v>998</v>
      </c>
      <c r="B12" s="4" t="s">
        <v>1005</v>
      </c>
      <c r="C12" s="4" t="s">
        <v>1006</v>
      </c>
      <c r="D12" s="4" t="s">
        <v>1007</v>
      </c>
    </row>
    <row r="13" spans="1:4">
      <c r="A13" s="4" t="s">
        <v>1001</v>
      </c>
      <c r="B13" s="4" t="s">
        <v>1008</v>
      </c>
      <c r="C13" s="4" t="s">
        <v>1008</v>
      </c>
      <c r="D13" s="4" t="s">
        <v>1009</v>
      </c>
    </row>
    <row r="14" spans="1:4">
      <c r="A14" s="4" t="s">
        <v>1002</v>
      </c>
      <c r="B14" s="4" t="s">
        <v>1010</v>
      </c>
      <c r="C14" s="4" t="s">
        <v>1010</v>
      </c>
      <c r="D14" s="4" t="s">
        <v>10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1</v>
      </c>
      <c r="D2" s="2" t="s">
        <v>32</v>
      </c>
    </row>
    <row r="3" spans="1:4">
      <c r="A3" s="4" t="s">
        <v>1012</v>
      </c>
    </row>
    <row r="4" spans="1:4">
      <c r="A4" s="3" t="s">
        <v>997</v>
      </c>
    </row>
    <row r="5" spans="1:4">
      <c r="A5" s="4" t="s">
        <v>1013</v>
      </c>
      <c r="B5" s="6" t="n">
        <v>29</v>
      </c>
      <c r="C5" s="6" t="n">
        <v>30</v>
      </c>
      <c r="D5" s="6" t="n">
        <v>42</v>
      </c>
    </row>
    <row r="6" spans="1:4">
      <c r="A6" s="4" t="s">
        <v>1014</v>
      </c>
      <c r="B6" s="5" t="n">
        <v>46</v>
      </c>
      <c r="C6" s="5" t="n">
        <v>47</v>
      </c>
      <c r="D6" s="5" t="n">
        <v>48</v>
      </c>
    </row>
    <row r="7" spans="1:4">
      <c r="A7" s="4" t="s">
        <v>1015</v>
      </c>
      <c r="B7" s="5" t="n">
        <v>-60</v>
      </c>
      <c r="C7" s="5" t="n">
        <v>-57</v>
      </c>
      <c r="D7" s="5" t="n">
        <v>-52</v>
      </c>
    </row>
    <row r="8" spans="1:4">
      <c r="A8" s="4" t="s">
        <v>1016</v>
      </c>
      <c r="B8" s="5" t="n">
        <v>-29</v>
      </c>
      <c r="C8" s="5" t="n">
        <v>-32</v>
      </c>
      <c r="D8" s="5" t="n">
        <v>-32</v>
      </c>
    </row>
    <row r="9" spans="1:4">
      <c r="A9" s="4" t="s">
        <v>1017</v>
      </c>
      <c r="D9" s="5" t="n">
        <v>13</v>
      </c>
    </row>
    <row r="10" spans="1:4">
      <c r="A10" s="4" t="s">
        <v>1018</v>
      </c>
      <c r="B10" s="5" t="n">
        <v>-14</v>
      </c>
      <c r="C10" s="5" t="n">
        <v>-12</v>
      </c>
      <c r="D10" s="5" t="n">
        <v>19</v>
      </c>
    </row>
    <row r="11" spans="1:4">
      <c r="A11" s="4" t="s">
        <v>999</v>
      </c>
    </row>
    <row r="12" spans="1:4">
      <c r="A12" s="3" t="s">
        <v>997</v>
      </c>
    </row>
    <row r="13" spans="1:4">
      <c r="A13" s="4" t="s">
        <v>1013</v>
      </c>
      <c r="B13" s="5" t="n">
        <v>57</v>
      </c>
      <c r="C13" s="5" t="n">
        <v>62</v>
      </c>
      <c r="D13" s="5" t="n">
        <v>86</v>
      </c>
    </row>
    <row r="14" spans="1:4">
      <c r="A14" s="4" t="s">
        <v>1014</v>
      </c>
      <c r="B14" s="5" t="n">
        <v>175</v>
      </c>
      <c r="C14" s="5" t="n">
        <v>177</v>
      </c>
      <c r="D14" s="5" t="n">
        <v>170</v>
      </c>
    </row>
    <row r="15" spans="1:4">
      <c r="A15" s="4" t="s">
        <v>1015</v>
      </c>
      <c r="B15" s="5" t="n">
        <v>-242</v>
      </c>
      <c r="C15" s="5" t="n">
        <v>-235</v>
      </c>
      <c r="D15" s="5" t="n">
        <v>-229</v>
      </c>
    </row>
    <row r="16" spans="1:4">
      <c r="A16" s="4" t="s">
        <v>1016</v>
      </c>
      <c r="B16" s="5" t="n">
        <v>12</v>
      </c>
      <c r="C16" s="5" t="n">
        <v>12</v>
      </c>
      <c r="D16" s="5" t="n">
        <v>12</v>
      </c>
    </row>
    <row r="17" spans="1:4">
      <c r="A17" s="4" t="s">
        <v>1017</v>
      </c>
      <c r="B17" s="5" t="n">
        <v>39</v>
      </c>
      <c r="C17" s="5" t="n">
        <v>79</v>
      </c>
      <c r="D17" s="5" t="n">
        <v>123</v>
      </c>
    </row>
    <row r="18" spans="1:4">
      <c r="A18" s="4" t="s">
        <v>1018</v>
      </c>
      <c r="B18" s="5" t="n">
        <v>41</v>
      </c>
      <c r="C18" s="5" t="n">
        <v>95</v>
      </c>
      <c r="D18" s="5" t="n">
        <v>162</v>
      </c>
    </row>
    <row r="19" spans="1:4">
      <c r="A19" s="4" t="s">
        <v>1004</v>
      </c>
    </row>
    <row r="20" spans="1:4">
      <c r="A20" s="3" t="s">
        <v>997</v>
      </c>
    </row>
    <row r="21" spans="1:4">
      <c r="A21" s="4" t="s">
        <v>1013</v>
      </c>
      <c r="B21" s="5" t="n">
        <v>95</v>
      </c>
      <c r="C21" s="5" t="n">
        <v>110</v>
      </c>
      <c r="D21" s="5" t="n">
        <v>167</v>
      </c>
    </row>
    <row r="22" spans="1:4">
      <c r="A22" s="4" t="s">
        <v>1014</v>
      </c>
      <c r="B22" s="5" t="n">
        <v>306</v>
      </c>
      <c r="C22" s="5" t="n">
        <v>311</v>
      </c>
      <c r="D22" s="5" t="n">
        <v>297</v>
      </c>
    </row>
    <row r="23" spans="1:4">
      <c r="A23" s="4" t="s">
        <v>1015</v>
      </c>
      <c r="B23" s="5" t="n">
        <v>-541</v>
      </c>
      <c r="C23" s="5" t="n">
        <v>-517</v>
      </c>
      <c r="D23" s="5" t="n">
        <v>-498</v>
      </c>
    </row>
    <row r="24" spans="1:4">
      <c r="A24" s="4" t="s">
        <v>1016</v>
      </c>
      <c r="B24" s="5" t="n">
        <v>97</v>
      </c>
      <c r="C24" s="5" t="n">
        <v>122</v>
      </c>
      <c r="D24" s="5" t="n">
        <v>121</v>
      </c>
    </row>
    <row r="25" spans="1:4">
      <c r="A25" s="4" t="s">
        <v>1017</v>
      </c>
      <c r="B25" s="5" t="n">
        <v>120</v>
      </c>
      <c r="C25" s="5" t="n">
        <v>78</v>
      </c>
      <c r="D25" s="5" t="n">
        <v>170</v>
      </c>
    </row>
    <row r="26" spans="1:4">
      <c r="A26" s="4" t="s">
        <v>1018</v>
      </c>
      <c r="B26" s="6" t="n">
        <v>77</v>
      </c>
      <c r="C26" s="6" t="n">
        <v>104</v>
      </c>
      <c r="D26" s="6" t="n">
        <v>2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1</v>
      </c>
    </row>
    <row r="2" spans="1:3">
      <c r="A2" s="4" t="s">
        <v>999</v>
      </c>
    </row>
    <row r="3" spans="1:3">
      <c r="A3" s="3" t="s">
        <v>997</v>
      </c>
    </row>
    <row r="4" spans="1:3">
      <c r="A4" s="4" t="s">
        <v>998</v>
      </c>
      <c r="B4" s="4" t="s">
        <v>700</v>
      </c>
      <c r="C4" s="4" t="s">
        <v>685</v>
      </c>
    </row>
    <row r="5" spans="1:3">
      <c r="A5" s="4" t="s">
        <v>1001</v>
      </c>
      <c r="B5" s="4" t="s">
        <v>680</v>
      </c>
      <c r="C5" s="4" t="s">
        <v>680</v>
      </c>
    </row>
    <row r="6" spans="1:3">
      <c r="A6" s="4" t="s">
        <v>1004</v>
      </c>
    </row>
    <row r="7" spans="1:3">
      <c r="A7" s="3" t="s">
        <v>997</v>
      </c>
    </row>
    <row r="8" spans="1:3">
      <c r="A8" s="4" t="s">
        <v>998</v>
      </c>
      <c r="B8" s="4" t="s">
        <v>1020</v>
      </c>
      <c r="C8" s="4" t="s">
        <v>1005</v>
      </c>
    </row>
    <row r="9" spans="1:3">
      <c r="A9" s="4" t="s">
        <v>1001</v>
      </c>
      <c r="B9" s="4" t="s">
        <v>1008</v>
      </c>
      <c r="C9" s="4" t="s">
        <v>10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1</v>
      </c>
      <c r="D2" s="2" t="s">
        <v>32</v>
      </c>
    </row>
    <row r="3" spans="1:4">
      <c r="A3" s="3" t="s">
        <v>1022</v>
      </c>
    </row>
    <row r="4" spans="1:4">
      <c r="A4" s="4" t="s">
        <v>98</v>
      </c>
      <c r="B4" s="6" t="n">
        <v>-1082</v>
      </c>
      <c r="C4" s="6" t="n">
        <v>-1495</v>
      </c>
    </row>
    <row r="5" spans="1:4">
      <c r="A5" s="4" t="s">
        <v>999</v>
      </c>
    </row>
    <row r="6" spans="1:4">
      <c r="A6" s="3" t="s">
        <v>1023</v>
      </c>
    </row>
    <row r="7" spans="1:4">
      <c r="A7" s="4" t="s">
        <v>1024</v>
      </c>
      <c r="B7" s="5" t="n">
        <v>4240</v>
      </c>
      <c r="C7" s="5" t="n">
        <v>4025</v>
      </c>
    </row>
    <row r="8" spans="1:4">
      <c r="A8" s="4" t="s">
        <v>1025</v>
      </c>
      <c r="B8" s="5" t="n">
        <v>57</v>
      </c>
      <c r="C8" s="5" t="n">
        <v>62</v>
      </c>
      <c r="D8" s="6" t="n">
        <v>86</v>
      </c>
    </row>
    <row r="9" spans="1:4">
      <c r="A9" s="4" t="s">
        <v>1026</v>
      </c>
      <c r="B9" s="5" t="n">
        <v>175</v>
      </c>
      <c r="C9" s="5" t="n">
        <v>177</v>
      </c>
      <c r="D9" s="5" t="n">
        <v>170</v>
      </c>
    </row>
    <row r="10" spans="1:4">
      <c r="A10" s="4" t="s">
        <v>1027</v>
      </c>
      <c r="B10" s="5" t="n">
        <v>325</v>
      </c>
      <c r="C10" s="5" t="n">
        <v>137</v>
      </c>
    </row>
    <row r="11" spans="1:4">
      <c r="A11" s="4" t="s">
        <v>1028</v>
      </c>
      <c r="B11" s="5" t="n">
        <v>-194</v>
      </c>
      <c r="C11" s="5" t="n">
        <v>-183</v>
      </c>
    </row>
    <row r="12" spans="1:4">
      <c r="A12" s="4" t="s">
        <v>134</v>
      </c>
      <c r="C12" s="5" t="n">
        <v>22</v>
      </c>
    </row>
    <row r="13" spans="1:4">
      <c r="A13" s="4" t="s">
        <v>1029</v>
      </c>
      <c r="B13" s="5" t="n">
        <v>4603</v>
      </c>
      <c r="C13" s="5" t="n">
        <v>4240</v>
      </c>
      <c r="D13" s="5" t="n">
        <v>4025</v>
      </c>
    </row>
    <row r="14" spans="1:4">
      <c r="A14" s="3" t="s">
        <v>1030</v>
      </c>
    </row>
    <row r="15" spans="1:4">
      <c r="A15" s="4" t="s">
        <v>1031</v>
      </c>
      <c r="B15" s="5" t="n">
        <v>3625</v>
      </c>
      <c r="C15" s="5" t="n">
        <v>3467</v>
      </c>
    </row>
    <row r="16" spans="1:4">
      <c r="A16" s="4" t="s">
        <v>1032</v>
      </c>
      <c r="B16" s="5" t="n">
        <v>622</v>
      </c>
      <c r="C16" s="5" t="n">
        <v>320</v>
      </c>
    </row>
    <row r="17" spans="1:4">
      <c r="A17" s="4" t="s">
        <v>1033</v>
      </c>
      <c r="B17" s="5" t="n">
        <v>5</v>
      </c>
      <c r="C17" s="5" t="n">
        <v>4</v>
      </c>
    </row>
    <row r="18" spans="1:4">
      <c r="A18" s="4" t="s">
        <v>1028</v>
      </c>
      <c r="B18" s="5" t="n">
        <v>-194</v>
      </c>
      <c r="C18" s="5" t="n">
        <v>-183</v>
      </c>
    </row>
    <row r="19" spans="1:4">
      <c r="A19" s="4" t="s">
        <v>134</v>
      </c>
      <c r="C19" s="5" t="n">
        <v>17</v>
      </c>
    </row>
    <row r="20" spans="1:4">
      <c r="A20" s="4" t="s">
        <v>1034</v>
      </c>
      <c r="B20" s="5" t="n">
        <v>4058</v>
      </c>
      <c r="C20" s="5" t="n">
        <v>3625</v>
      </c>
      <c r="D20" s="5" t="n">
        <v>3467</v>
      </c>
    </row>
    <row r="21" spans="1:4">
      <c r="A21" s="4" t="s">
        <v>1035</v>
      </c>
      <c r="B21" s="5" t="n">
        <v>-545</v>
      </c>
      <c r="C21" s="5" t="n">
        <v>-615</v>
      </c>
    </row>
    <row r="22" spans="1:4">
      <c r="A22" s="3" t="s">
        <v>1022</v>
      </c>
    </row>
    <row r="23" spans="1:4">
      <c r="A23" s="4" t="s">
        <v>98</v>
      </c>
      <c r="B23" s="5" t="n">
        <v>-545</v>
      </c>
      <c r="C23" s="5" t="n">
        <v>-615</v>
      </c>
    </row>
    <row r="24" spans="1:4">
      <c r="A24" s="4" t="s">
        <v>1036</v>
      </c>
      <c r="B24" s="5" t="n">
        <v>-545</v>
      </c>
      <c r="C24" s="5" t="n">
        <v>-615</v>
      </c>
    </row>
    <row r="25" spans="1:4">
      <c r="A25" s="3" t="s">
        <v>1037</v>
      </c>
    </row>
    <row r="26" spans="1:4">
      <c r="A26" s="4" t="s">
        <v>1038</v>
      </c>
      <c r="B26" s="5" t="n">
        <v>887</v>
      </c>
      <c r="C26" s="5" t="n">
        <v>982</v>
      </c>
    </row>
    <row r="27" spans="1:4">
      <c r="A27" s="4" t="s">
        <v>69</v>
      </c>
      <c r="B27" s="5" t="n">
        <v>30</v>
      </c>
      <c r="C27" s="5" t="n">
        <v>42</v>
      </c>
    </row>
    <row r="28" spans="1:4">
      <c r="A28" s="4" t="s">
        <v>1039</v>
      </c>
      <c r="B28" s="5" t="n">
        <v>917</v>
      </c>
      <c r="C28" s="5" t="n">
        <v>1024</v>
      </c>
    </row>
    <row r="29" spans="1:4">
      <c r="A29" s="4" t="s">
        <v>1040</v>
      </c>
      <c r="B29" s="5" t="n">
        <v>4347</v>
      </c>
      <c r="C29" s="5" t="n">
        <v>3999</v>
      </c>
    </row>
    <row r="30" spans="1:4">
      <c r="A30" s="4" t="s">
        <v>1004</v>
      </c>
    </row>
    <row r="31" spans="1:4">
      <c r="A31" s="3" t="s">
        <v>1023</v>
      </c>
    </row>
    <row r="32" spans="1:4">
      <c r="A32" s="4" t="s">
        <v>1024</v>
      </c>
      <c r="B32" s="5" t="n">
        <v>7793</v>
      </c>
      <c r="C32" s="5" t="n">
        <v>7340</v>
      </c>
    </row>
    <row r="33" spans="1:4">
      <c r="A33" s="4" t="s">
        <v>1025</v>
      </c>
      <c r="B33" s="5" t="n">
        <v>95</v>
      </c>
      <c r="C33" s="5" t="n">
        <v>110</v>
      </c>
      <c r="D33" s="5" t="n">
        <v>167</v>
      </c>
    </row>
    <row r="34" spans="1:4">
      <c r="A34" s="4" t="s">
        <v>1026</v>
      </c>
      <c r="B34" s="5" t="n">
        <v>306</v>
      </c>
      <c r="C34" s="5" t="n">
        <v>311</v>
      </c>
      <c r="D34" s="5" t="n">
        <v>297</v>
      </c>
    </row>
    <row r="35" spans="1:4">
      <c r="A35" s="4" t="s">
        <v>1041</v>
      </c>
      <c r="B35" s="5" t="n">
        <v>88</v>
      </c>
      <c r="C35" s="5" t="n">
        <v>117</v>
      </c>
    </row>
    <row r="36" spans="1:4">
      <c r="A36" s="4" t="s">
        <v>1027</v>
      </c>
      <c r="B36" s="5" t="n">
        <v>616</v>
      </c>
      <c r="C36" s="5" t="n">
        <v>477</v>
      </c>
    </row>
    <row r="37" spans="1:4">
      <c r="A37" s="4" t="s">
        <v>1042</v>
      </c>
      <c r="B37" s="5" t="n">
        <v>147</v>
      </c>
      <c r="C37" s="5" t="n">
        <v>-290</v>
      </c>
    </row>
    <row r="38" spans="1:4">
      <c r="A38" s="4" t="s">
        <v>1028</v>
      </c>
      <c r="B38" s="5" t="n">
        <v>-293</v>
      </c>
      <c r="C38" s="5" t="n">
        <v>-272</v>
      </c>
    </row>
    <row r="39" spans="1:4">
      <c r="A39" s="4" t="s">
        <v>1029</v>
      </c>
      <c r="B39" s="5" t="n">
        <v>8752</v>
      </c>
      <c r="C39" s="5" t="n">
        <v>7793</v>
      </c>
      <c r="D39" s="5" t="n">
        <v>7340</v>
      </c>
    </row>
    <row r="40" spans="1:4">
      <c r="A40" s="3" t="s">
        <v>1030</v>
      </c>
    </row>
    <row r="41" spans="1:4">
      <c r="A41" s="4" t="s">
        <v>1031</v>
      </c>
      <c r="B41" s="5" t="n">
        <v>7194</v>
      </c>
      <c r="C41" s="5" t="n">
        <v>6832</v>
      </c>
    </row>
    <row r="42" spans="1:4">
      <c r="A42" s="4" t="s">
        <v>1032</v>
      </c>
      <c r="B42" s="5" t="n">
        <v>1216</v>
      </c>
      <c r="C42" s="5" t="n">
        <v>715</v>
      </c>
    </row>
    <row r="43" spans="1:4">
      <c r="A43" s="4" t="s">
        <v>1042</v>
      </c>
      <c r="B43" s="5" t="n">
        <v>161</v>
      </c>
      <c r="C43" s="5" t="n">
        <v>-318</v>
      </c>
    </row>
    <row r="44" spans="1:4">
      <c r="A44" s="4" t="s">
        <v>1033</v>
      </c>
      <c r="B44" s="5" t="n">
        <v>88</v>
      </c>
      <c r="C44" s="5" t="n">
        <v>130</v>
      </c>
    </row>
    <row r="45" spans="1:4">
      <c r="A45" s="4" t="s">
        <v>1043</v>
      </c>
      <c r="B45" s="5" t="n">
        <v>88</v>
      </c>
      <c r="C45" s="5" t="n">
        <v>117</v>
      </c>
    </row>
    <row r="46" spans="1:4">
      <c r="A46" s="4" t="s">
        <v>1028</v>
      </c>
      <c r="B46" s="5" t="n">
        <v>-293</v>
      </c>
      <c r="C46" s="5" t="n">
        <v>-272</v>
      </c>
    </row>
    <row r="47" spans="1:4">
      <c r="A47" s="4" t="s">
        <v>134</v>
      </c>
      <c r="B47" s="5" t="n">
        <v>53</v>
      </c>
      <c r="C47" s="5" t="n">
        <v>-10</v>
      </c>
    </row>
    <row r="48" spans="1:4">
      <c r="A48" s="4" t="s">
        <v>1034</v>
      </c>
      <c r="B48" s="5" t="n">
        <v>8507</v>
      </c>
      <c r="C48" s="5" t="n">
        <v>7194</v>
      </c>
      <c r="D48" s="6" t="n">
        <v>6832</v>
      </c>
    </row>
    <row r="49" spans="1:4">
      <c r="A49" s="4" t="s">
        <v>1035</v>
      </c>
      <c r="B49" s="5" t="n">
        <v>-245</v>
      </c>
      <c r="C49" s="5" t="n">
        <v>-599</v>
      </c>
    </row>
    <row r="50" spans="1:4">
      <c r="A50" s="3" t="s">
        <v>1022</v>
      </c>
    </row>
    <row r="51" spans="1:4">
      <c r="A51" s="4" t="s">
        <v>98</v>
      </c>
      <c r="B51" s="5" t="n">
        <v>-418</v>
      </c>
      <c r="C51" s="5" t="n">
        <v>-724</v>
      </c>
    </row>
    <row r="52" spans="1:4">
      <c r="A52" s="4" t="s">
        <v>89</v>
      </c>
      <c r="B52" s="5" t="n">
        <v>173</v>
      </c>
      <c r="C52" s="5" t="n">
        <v>125</v>
      </c>
    </row>
    <row r="53" spans="1:4">
      <c r="A53" s="4" t="s">
        <v>1036</v>
      </c>
      <c r="B53" s="5" t="n">
        <v>-245</v>
      </c>
      <c r="C53" s="5" t="n">
        <v>-599</v>
      </c>
    </row>
    <row r="54" spans="1:4">
      <c r="A54" s="3" t="s">
        <v>1037</v>
      </c>
    </row>
    <row r="55" spans="1:4">
      <c r="A55" s="4" t="s">
        <v>1038</v>
      </c>
      <c r="B55" s="5" t="n">
        <v>1419</v>
      </c>
      <c r="C55" s="5" t="n">
        <v>1644</v>
      </c>
    </row>
    <row r="56" spans="1:4">
      <c r="A56" s="4" t="s">
        <v>69</v>
      </c>
      <c r="B56" s="5" t="n">
        <v>17</v>
      </c>
      <c r="C56" s="5" t="n">
        <v>114</v>
      </c>
    </row>
    <row r="57" spans="1:4">
      <c r="A57" s="4" t="s">
        <v>1039</v>
      </c>
      <c r="B57" s="5" t="n">
        <v>1436</v>
      </c>
      <c r="C57" s="5" t="n">
        <v>1758</v>
      </c>
    </row>
    <row r="58" spans="1:4">
      <c r="A58" s="4" t="s">
        <v>1040</v>
      </c>
      <c r="B58" s="6" t="n">
        <v>8400</v>
      </c>
      <c r="C58" s="6" t="n">
        <v>74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1</v>
      </c>
    </row>
    <row r="2" spans="1:3">
      <c r="A2" s="4" t="s">
        <v>999</v>
      </c>
    </row>
    <row r="3" spans="1:3">
      <c r="A3" s="3" t="s">
        <v>997</v>
      </c>
    </row>
    <row r="4" spans="1:3">
      <c r="A4" s="4" t="s">
        <v>1045</v>
      </c>
      <c r="B4" s="4" t="s">
        <v>578</v>
      </c>
      <c r="C4" s="4" t="s">
        <v>578</v>
      </c>
    </row>
    <row r="5" spans="1:3">
      <c r="A5" s="4" t="s">
        <v>1046</v>
      </c>
      <c r="B5" s="4" t="s">
        <v>578</v>
      </c>
      <c r="C5" s="4" t="s">
        <v>578</v>
      </c>
    </row>
    <row r="6" spans="1:3">
      <c r="A6" s="4" t="s">
        <v>1004</v>
      </c>
    </row>
    <row r="7" spans="1:3">
      <c r="A7" s="3" t="s">
        <v>997</v>
      </c>
    </row>
    <row r="8" spans="1:3">
      <c r="A8" s="4" t="s">
        <v>1045</v>
      </c>
      <c r="B8" s="4" t="s">
        <v>578</v>
      </c>
      <c r="C8" s="4" t="s">
        <v>578</v>
      </c>
    </row>
    <row r="9" spans="1:3">
      <c r="A9" s="4" t="s">
        <v>1046</v>
      </c>
      <c r="B9" s="4" t="s">
        <v>578</v>
      </c>
      <c r="C9" s="4" t="s">
        <v>578</v>
      </c>
    </row>
    <row r="10" spans="1:3">
      <c r="A10" s="4" t="s">
        <v>1047</v>
      </c>
    </row>
    <row r="11" spans="1:3">
      <c r="A11" s="3" t="s">
        <v>997</v>
      </c>
    </row>
    <row r="12" spans="1:3">
      <c r="A12" s="4" t="s">
        <v>1046</v>
      </c>
      <c r="B12" s="4" t="s">
        <v>1048</v>
      </c>
      <c r="C12" s="4" t="s">
        <v>1049</v>
      </c>
    </row>
    <row r="13" spans="1:3">
      <c r="A13" s="4" t="s">
        <v>1050</v>
      </c>
    </row>
    <row r="14" spans="1:3">
      <c r="A14" s="3" t="s">
        <v>997</v>
      </c>
    </row>
    <row r="15" spans="1:3">
      <c r="A15" s="4" t="s">
        <v>1045</v>
      </c>
      <c r="B15" s="4" t="s">
        <v>1051</v>
      </c>
    </row>
    <row r="16" spans="1:3">
      <c r="A16" s="4" t="s">
        <v>1052</v>
      </c>
    </row>
    <row r="17" spans="1:3">
      <c r="A17" s="3" t="s">
        <v>997</v>
      </c>
    </row>
    <row r="18" spans="1:3">
      <c r="A18" s="4" t="s">
        <v>1045</v>
      </c>
      <c r="B18" s="4" t="s">
        <v>1053</v>
      </c>
    </row>
    <row r="19" spans="1:3">
      <c r="A19" s="4" t="s">
        <v>1054</v>
      </c>
    </row>
    <row r="20" spans="1:3">
      <c r="A20" s="3" t="s">
        <v>997</v>
      </c>
    </row>
    <row r="21" spans="1:3">
      <c r="A21" s="4" t="s">
        <v>1046</v>
      </c>
      <c r="B21" s="4" t="s">
        <v>1055</v>
      </c>
      <c r="C21" s="4" t="s">
        <v>1055</v>
      </c>
    </row>
    <row r="22" spans="1:3">
      <c r="A22" s="4" t="s">
        <v>1056</v>
      </c>
    </row>
    <row r="23" spans="1:3">
      <c r="A23" s="3" t="s">
        <v>997</v>
      </c>
    </row>
    <row r="24" spans="1:3">
      <c r="A24" s="4" t="s">
        <v>1045</v>
      </c>
      <c r="B24" s="4" t="s">
        <v>1057</v>
      </c>
    </row>
    <row r="25" spans="1:3">
      <c r="A25" s="4" t="s">
        <v>1058</v>
      </c>
    </row>
    <row r="26" spans="1:3">
      <c r="A26" s="3" t="s">
        <v>997</v>
      </c>
    </row>
    <row r="27" spans="1:3">
      <c r="A27" s="4" t="s">
        <v>1045</v>
      </c>
      <c r="B27" s="4" t="s">
        <v>1059</v>
      </c>
    </row>
    <row r="28" spans="1:3">
      <c r="A28" s="4" t="s">
        <v>1060</v>
      </c>
    </row>
    <row r="29" spans="1:3">
      <c r="A29" s="3" t="s">
        <v>997</v>
      </c>
    </row>
    <row r="30" spans="1:3">
      <c r="A30" s="4" t="s">
        <v>1046</v>
      </c>
      <c r="B30" s="4" t="s">
        <v>1061</v>
      </c>
      <c r="C30" s="4" t="s">
        <v>1053</v>
      </c>
    </row>
    <row r="31" spans="1:3">
      <c r="A31" s="4" t="s">
        <v>1062</v>
      </c>
    </row>
    <row r="32" spans="1:3">
      <c r="A32" s="3" t="s">
        <v>997</v>
      </c>
    </row>
    <row r="33" spans="1:3">
      <c r="A33" s="4" t="s">
        <v>1045</v>
      </c>
      <c r="B33" s="4" t="s">
        <v>1063</v>
      </c>
    </row>
    <row r="34" spans="1:3">
      <c r="A34" s="4" t="s">
        <v>1064</v>
      </c>
    </row>
    <row r="35" spans="1:3">
      <c r="A35" s="3" t="s">
        <v>997</v>
      </c>
    </row>
    <row r="36" spans="1:3">
      <c r="A36" s="4" t="s">
        <v>1045</v>
      </c>
      <c r="B36" s="4" t="s">
        <v>882</v>
      </c>
    </row>
    <row r="37" spans="1:3">
      <c r="A37" s="4" t="s">
        <v>1065</v>
      </c>
    </row>
    <row r="38" spans="1:3">
      <c r="A38" s="3" t="s">
        <v>997</v>
      </c>
    </row>
    <row r="39" spans="1:3">
      <c r="A39" s="4" t="s">
        <v>1046</v>
      </c>
      <c r="B39" s="4" t="s">
        <v>386</v>
      </c>
      <c r="C39" s="4" t="s">
        <v>872</v>
      </c>
    </row>
    <row r="40" spans="1:3">
      <c r="A40" s="4" t="s">
        <v>1066</v>
      </c>
    </row>
    <row r="41" spans="1:3">
      <c r="A41" s="3" t="s">
        <v>997</v>
      </c>
    </row>
    <row r="42" spans="1:3">
      <c r="A42" s="4" t="s">
        <v>1045</v>
      </c>
      <c r="B42" s="4" t="s">
        <v>882</v>
      </c>
    </row>
    <row r="43" spans="1:3">
      <c r="A43" s="4" t="s">
        <v>1067</v>
      </c>
    </row>
    <row r="44" spans="1:3">
      <c r="A44" s="3" t="s">
        <v>997</v>
      </c>
    </row>
    <row r="45" spans="1:3">
      <c r="A45" s="4" t="s">
        <v>1045</v>
      </c>
      <c r="B45" s="4" t="s">
        <v>1068</v>
      </c>
    </row>
    <row r="46" spans="1:3">
      <c r="A46" s="4" t="s">
        <v>1069</v>
      </c>
    </row>
    <row r="47" spans="1:3">
      <c r="A47" s="3" t="s">
        <v>997</v>
      </c>
    </row>
    <row r="48" spans="1:3">
      <c r="A48" s="4" t="s">
        <v>1046</v>
      </c>
      <c r="B48" s="4" t="s">
        <v>683</v>
      </c>
      <c r="C48" s="4" t="s">
        <v>911</v>
      </c>
    </row>
    <row r="49" spans="1:3">
      <c r="A49" s="4" t="s">
        <v>1070</v>
      </c>
    </row>
    <row r="50" spans="1:3">
      <c r="A50" s="3" t="s">
        <v>997</v>
      </c>
    </row>
    <row r="51" spans="1:3">
      <c r="A51" s="4" t="s">
        <v>1045</v>
      </c>
      <c r="B51" s="4" t="s">
        <v>683</v>
      </c>
    </row>
    <row r="52" spans="1:3">
      <c r="A52" s="4" t="s">
        <v>1071</v>
      </c>
    </row>
    <row r="53" spans="1:3">
      <c r="A53" s="3" t="s">
        <v>997</v>
      </c>
    </row>
    <row r="54" spans="1:3">
      <c r="A54" s="4" t="s">
        <v>1045</v>
      </c>
      <c r="B54" s="4" t="s">
        <v>887</v>
      </c>
    </row>
    <row r="55" spans="1:3">
      <c r="A55" s="4" t="s">
        <v>1072</v>
      </c>
    </row>
    <row r="56" spans="1:3">
      <c r="A56" s="3" t="s">
        <v>997</v>
      </c>
    </row>
    <row r="57" spans="1:3">
      <c r="A57" s="4" t="s">
        <v>1046</v>
      </c>
      <c r="B57" s="4" t="s">
        <v>680</v>
      </c>
      <c r="C57" s="4" t="s">
        <v>911</v>
      </c>
    </row>
    <row r="58" spans="1:3">
      <c r="A58" s="4" t="s">
        <v>1073</v>
      </c>
    </row>
    <row r="59" spans="1:3">
      <c r="A59" s="3" t="s">
        <v>997</v>
      </c>
    </row>
    <row r="60" spans="1:3">
      <c r="A60" s="4" t="s">
        <v>1045</v>
      </c>
      <c r="B60" s="4" t="s">
        <v>392</v>
      </c>
    </row>
    <row r="61" spans="1:3">
      <c r="A61" s="4" t="s">
        <v>1074</v>
      </c>
    </row>
    <row r="62" spans="1:3">
      <c r="A62" s="3" t="s">
        <v>997</v>
      </c>
    </row>
    <row r="63" spans="1:3">
      <c r="A63" s="4" t="s">
        <v>1045</v>
      </c>
      <c r="B63" s="4" t="s">
        <v>887</v>
      </c>
    </row>
    <row r="64" spans="1:3">
      <c r="A64" s="4" t="s">
        <v>1075</v>
      </c>
    </row>
    <row r="65" spans="1:3">
      <c r="A65" s="3" t="s">
        <v>997</v>
      </c>
    </row>
    <row r="66" spans="1:3">
      <c r="A66" s="4" t="s">
        <v>1046</v>
      </c>
      <c r="B66" s="4" t="s">
        <v>1076</v>
      </c>
      <c r="C66" s="4" t="s">
        <v>1077</v>
      </c>
    </row>
    <row r="67" spans="1:3">
      <c r="A67" s="4" t="s">
        <v>1078</v>
      </c>
    </row>
    <row r="68" spans="1:3">
      <c r="A68" s="3" t="s">
        <v>997</v>
      </c>
    </row>
    <row r="69" spans="1:3">
      <c r="A69" s="4" t="s">
        <v>1045</v>
      </c>
      <c r="B69" s="4" t="s">
        <v>1079</v>
      </c>
    </row>
    <row r="70" spans="1:3">
      <c r="A70" s="4" t="s">
        <v>1080</v>
      </c>
    </row>
    <row r="71" spans="1:3">
      <c r="A71" s="3" t="s">
        <v>997</v>
      </c>
    </row>
    <row r="72" spans="1:3">
      <c r="A72" s="4" t="s">
        <v>1045</v>
      </c>
      <c r="B72" s="4" t="s">
        <v>887</v>
      </c>
    </row>
    <row r="73" spans="1:3">
      <c r="A73" s="4" t="s">
        <v>1081</v>
      </c>
    </row>
    <row r="74" spans="1:3">
      <c r="A74" s="3" t="s">
        <v>997</v>
      </c>
    </row>
    <row r="75" spans="1:3">
      <c r="A75" s="4" t="s">
        <v>1046</v>
      </c>
      <c r="B75" s="4" t="s">
        <v>1077</v>
      </c>
      <c r="C75" s="4" t="s">
        <v>1077</v>
      </c>
    </row>
    <row r="76" spans="1:3">
      <c r="A76" s="4" t="s">
        <v>1082</v>
      </c>
    </row>
    <row r="77" spans="1:3">
      <c r="A77" s="3" t="s">
        <v>997</v>
      </c>
    </row>
    <row r="78" spans="1:3">
      <c r="A78" s="4" t="s">
        <v>1045</v>
      </c>
      <c r="B78" s="4" t="s">
        <v>872</v>
      </c>
    </row>
    <row r="79" spans="1:3">
      <c r="A79" s="4" t="s">
        <v>1083</v>
      </c>
    </row>
    <row r="80" spans="1:3">
      <c r="A80" s="3" t="s">
        <v>997</v>
      </c>
    </row>
    <row r="81" spans="1:3">
      <c r="A81" s="4" t="s">
        <v>1045</v>
      </c>
      <c r="B81" s="4" t="s">
        <v>8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4</v>
      </c>
      <c r="B1" s="2" t="s">
        <v>1</v>
      </c>
    </row>
    <row r="2" spans="1:4">
      <c r="B2" s="2" t="s">
        <v>2</v>
      </c>
      <c r="C2" s="2" t="s">
        <v>31</v>
      </c>
      <c r="D2" s="2" t="s">
        <v>32</v>
      </c>
    </row>
    <row r="3" spans="1:4">
      <c r="A3" s="3" t="s">
        <v>997</v>
      </c>
    </row>
    <row r="4" spans="1:4">
      <c r="A4" s="4" t="s">
        <v>1085</v>
      </c>
      <c r="B4" s="4" t="s">
        <v>604</v>
      </c>
    </row>
    <row r="5" spans="1:4">
      <c r="A5" s="4" t="s">
        <v>1086</v>
      </c>
      <c r="B5" s="6" t="n">
        <v>125</v>
      </c>
    </row>
    <row r="6" spans="1:4">
      <c r="A6" s="4" t="s">
        <v>1087</v>
      </c>
      <c r="B6" s="6" t="n">
        <v>413</v>
      </c>
      <c r="C6" s="6" t="n">
        <v>445</v>
      </c>
      <c r="D6" s="6" t="n">
        <v>565</v>
      </c>
    </row>
    <row r="7" spans="1:4">
      <c r="A7" s="4" t="s">
        <v>1088</v>
      </c>
    </row>
    <row r="8" spans="1:4">
      <c r="A8" s="3" t="s">
        <v>997</v>
      </c>
    </row>
    <row r="9" spans="1:4">
      <c r="A9" s="4" t="s">
        <v>1089</v>
      </c>
      <c r="B9" s="4" t="s">
        <v>1090</v>
      </c>
    </row>
    <row r="10" spans="1:4">
      <c r="A10" s="4" t="s">
        <v>1091</v>
      </c>
    </row>
    <row r="11" spans="1:4">
      <c r="A11" s="3" t="s">
        <v>997</v>
      </c>
    </row>
    <row r="12" spans="1:4">
      <c r="A12" s="4" t="s">
        <v>1001</v>
      </c>
      <c r="B12" s="4" t="s">
        <v>392</v>
      </c>
    </row>
    <row r="13" spans="1:4">
      <c r="A13" s="4" t="s">
        <v>1092</v>
      </c>
    </row>
    <row r="14" spans="1:4">
      <c r="A14" s="3" t="s">
        <v>997</v>
      </c>
    </row>
    <row r="15" spans="1:4">
      <c r="A15" s="4" t="s">
        <v>1093</v>
      </c>
      <c r="B15" s="4" t="s">
        <v>1094</v>
      </c>
    </row>
    <row r="16" spans="1:4">
      <c r="A16" s="4" t="s">
        <v>1095</v>
      </c>
    </row>
    <row r="17" spans="1:4">
      <c r="A17" s="3" t="s">
        <v>997</v>
      </c>
    </row>
    <row r="18" spans="1:4">
      <c r="A18" s="4" t="s">
        <v>1093</v>
      </c>
      <c r="B18" s="4" t="s">
        <v>10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2</v>
      </c>
      <c r="C1" s="2" t="s">
        <v>31</v>
      </c>
      <c r="D1" s="2" t="s">
        <v>32</v>
      </c>
    </row>
    <row r="2" spans="1:4">
      <c r="A2" s="4" t="s">
        <v>999</v>
      </c>
    </row>
    <row r="3" spans="1:4">
      <c r="A3" s="3" t="s">
        <v>997</v>
      </c>
    </row>
    <row r="4" spans="1:4">
      <c r="A4" s="4" t="s">
        <v>1098</v>
      </c>
      <c r="B4" s="6" t="n">
        <v>4058</v>
      </c>
      <c r="C4" s="6" t="n">
        <v>3625</v>
      </c>
      <c r="D4" s="6" t="n">
        <v>3467</v>
      </c>
    </row>
    <row r="5" spans="1:4">
      <c r="A5" s="4" t="s">
        <v>1099</v>
      </c>
    </row>
    <row r="6" spans="1:4">
      <c r="A6" s="3" t="s">
        <v>997</v>
      </c>
    </row>
    <row r="7" spans="1:4">
      <c r="A7" s="4" t="s">
        <v>1098</v>
      </c>
      <c r="B7" s="5" t="n">
        <v>112</v>
      </c>
      <c r="C7" s="5" t="n">
        <v>60</v>
      </c>
    </row>
    <row r="8" spans="1:4">
      <c r="A8" s="4" t="s">
        <v>1100</v>
      </c>
    </row>
    <row r="9" spans="1:4">
      <c r="A9" s="3" t="s">
        <v>997</v>
      </c>
    </row>
    <row r="10" spans="1:4">
      <c r="A10" s="4" t="s">
        <v>1098</v>
      </c>
      <c r="B10" s="5" t="n">
        <v>757</v>
      </c>
      <c r="C10" s="5" t="n">
        <v>662</v>
      </c>
    </row>
    <row r="11" spans="1:4">
      <c r="A11" s="4" t="s">
        <v>1101</v>
      </c>
    </row>
    <row r="12" spans="1:4">
      <c r="A12" s="3" t="s">
        <v>997</v>
      </c>
    </row>
    <row r="13" spans="1:4">
      <c r="A13" s="4" t="s">
        <v>1098</v>
      </c>
      <c r="B13" s="5" t="n">
        <v>771</v>
      </c>
      <c r="C13" s="5" t="n">
        <v>625</v>
      </c>
    </row>
    <row r="14" spans="1:4">
      <c r="A14" s="4" t="s">
        <v>1102</v>
      </c>
    </row>
    <row r="15" spans="1:4">
      <c r="A15" s="3" t="s">
        <v>997</v>
      </c>
    </row>
    <row r="16" spans="1:4">
      <c r="A16" s="4" t="s">
        <v>1098</v>
      </c>
      <c r="B16" s="5" t="n">
        <v>656</v>
      </c>
      <c r="C16" s="5" t="n">
        <v>643</v>
      </c>
    </row>
    <row r="17" spans="1:4">
      <c r="A17" s="4" t="s">
        <v>1103</v>
      </c>
    </row>
    <row r="18" spans="1:4">
      <c r="A18" s="3" t="s">
        <v>997</v>
      </c>
    </row>
    <row r="19" spans="1:4">
      <c r="A19" s="4" t="s">
        <v>1098</v>
      </c>
      <c r="B19" s="5" t="n">
        <v>108</v>
      </c>
      <c r="C19" s="5" t="n">
        <v>92</v>
      </c>
    </row>
    <row r="20" spans="1:4">
      <c r="A20" s="4" t="s">
        <v>1104</v>
      </c>
    </row>
    <row r="21" spans="1:4">
      <c r="A21" s="3" t="s">
        <v>997</v>
      </c>
    </row>
    <row r="22" spans="1:4">
      <c r="A22" s="4" t="s">
        <v>1098</v>
      </c>
      <c r="B22" s="5" t="n">
        <v>183</v>
      </c>
      <c r="C22" s="5" t="n">
        <v>191</v>
      </c>
    </row>
    <row r="23" spans="1:4">
      <c r="A23" s="4" t="s">
        <v>1105</v>
      </c>
    </row>
    <row r="24" spans="1:4">
      <c r="A24" s="3" t="s">
        <v>997</v>
      </c>
    </row>
    <row r="25" spans="1:4">
      <c r="A25" s="4" t="s">
        <v>1098</v>
      </c>
      <c r="B25" s="5" t="n">
        <v>147</v>
      </c>
      <c r="C25" s="5" t="n">
        <v>142</v>
      </c>
    </row>
    <row r="26" spans="1:4">
      <c r="A26" s="4" t="s">
        <v>1106</v>
      </c>
    </row>
    <row r="27" spans="1:4">
      <c r="A27" s="3" t="s">
        <v>997</v>
      </c>
    </row>
    <row r="28" spans="1:4">
      <c r="A28" s="4" t="s">
        <v>1098</v>
      </c>
      <c r="B28" s="5" t="n">
        <v>1324</v>
      </c>
      <c r="C28" s="5" t="n">
        <v>1210</v>
      </c>
    </row>
    <row r="29" spans="1:4">
      <c r="A29" s="4" t="s">
        <v>1004</v>
      </c>
    </row>
    <row r="30" spans="1:4">
      <c r="A30" s="3" t="s">
        <v>997</v>
      </c>
    </row>
    <row r="31" spans="1:4">
      <c r="A31" s="4" t="s">
        <v>1098</v>
      </c>
      <c r="B31" s="5" t="n">
        <v>8507</v>
      </c>
      <c r="C31" s="5" t="n">
        <v>7194</v>
      </c>
      <c r="D31" s="6" t="n">
        <v>6832</v>
      </c>
    </row>
    <row r="32" spans="1:4">
      <c r="A32" s="4" t="s">
        <v>1107</v>
      </c>
    </row>
    <row r="33" spans="1:4">
      <c r="A33" s="3" t="s">
        <v>997</v>
      </c>
    </row>
    <row r="34" spans="1:4">
      <c r="A34" s="4" t="s">
        <v>1098</v>
      </c>
      <c r="B34" s="5" t="n">
        <v>307</v>
      </c>
      <c r="C34" s="5" t="n">
        <v>184</v>
      </c>
    </row>
    <row r="35" spans="1:4">
      <c r="A35" s="4" t="s">
        <v>1108</v>
      </c>
    </row>
    <row r="36" spans="1:4">
      <c r="A36" s="3" t="s">
        <v>997</v>
      </c>
    </row>
    <row r="37" spans="1:4">
      <c r="A37" s="4" t="s">
        <v>1098</v>
      </c>
      <c r="B37" s="5" t="n">
        <v>2160</v>
      </c>
      <c r="C37" s="5" t="n">
        <v>1726</v>
      </c>
    </row>
    <row r="38" spans="1:4">
      <c r="A38" s="4" t="s">
        <v>1109</v>
      </c>
    </row>
    <row r="39" spans="1:4">
      <c r="A39" s="3" t="s">
        <v>997</v>
      </c>
    </row>
    <row r="40" spans="1:4">
      <c r="A40" s="4" t="s">
        <v>1098</v>
      </c>
      <c r="B40" s="5" t="n">
        <v>841</v>
      </c>
      <c r="C40" s="5" t="n">
        <v>685</v>
      </c>
    </row>
    <row r="41" spans="1:4">
      <c r="A41" s="4" t="s">
        <v>1110</v>
      </c>
    </row>
    <row r="42" spans="1:4">
      <c r="A42" s="3" t="s">
        <v>997</v>
      </c>
    </row>
    <row r="43" spans="1:4">
      <c r="A43" s="4" t="s">
        <v>1098</v>
      </c>
      <c r="B43" s="5" t="n">
        <v>985</v>
      </c>
      <c r="C43" s="5" t="n">
        <v>1001</v>
      </c>
    </row>
    <row r="44" spans="1:4">
      <c r="A44" s="4" t="s">
        <v>1111</v>
      </c>
    </row>
    <row r="45" spans="1:4">
      <c r="A45" s="3" t="s">
        <v>997</v>
      </c>
    </row>
    <row r="46" spans="1:4">
      <c r="A46" s="4" t="s">
        <v>1098</v>
      </c>
      <c r="B46" s="5" t="n">
        <v>150</v>
      </c>
      <c r="C46" s="5" t="n">
        <v>130</v>
      </c>
    </row>
    <row r="47" spans="1:4">
      <c r="A47" s="4" t="s">
        <v>1112</v>
      </c>
    </row>
    <row r="48" spans="1:4">
      <c r="A48" s="3" t="s">
        <v>997</v>
      </c>
    </row>
    <row r="49" spans="1:4">
      <c r="A49" s="4" t="s">
        <v>1098</v>
      </c>
      <c r="B49" s="5" t="n">
        <v>477</v>
      </c>
      <c r="C49" s="5" t="n">
        <v>385</v>
      </c>
    </row>
    <row r="50" spans="1:4">
      <c r="A50" s="4" t="s">
        <v>1113</v>
      </c>
    </row>
    <row r="51" spans="1:4">
      <c r="A51" s="3" t="s">
        <v>997</v>
      </c>
    </row>
    <row r="52" spans="1:4">
      <c r="A52" s="4" t="s">
        <v>1098</v>
      </c>
      <c r="B52" s="5" t="n">
        <v>168</v>
      </c>
      <c r="C52" s="5" t="n">
        <v>106</v>
      </c>
    </row>
    <row r="53" spans="1:4">
      <c r="A53" s="4" t="s">
        <v>1114</v>
      </c>
    </row>
    <row r="54" spans="1:4">
      <c r="A54" s="3" t="s">
        <v>997</v>
      </c>
    </row>
    <row r="55" spans="1:4">
      <c r="A55" s="4" t="s">
        <v>1098</v>
      </c>
      <c r="B55" s="5" t="n">
        <v>133</v>
      </c>
      <c r="C55" s="5" t="n">
        <v>123</v>
      </c>
    </row>
    <row r="56" spans="1:4">
      <c r="A56" s="4" t="s">
        <v>1115</v>
      </c>
    </row>
    <row r="57" spans="1:4">
      <c r="A57" s="3" t="s">
        <v>997</v>
      </c>
    </row>
    <row r="58" spans="1:4">
      <c r="A58" s="4" t="s">
        <v>1098</v>
      </c>
      <c r="B58" s="5" t="n">
        <v>3286</v>
      </c>
      <c r="C58" s="5" t="n">
        <v>2854</v>
      </c>
    </row>
    <row r="59" spans="1:4">
      <c r="A59" s="4" t="s">
        <v>1116</v>
      </c>
    </row>
    <row r="60" spans="1:4">
      <c r="A60" s="3" t="s">
        <v>997</v>
      </c>
    </row>
    <row r="61" spans="1:4">
      <c r="A61" s="4" t="s">
        <v>1098</v>
      </c>
      <c r="B61" s="5" t="n">
        <v>2150</v>
      </c>
      <c r="C61" s="5" t="n">
        <v>1877</v>
      </c>
    </row>
    <row r="62" spans="1:4">
      <c r="A62" s="4" t="s">
        <v>1117</v>
      </c>
    </row>
    <row r="63" spans="1:4">
      <c r="A63" s="3" t="s">
        <v>997</v>
      </c>
    </row>
    <row r="64" spans="1:4">
      <c r="A64" s="4" t="s">
        <v>1098</v>
      </c>
      <c r="B64" s="5" t="n">
        <v>92</v>
      </c>
      <c r="C64" s="5" t="n">
        <v>15</v>
      </c>
    </row>
    <row r="65" spans="1:4">
      <c r="A65" s="4" t="s">
        <v>1118</v>
      </c>
    </row>
    <row r="66" spans="1:4">
      <c r="A66" s="3" t="s">
        <v>997</v>
      </c>
    </row>
    <row r="67" spans="1:4">
      <c r="A67" s="4" t="s">
        <v>1098</v>
      </c>
      <c r="B67" s="5" t="n">
        <v>747</v>
      </c>
      <c r="C67" s="5" t="n">
        <v>649</v>
      </c>
    </row>
    <row r="68" spans="1:4">
      <c r="A68" s="4" t="s">
        <v>1119</v>
      </c>
    </row>
    <row r="69" spans="1:4">
      <c r="A69" s="3" t="s">
        <v>997</v>
      </c>
    </row>
    <row r="70" spans="1:4">
      <c r="A70" s="4" t="s">
        <v>1098</v>
      </c>
      <c r="B70" s="5" t="n">
        <v>163</v>
      </c>
      <c r="C70" s="5" t="n">
        <v>164</v>
      </c>
    </row>
    <row r="71" spans="1:4">
      <c r="A71" s="4" t="s">
        <v>1120</v>
      </c>
    </row>
    <row r="72" spans="1:4">
      <c r="A72" s="3" t="s">
        <v>997</v>
      </c>
    </row>
    <row r="73" spans="1:4">
      <c r="A73" s="4" t="s">
        <v>1098</v>
      </c>
      <c r="B73" s="5" t="n">
        <v>1148</v>
      </c>
      <c r="C73" s="5" t="n">
        <v>1049</v>
      </c>
    </row>
    <row r="74" spans="1:4">
      <c r="A74" s="4" t="s">
        <v>1121</v>
      </c>
    </row>
    <row r="75" spans="1:4">
      <c r="A75" s="3" t="s">
        <v>997</v>
      </c>
    </row>
    <row r="76" spans="1:4">
      <c r="A76" s="4" t="s">
        <v>1098</v>
      </c>
      <c r="B76" s="5" t="n">
        <v>4593</v>
      </c>
      <c r="C76" s="5" t="n">
        <v>3944</v>
      </c>
    </row>
    <row r="77" spans="1:4">
      <c r="A77" s="4" t="s">
        <v>1122</v>
      </c>
    </row>
    <row r="78" spans="1:4">
      <c r="A78" s="3" t="s">
        <v>997</v>
      </c>
    </row>
    <row r="79" spans="1:4">
      <c r="A79" s="4" t="s">
        <v>1098</v>
      </c>
      <c r="B79" s="5" t="n">
        <v>69</v>
      </c>
      <c r="C79" s="5" t="n">
        <v>135</v>
      </c>
    </row>
    <row r="80" spans="1:4">
      <c r="A80" s="4" t="s">
        <v>1123</v>
      </c>
    </row>
    <row r="81" spans="1:4">
      <c r="A81" s="3" t="s">
        <v>997</v>
      </c>
    </row>
    <row r="82" spans="1:4">
      <c r="A82" s="4" t="s">
        <v>1098</v>
      </c>
      <c r="B82" s="5" t="n">
        <v>1871</v>
      </c>
      <c r="C82" s="5" t="n">
        <v>1475</v>
      </c>
    </row>
    <row r="83" spans="1:4">
      <c r="A83" s="4" t="s">
        <v>1124</v>
      </c>
    </row>
    <row r="84" spans="1:4">
      <c r="A84" s="3" t="s">
        <v>997</v>
      </c>
    </row>
    <row r="85" spans="1:4">
      <c r="A85" s="4" t="s">
        <v>1098</v>
      </c>
      <c r="B85" s="5" t="n">
        <v>11</v>
      </c>
      <c r="C85" s="5" t="n">
        <v>10</v>
      </c>
    </row>
    <row r="86" spans="1:4">
      <c r="A86" s="4" t="s">
        <v>1125</v>
      </c>
    </row>
    <row r="87" spans="1:4">
      <c r="A87" s="3" t="s">
        <v>997</v>
      </c>
    </row>
    <row r="88" spans="1:4">
      <c r="A88" s="4" t="s">
        <v>1098</v>
      </c>
      <c r="B88" s="5" t="n">
        <v>2642</v>
      </c>
      <c r="C88" s="5" t="n">
        <v>2324</v>
      </c>
    </row>
    <row r="89" spans="1:4">
      <c r="A89" s="4" t="s">
        <v>1126</v>
      </c>
    </row>
    <row r="90" spans="1:4">
      <c r="A90" s="3" t="s">
        <v>997</v>
      </c>
    </row>
    <row r="91" spans="1:4">
      <c r="A91" s="4" t="s">
        <v>1098</v>
      </c>
      <c r="B91" s="5" t="n">
        <v>1578</v>
      </c>
      <c r="C91" s="5" t="n">
        <v>1415</v>
      </c>
    </row>
    <row r="92" spans="1:4">
      <c r="A92" s="4" t="s">
        <v>1127</v>
      </c>
    </row>
    <row r="93" spans="1:4">
      <c r="A93" s="3" t="s">
        <v>997</v>
      </c>
    </row>
    <row r="94" spans="1:4">
      <c r="A94" s="4" t="s">
        <v>1098</v>
      </c>
      <c r="B94" s="5" t="n">
        <v>20</v>
      </c>
      <c r="C94" s="5" t="n">
        <v>45</v>
      </c>
    </row>
    <row r="95" spans="1:4">
      <c r="A95" s="4" t="s">
        <v>1128</v>
      </c>
    </row>
    <row r="96" spans="1:4">
      <c r="A96" s="3" t="s">
        <v>997</v>
      </c>
    </row>
    <row r="97" spans="1:4">
      <c r="A97" s="4" t="s">
        <v>1098</v>
      </c>
      <c r="B97" s="5" t="n">
        <v>10</v>
      </c>
      <c r="C97" s="5" t="n">
        <v>13</v>
      </c>
    </row>
    <row r="98" spans="1:4">
      <c r="A98" s="4" t="s">
        <v>1129</v>
      </c>
    </row>
    <row r="99" spans="1:4">
      <c r="A99" s="3" t="s">
        <v>997</v>
      </c>
    </row>
    <row r="100" spans="1:4">
      <c r="A100" s="4" t="s">
        <v>1098</v>
      </c>
      <c r="B100" s="5" t="n">
        <v>771</v>
      </c>
      <c r="C100" s="5" t="n">
        <v>625</v>
      </c>
    </row>
    <row r="101" spans="1:4">
      <c r="A101" s="4" t="s">
        <v>1130</v>
      </c>
    </row>
    <row r="102" spans="1:4">
      <c r="A102" s="3" t="s">
        <v>997</v>
      </c>
    </row>
    <row r="103" spans="1:4">
      <c r="A103" s="4" t="s">
        <v>1098</v>
      </c>
      <c r="B103" s="5" t="n">
        <v>493</v>
      </c>
      <c r="C103" s="5" t="n">
        <v>479</v>
      </c>
    </row>
    <row r="104" spans="1:4">
      <c r="A104" s="4" t="s">
        <v>1131</v>
      </c>
    </row>
    <row r="105" spans="1:4">
      <c r="A105" s="3" t="s">
        <v>997</v>
      </c>
    </row>
    <row r="106" spans="1:4">
      <c r="A106" s="4" t="s">
        <v>1098</v>
      </c>
      <c r="B106" s="5" t="n">
        <v>108</v>
      </c>
      <c r="C106" s="5" t="n">
        <v>92</v>
      </c>
    </row>
    <row r="107" spans="1:4">
      <c r="A107" s="4" t="s">
        <v>1132</v>
      </c>
    </row>
    <row r="108" spans="1:4">
      <c r="A108" s="3" t="s">
        <v>997</v>
      </c>
    </row>
    <row r="109" spans="1:4">
      <c r="A109" s="4" t="s">
        <v>1098</v>
      </c>
      <c r="B109" s="5" t="n">
        <v>176</v>
      </c>
      <c r="C109" s="5" t="n">
        <v>161</v>
      </c>
    </row>
    <row r="110" spans="1:4">
      <c r="A110" s="4" t="s">
        <v>1133</v>
      </c>
    </row>
    <row r="111" spans="1:4">
      <c r="A111" s="3" t="s">
        <v>997</v>
      </c>
    </row>
    <row r="112" spans="1:4">
      <c r="A112" s="4" t="s">
        <v>1098</v>
      </c>
      <c r="B112" s="5" t="n">
        <v>3136</v>
      </c>
      <c r="C112" s="5" t="n">
        <v>2636</v>
      </c>
    </row>
    <row r="113" spans="1:4">
      <c r="A113" s="4" t="s">
        <v>1134</v>
      </c>
    </row>
    <row r="114" spans="1:4">
      <c r="A114" s="3" t="s">
        <v>997</v>
      </c>
    </row>
    <row r="115" spans="1:4">
      <c r="A115" s="4" t="s">
        <v>1098</v>
      </c>
      <c r="B115" s="5" t="n">
        <v>238</v>
      </c>
      <c r="C115" s="5" t="n">
        <v>49</v>
      </c>
    </row>
    <row r="116" spans="1:4">
      <c r="A116" s="4" t="s">
        <v>1135</v>
      </c>
    </row>
    <row r="117" spans="1:4">
      <c r="A117" s="3" t="s">
        <v>997</v>
      </c>
    </row>
    <row r="118" spans="1:4">
      <c r="A118" s="4" t="s">
        <v>1098</v>
      </c>
      <c r="B118" s="5" t="n">
        <v>289</v>
      </c>
      <c r="C118" s="5" t="n">
        <v>251</v>
      </c>
    </row>
    <row r="119" spans="1:4">
      <c r="A119" s="4" t="s">
        <v>1136</v>
      </c>
    </row>
    <row r="120" spans="1:4">
      <c r="A120" s="3" t="s">
        <v>997</v>
      </c>
    </row>
    <row r="121" spans="1:4">
      <c r="A121" s="4" t="s">
        <v>1098</v>
      </c>
      <c r="B121" s="5" t="n">
        <v>841</v>
      </c>
      <c r="C121" s="5" t="n">
        <v>685</v>
      </c>
    </row>
    <row r="122" spans="1:4">
      <c r="A122" s="4" t="s">
        <v>1137</v>
      </c>
    </row>
    <row r="123" spans="1:4">
      <c r="A123" s="3" t="s">
        <v>997</v>
      </c>
    </row>
    <row r="124" spans="1:4">
      <c r="A124" s="4" t="s">
        <v>1098</v>
      </c>
      <c r="B124" s="5" t="n">
        <v>974</v>
      </c>
      <c r="C124" s="5" t="n">
        <v>991</v>
      </c>
    </row>
    <row r="125" spans="1:4">
      <c r="A125" s="4" t="s">
        <v>1138</v>
      </c>
    </row>
    <row r="126" spans="1:4">
      <c r="A126" s="3" t="s">
        <v>997</v>
      </c>
    </row>
    <row r="127" spans="1:4">
      <c r="A127" s="4" t="s">
        <v>1098</v>
      </c>
      <c r="B127" s="5" t="n">
        <v>150</v>
      </c>
      <c r="C127" s="5" t="n">
        <v>130</v>
      </c>
    </row>
    <row r="128" spans="1:4">
      <c r="A128" s="4" t="s">
        <v>1139</v>
      </c>
    </row>
    <row r="129" spans="1:4">
      <c r="A129" s="3" t="s">
        <v>997</v>
      </c>
    </row>
    <row r="130" spans="1:4">
      <c r="A130" s="4" t="s">
        <v>1098</v>
      </c>
      <c r="B130" s="5" t="n">
        <v>644</v>
      </c>
      <c r="C130" s="5" t="n">
        <v>530</v>
      </c>
    </row>
    <row r="131" spans="1:4">
      <c r="A131" s="4" t="s">
        <v>1140</v>
      </c>
    </row>
    <row r="132" spans="1:4">
      <c r="A132" s="3" t="s">
        <v>997</v>
      </c>
    </row>
    <row r="133" spans="1:4">
      <c r="A133" s="4" t="s">
        <v>1098</v>
      </c>
      <c r="B133" s="5" t="n">
        <v>330</v>
      </c>
      <c r="C133" s="5" t="n">
        <v>333</v>
      </c>
    </row>
    <row r="134" spans="1:4">
      <c r="A134" s="4" t="s">
        <v>1141</v>
      </c>
    </row>
    <row r="135" spans="1:4">
      <c r="A135" s="3" t="s">
        <v>997</v>
      </c>
    </row>
    <row r="136" spans="1:4">
      <c r="A136" s="4" t="s">
        <v>1098</v>
      </c>
      <c r="B136" s="5" t="n">
        <v>183</v>
      </c>
      <c r="C136" s="5" t="n">
        <v>191</v>
      </c>
    </row>
    <row r="137" spans="1:4">
      <c r="A137" s="4" t="s">
        <v>1142</v>
      </c>
    </row>
    <row r="138" spans="1:4">
      <c r="A138" s="3" t="s">
        <v>997</v>
      </c>
    </row>
    <row r="139" spans="1:4">
      <c r="A139" s="4" t="s">
        <v>1098</v>
      </c>
      <c r="B139" s="5" t="n">
        <v>147</v>
      </c>
      <c r="C139" s="5" t="n">
        <v>142</v>
      </c>
    </row>
    <row r="140" spans="1:4">
      <c r="A140" s="4" t="s">
        <v>1143</v>
      </c>
    </row>
    <row r="141" spans="1:4">
      <c r="A141" s="3" t="s">
        <v>997</v>
      </c>
    </row>
    <row r="142" spans="1:4">
      <c r="A142" s="4" t="s">
        <v>1098</v>
      </c>
      <c r="B142" s="5" t="n">
        <v>778</v>
      </c>
      <c r="C142" s="5" t="n">
        <v>614</v>
      </c>
    </row>
    <row r="143" spans="1:4">
      <c r="A143" s="4" t="s">
        <v>1144</v>
      </c>
    </row>
    <row r="144" spans="1:4">
      <c r="A144" s="3" t="s">
        <v>997</v>
      </c>
    </row>
    <row r="145" spans="1:4">
      <c r="A145" s="4" t="s">
        <v>1098</v>
      </c>
      <c r="B145" s="5" t="n">
        <v>477</v>
      </c>
      <c r="C145" s="5" t="n">
        <v>385</v>
      </c>
    </row>
    <row r="146" spans="1:4">
      <c r="A146" s="4" t="s">
        <v>1145</v>
      </c>
    </row>
    <row r="147" spans="1:4">
      <c r="A147" s="3" t="s">
        <v>997</v>
      </c>
    </row>
    <row r="148" spans="1:4">
      <c r="A148" s="4" t="s">
        <v>1098</v>
      </c>
      <c r="B148" s="5" t="n">
        <v>168</v>
      </c>
      <c r="C148" s="5" t="n">
        <v>106</v>
      </c>
    </row>
    <row r="149" spans="1:4">
      <c r="A149" s="4" t="s">
        <v>1146</v>
      </c>
    </row>
    <row r="150" spans="1:4">
      <c r="A150" s="3" t="s">
        <v>997</v>
      </c>
    </row>
    <row r="151" spans="1:4">
      <c r="A151" s="4" t="s">
        <v>1098</v>
      </c>
      <c r="B151" s="6" t="n">
        <v>133</v>
      </c>
      <c r="C151" s="6" t="n">
        <v>1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1</v>
      </c>
      <c r="D2" s="2" t="s">
        <v>32</v>
      </c>
    </row>
    <row r="3" spans="1:4">
      <c r="A3" s="3" t="s">
        <v>997</v>
      </c>
    </row>
    <row r="4" spans="1:4">
      <c r="A4" s="4" t="s">
        <v>998</v>
      </c>
      <c r="B4" s="4" t="s">
        <v>700</v>
      </c>
      <c r="C4" s="4" t="s">
        <v>685</v>
      </c>
    </row>
    <row r="5" spans="1:4">
      <c r="A5" s="4" t="s">
        <v>1148</v>
      </c>
      <c r="B5" s="4" t="s">
        <v>1003</v>
      </c>
      <c r="C5" s="4" t="s">
        <v>1003</v>
      </c>
    </row>
    <row r="6" spans="1:4">
      <c r="A6" s="4" t="s">
        <v>1149</v>
      </c>
      <c r="B6" s="4" t="s">
        <v>392</v>
      </c>
      <c r="C6" s="4" t="s">
        <v>392</v>
      </c>
    </row>
    <row r="7" spans="1:4">
      <c r="A7" s="4" t="s">
        <v>1150</v>
      </c>
      <c r="B7" s="5" t="n">
        <v>2026</v>
      </c>
      <c r="C7" s="5" t="n">
        <v>2026</v>
      </c>
    </row>
    <row r="8" spans="1:4">
      <c r="A8" s="4" t="s">
        <v>1012</v>
      </c>
    </row>
    <row r="9" spans="1:4">
      <c r="A9" s="3" t="s">
        <v>997</v>
      </c>
    </row>
    <row r="10" spans="1:4">
      <c r="A10" s="4" t="s">
        <v>998</v>
      </c>
      <c r="B10" s="4" t="s">
        <v>685</v>
      </c>
      <c r="C10" s="4" t="s">
        <v>696</v>
      </c>
      <c r="D10" s="4" t="s">
        <v>1000</v>
      </c>
    </row>
    <row r="11" spans="1:4">
      <c r="A11" s="4" t="s">
        <v>1002</v>
      </c>
      <c r="B11" s="4" t="s">
        <v>695</v>
      </c>
      <c r="C11" s="4" t="s">
        <v>695</v>
      </c>
      <c r="D11" s="4" t="s">
        <v>695</v>
      </c>
    </row>
    <row r="12" spans="1:4">
      <c r="A12" s="4" t="s">
        <v>1148</v>
      </c>
      <c r="B12" s="4" t="s">
        <v>1003</v>
      </c>
      <c r="C12" s="4" t="s">
        <v>1151</v>
      </c>
      <c r="D12" s="4" t="s">
        <v>695</v>
      </c>
    </row>
    <row r="13" spans="1:4">
      <c r="A13" s="4" t="s">
        <v>1149</v>
      </c>
      <c r="B13" s="4" t="s">
        <v>392</v>
      </c>
      <c r="C13" s="4" t="s">
        <v>392</v>
      </c>
      <c r="D13" s="4" t="s">
        <v>392</v>
      </c>
    </row>
    <row r="14" spans="1:4">
      <c r="A14" s="4" t="s">
        <v>1150</v>
      </c>
      <c r="B14" s="5" t="n">
        <v>2026</v>
      </c>
      <c r="C14" s="5" t="n">
        <v>2026</v>
      </c>
      <c r="D14" s="5" t="n">
        <v>20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1</v>
      </c>
      <c r="D2" s="2" t="s">
        <v>32</v>
      </c>
    </row>
    <row r="3" spans="1:4">
      <c r="A3" s="3" t="s">
        <v>1023</v>
      </c>
    </row>
    <row r="4" spans="1:4">
      <c r="A4" s="4" t="s">
        <v>1024</v>
      </c>
      <c r="B4" s="6" t="n">
        <v>1108</v>
      </c>
      <c r="C4" s="6" t="n">
        <v>1103</v>
      </c>
    </row>
    <row r="5" spans="1:4">
      <c r="A5" s="4" t="s">
        <v>1025</v>
      </c>
      <c r="B5" s="5" t="n">
        <v>29</v>
      </c>
      <c r="C5" s="5" t="n">
        <v>30</v>
      </c>
      <c r="D5" s="6" t="n">
        <v>42</v>
      </c>
    </row>
    <row r="6" spans="1:4">
      <c r="A6" s="4" t="s">
        <v>1026</v>
      </c>
      <c r="B6" s="5" t="n">
        <v>46</v>
      </c>
      <c r="C6" s="5" t="n">
        <v>47</v>
      </c>
      <c r="D6" s="5" t="n">
        <v>48</v>
      </c>
    </row>
    <row r="7" spans="1:4">
      <c r="A7" s="4" t="s">
        <v>1041</v>
      </c>
      <c r="B7" s="5" t="n">
        <v>8</v>
      </c>
      <c r="C7" s="5" t="n">
        <v>8</v>
      </c>
    </row>
    <row r="8" spans="1:4">
      <c r="A8" s="4" t="s">
        <v>1153</v>
      </c>
      <c r="B8" s="5" t="n">
        <v>71</v>
      </c>
      <c r="C8" s="5" t="n">
        <v>-32</v>
      </c>
    </row>
    <row r="9" spans="1:4">
      <c r="A9" s="4" t="s">
        <v>1028</v>
      </c>
      <c r="B9" s="5" t="n">
        <v>-49</v>
      </c>
      <c r="C9" s="5" t="n">
        <v>-48</v>
      </c>
    </row>
    <row r="10" spans="1:4">
      <c r="A10" s="4" t="s">
        <v>1029</v>
      </c>
      <c r="B10" s="5" t="n">
        <v>1213</v>
      </c>
      <c r="C10" s="5" t="n">
        <v>1108</v>
      </c>
      <c r="D10" s="5" t="n">
        <v>1103</v>
      </c>
    </row>
    <row r="11" spans="1:4">
      <c r="A11" s="3" t="s">
        <v>1030</v>
      </c>
    </row>
    <row r="12" spans="1:4">
      <c r="A12" s="4" t="s">
        <v>1031</v>
      </c>
      <c r="B12" s="5" t="n">
        <v>952</v>
      </c>
      <c r="C12" s="5" t="n">
        <v>884</v>
      </c>
    </row>
    <row r="13" spans="1:4">
      <c r="A13" s="4" t="s">
        <v>1032</v>
      </c>
      <c r="B13" s="5" t="n">
        <v>143</v>
      </c>
      <c r="C13" s="5" t="n">
        <v>68</v>
      </c>
    </row>
    <row r="14" spans="1:4">
      <c r="A14" s="4" t="s">
        <v>1033</v>
      </c>
      <c r="B14" s="5" t="n">
        <v>40</v>
      </c>
      <c r="C14" s="5" t="n">
        <v>40</v>
      </c>
    </row>
    <row r="15" spans="1:4">
      <c r="A15" s="4" t="s">
        <v>1043</v>
      </c>
      <c r="B15" s="5" t="n">
        <v>8</v>
      </c>
      <c r="C15" s="5" t="n">
        <v>8</v>
      </c>
    </row>
    <row r="16" spans="1:4">
      <c r="A16" s="4" t="s">
        <v>1028</v>
      </c>
      <c r="B16" s="5" t="n">
        <v>-49</v>
      </c>
      <c r="C16" s="5" t="n">
        <v>-48</v>
      </c>
    </row>
    <row r="17" spans="1:4">
      <c r="A17" s="4" t="s">
        <v>1034</v>
      </c>
      <c r="B17" s="5" t="n">
        <v>1094</v>
      </c>
      <c r="C17" s="5" t="n">
        <v>952</v>
      </c>
      <c r="D17" s="6" t="n">
        <v>884</v>
      </c>
    </row>
    <row r="18" spans="1:4">
      <c r="A18" s="4" t="s">
        <v>1035</v>
      </c>
      <c r="B18" s="5" t="n">
        <v>-119</v>
      </c>
      <c r="C18" s="5" t="n">
        <v>-156</v>
      </c>
    </row>
    <row r="19" spans="1:4">
      <c r="A19" s="3" t="s">
        <v>1037</v>
      </c>
    </row>
    <row r="20" spans="1:4">
      <c r="A20" s="4" t="s">
        <v>1038</v>
      </c>
      <c r="B20" s="5" t="n">
        <v>36</v>
      </c>
      <c r="C20" s="5" t="n">
        <v>62</v>
      </c>
    </row>
    <row r="21" spans="1:4">
      <c r="A21" s="4" t="s">
        <v>1154</v>
      </c>
      <c r="B21" s="5" t="n">
        <v>-215</v>
      </c>
      <c r="C21" s="5" t="n">
        <v>-243</v>
      </c>
    </row>
    <row r="22" spans="1:4">
      <c r="A22" s="4" t="s">
        <v>1039</v>
      </c>
      <c r="B22" s="6" t="n">
        <v>-179</v>
      </c>
      <c r="C22" s="6" t="n">
        <v>-1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11:35:39Z</dcterms:created>
  <dcterms:modified xmlns:dcterms="http://purl.org/dc/terms/" xmlns:xsi="http://www.w3.org/2001/XMLSchema-instance" xsi:type="dcterms:W3CDTF">2018-01-24T11:35:39Z</dcterms:modified>
</cp:coreProperties>
</file>